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Supplemental disclosure for sta"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Loan Payable" sheetId="14" state="visible" r:id="rId14"/>
    <sheet xmlns:r="http://schemas.openxmlformats.org/officeDocument/2006/relationships" name="Accrued Liabilities" sheetId="15" state="visible" r:id="rId15"/>
    <sheet xmlns:r="http://schemas.openxmlformats.org/officeDocument/2006/relationships" name="Other liabilities"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Royalty and other income"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egment reporting" sheetId="22" state="visible" r:id="rId22"/>
    <sheet xmlns:r="http://schemas.openxmlformats.org/officeDocument/2006/relationships" name="Summary of Selected Quarterly F" sheetId="23" state="visible" r:id="rId23"/>
    <sheet xmlns:r="http://schemas.openxmlformats.org/officeDocument/2006/relationships" name="Subsequent Event" sheetId="24" state="visible" r:id="rId24"/>
    <sheet xmlns:r="http://schemas.openxmlformats.org/officeDocument/2006/relationships" name="SCHEDULE II VALUATION AND QUALI"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Goodwill and intangible assets "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come taxes (Tables)" sheetId="31" state="visible" r:id="rId31"/>
    <sheet xmlns:r="http://schemas.openxmlformats.org/officeDocument/2006/relationships" name="Accrued Liabilities (Tables)" sheetId="32" state="visible" r:id="rId32"/>
    <sheet xmlns:r="http://schemas.openxmlformats.org/officeDocument/2006/relationships" name="Other liabilities (Tables)" sheetId="33" state="visible" r:id="rId33"/>
    <sheet xmlns:r="http://schemas.openxmlformats.org/officeDocument/2006/relationships" name="Stockholders' Equity (Tables)" sheetId="34" state="visible" r:id="rId34"/>
    <sheet xmlns:r="http://schemas.openxmlformats.org/officeDocument/2006/relationships" name="Employee benefit plan (Tables)" sheetId="35" state="visible" r:id="rId35"/>
    <sheet xmlns:r="http://schemas.openxmlformats.org/officeDocument/2006/relationships" name="Commitments (Tables)" sheetId="36" state="visible" r:id="rId36"/>
    <sheet xmlns:r="http://schemas.openxmlformats.org/officeDocument/2006/relationships" name="Segment reporting (Tables)" sheetId="37" state="visible" r:id="rId37"/>
    <sheet xmlns:r="http://schemas.openxmlformats.org/officeDocument/2006/relationships" name="Summary of Selected Quarterly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Supplemental disclosure for s_2" sheetId="51" state="visible" r:id="rId51"/>
    <sheet xmlns:r="http://schemas.openxmlformats.org/officeDocument/2006/relationships" name="Inventories (Details) - Schedul" sheetId="52" state="visible" r:id="rId52"/>
    <sheet xmlns:r="http://schemas.openxmlformats.org/officeDocument/2006/relationships" name="Property, plant, and equipmen_2" sheetId="53" state="visible" r:id="rId53"/>
    <sheet xmlns:r="http://schemas.openxmlformats.org/officeDocument/2006/relationships" name="Income taxes (Details)" sheetId="54" state="visible" r:id="rId54"/>
    <sheet xmlns:r="http://schemas.openxmlformats.org/officeDocument/2006/relationships" name="Income taxes (Details) - Benefi" sheetId="55" state="visible" r:id="rId55"/>
    <sheet xmlns:r="http://schemas.openxmlformats.org/officeDocument/2006/relationships" name="Income taxes (Details) - Compon" sheetId="56" state="visible" r:id="rId56"/>
    <sheet xmlns:r="http://schemas.openxmlformats.org/officeDocument/2006/relationships" name="Income taxes (Details) - Comp_2" sheetId="57" state="visible" r:id="rId57"/>
    <sheet xmlns:r="http://schemas.openxmlformats.org/officeDocument/2006/relationships" name="Income taxes (Details) - Bene_2" sheetId="58" state="visible" r:id="rId58"/>
    <sheet xmlns:r="http://schemas.openxmlformats.org/officeDocument/2006/relationships" name="Loan Payable (Details)" sheetId="59" state="visible" r:id="rId59"/>
    <sheet xmlns:r="http://schemas.openxmlformats.org/officeDocument/2006/relationships" name="Accrued Liabilities (Details)" sheetId="60" state="visible" r:id="rId60"/>
    <sheet xmlns:r="http://schemas.openxmlformats.org/officeDocument/2006/relationships" name="Accrued Liabilities (Details) -" sheetId="61" state="visible" r:id="rId61"/>
    <sheet xmlns:r="http://schemas.openxmlformats.org/officeDocument/2006/relationships" name="Other liabilities (Details)" sheetId="62" state="visible" r:id="rId62"/>
    <sheet xmlns:r="http://schemas.openxmlformats.org/officeDocument/2006/relationships" name="Other liabilities (Details) - S" sheetId="63" state="visible" r:id="rId63"/>
    <sheet xmlns:r="http://schemas.openxmlformats.org/officeDocument/2006/relationships" name="Other liabilities (Details) -_2" sheetId="64" state="visible" r:id="rId64"/>
    <sheet xmlns:r="http://schemas.openxmlformats.org/officeDocument/2006/relationships" name="Stockholders' Equity (Details)" sheetId="65" state="visible" r:id="rId65"/>
    <sheet xmlns:r="http://schemas.openxmlformats.org/officeDocument/2006/relationships" name="Stockholders' Equity (Details) " sheetId="66" state="visible" r:id="rId66"/>
    <sheet xmlns:r="http://schemas.openxmlformats.org/officeDocument/2006/relationships" name="Stockholders' Equity (Details_2" sheetId="67" state="visible" r:id="rId67"/>
    <sheet xmlns:r="http://schemas.openxmlformats.org/officeDocument/2006/relationships" name="Stockholders' Equity (Details_3" sheetId="68" state="visible" r:id="rId68"/>
    <sheet xmlns:r="http://schemas.openxmlformats.org/officeDocument/2006/relationships" name="Stockholders' Equity (Details_4" sheetId="69" state="visible" r:id="rId69"/>
    <sheet xmlns:r="http://schemas.openxmlformats.org/officeDocument/2006/relationships" name="Employee benefit plan (Details)" sheetId="70" state="visible" r:id="rId70"/>
    <sheet xmlns:r="http://schemas.openxmlformats.org/officeDocument/2006/relationships" name="Employee benefit plan (Detail_2" sheetId="71" state="visible" r:id="rId71"/>
    <sheet xmlns:r="http://schemas.openxmlformats.org/officeDocument/2006/relationships" name="Employee benefit plan (Detail_3" sheetId="72" state="visible" r:id="rId72"/>
    <sheet xmlns:r="http://schemas.openxmlformats.org/officeDocument/2006/relationships" name="Royalty and other income (Detai" sheetId="73" state="visible" r:id="rId73"/>
    <sheet xmlns:r="http://schemas.openxmlformats.org/officeDocument/2006/relationships" name="Commitments (Details)" sheetId="74" state="visible" r:id="rId74"/>
    <sheet xmlns:r="http://schemas.openxmlformats.org/officeDocument/2006/relationships" name="Commitments (Details) - Schedul" sheetId="75" state="visible" r:id="rId75"/>
    <sheet xmlns:r="http://schemas.openxmlformats.org/officeDocument/2006/relationships" name="Contingencies (Details)" sheetId="76" state="visible" r:id="rId76"/>
    <sheet xmlns:r="http://schemas.openxmlformats.org/officeDocument/2006/relationships" name="Segment reporting (Details)" sheetId="77" state="visible" r:id="rId77"/>
    <sheet xmlns:r="http://schemas.openxmlformats.org/officeDocument/2006/relationships" name="Segment reporting (Details) - S" sheetId="78" state="visible" r:id="rId78"/>
    <sheet xmlns:r="http://schemas.openxmlformats.org/officeDocument/2006/relationships" name="Segment reporting (Details) - G" sheetId="79" state="visible" r:id="rId79"/>
    <sheet xmlns:r="http://schemas.openxmlformats.org/officeDocument/2006/relationships" name="Segment reporting (Details) -_2" sheetId="80" state="visible" r:id="rId80"/>
    <sheet xmlns:r="http://schemas.openxmlformats.org/officeDocument/2006/relationships" name="Summary of Selected Quarterly_3" sheetId="81" state="visible" r:id="rId81"/>
    <sheet xmlns:r="http://schemas.openxmlformats.org/officeDocument/2006/relationships" name="Subsequent Event (Details)" sheetId="82" state="visible" r:id="rId82"/>
    <sheet xmlns:r="http://schemas.openxmlformats.org/officeDocument/2006/relationships" name="SCHEDULE II VALUATION AND QUA_2" sheetId="83" state="visible" r:id="rId83"/>
  </sheets>
  <definedNames/>
  <calcPr calcId="124519" fullCalcOnLoad="1"/>
</workbook>
</file>

<file path=xl/sharedStrings.xml><?xml version="1.0" encoding="utf-8"?>
<sst xmlns="http://schemas.openxmlformats.org/spreadsheetml/2006/main" uniqueCount="894">
  <si>
    <t>Document And Entity Information - USD ($)</t>
  </si>
  <si>
    <t>12 Months Ended</t>
  </si>
  <si>
    <t>Jul. 31, 2018</t>
  </si>
  <si>
    <t>Sep. 30, 2018</t>
  </si>
  <si>
    <t>Jan. 31, 2018</t>
  </si>
  <si>
    <t>Document and Entity Information [Abstract]</t>
  </si>
  <si>
    <t>Entity Registrant Name</t>
  </si>
  <si>
    <t>ENZO BIOCHEM INC</t>
  </si>
  <si>
    <t>Document Type</t>
  </si>
  <si>
    <t>10-K</t>
  </si>
  <si>
    <t>Current Fiscal Year End Date</t>
  </si>
  <si>
    <t>--07-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l. 31,
		2018</t>
  </si>
  <si>
    <t>Document Fiscal Year Focus</t>
  </si>
  <si>
    <t>Document Fiscal Period Focus</t>
  </si>
  <si>
    <t>FY</t>
  </si>
  <si>
    <t>Entity Small Business</t>
  </si>
  <si>
    <t>Entity Emerging Growth Company</t>
  </si>
  <si>
    <t>Entity Shell Company</t>
  </si>
  <si>
    <t>Entity Ex Transition Period</t>
  </si>
  <si>
    <t>CONSOLIDATED BALANCE SHEETS - USD ($) $ in Thousands</t>
  </si>
  <si>
    <t>Jul. 31, 2017</t>
  </si>
  <si>
    <t>Current assets:</t>
  </si>
  <si>
    <t>Cash and cash equivalents</t>
  </si>
  <si>
    <t>Accounts receivable, net of allowance for doubtful accounts of $2,668 in 2018 and $3,576 in 2017</t>
  </si>
  <si>
    <t>Inventories</t>
  </si>
  <si>
    <t>Prepaid expenses</t>
  </si>
  <si>
    <t>Total current assets</t>
  </si>
  <si>
    <t>Property, plant, and equipment, net</t>
  </si>
  <si>
    <t>Goodwill</t>
  </si>
  <si>
    <t>Intangible assets, net</t>
  </si>
  <si>
    <t>Other</t>
  </si>
  <si>
    <t>Total assets</t>
  </si>
  <si>
    <t>Current liabilities:</t>
  </si>
  <si>
    <t>Accounts payable - trade</t>
  </si>
  <si>
    <t>Accrued liabilities</t>
  </si>
  <si>
    <t>Other current liabilities</t>
  </si>
  <si>
    <t>Total current liabilities</t>
  </si>
  <si>
    <t>Other liabilities</t>
  </si>
  <si>
    <t>Total liabilities</t>
  </si>
  <si>
    <t>Commitments and contingencies</t>
  </si>
  <si>
    <t xml:space="preserve"> </t>
  </si>
  <si>
    <t>Stockholders’ equity:</t>
  </si>
  <si>
    <t>Preferred Stock, $.01 par value; authorized 25,000,000 shares; no shares issued or outstanding</t>
  </si>
  <si>
    <t>Common Stock, $.01 par value; authorized 75,000,000 shares; shares issued and outstanding: 47,182,254 at July 31, 2018 and 46,506,176 at July 31, 2017</t>
  </si>
  <si>
    <t>Additional paid-in capital</t>
  </si>
  <si>
    <t>Accumulated deficit</t>
  </si>
  <si>
    <t>Accumulated other comprehensive income</t>
  </si>
  <si>
    <t>Total stockholders’ equity</t>
  </si>
  <si>
    <t>Total liabilities and stockholders’ equity</t>
  </si>
  <si>
    <t>CONSOLIDATED BALANCE SHEETS (Parentheticals) - USD ($) $ in Thousand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ul. 31, 2016</t>
  </si>
  <si>
    <t>Revenues:</t>
  </si>
  <si>
    <t>Revenues</t>
  </si>
  <si>
    <t>Operating costs, expenses and legal settlements, net:</t>
  </si>
  <si>
    <t>Research and development</t>
  </si>
  <si>
    <t>Selling, general, and administrative</t>
  </si>
  <si>
    <t>Provision for uncollectible accounts receivable</t>
  </si>
  <si>
    <t>Legal fee expense</t>
  </si>
  <si>
    <t>Legal settlements, net</t>
  </si>
  <si>
    <t>Total costs, expenses and legal settlements, net</t>
  </si>
  <si>
    <t>Operating (loss) income</t>
  </si>
  <si>
    <t>Other income (expense):</t>
  </si>
  <si>
    <t>Interest</t>
  </si>
  <si>
    <t>Foreign exchange gain (loss)</t>
  </si>
  <si>
    <t>(Loss) income before income taxes</t>
  </si>
  <si>
    <t>(Provision) benefit for income taxes</t>
  </si>
  <si>
    <t>Net (loss) income</t>
  </si>
  <si>
    <t>Net (loss) income per common share:</t>
  </si>
  <si>
    <t>Basic (in Dollars per share)</t>
  </si>
  <si>
    <t>Diluted (in Dollars per share)</t>
  </si>
  <si>
    <t>Weighted average common shares outstanding:</t>
  </si>
  <si>
    <t>Basic (in Shares)</t>
  </si>
  <si>
    <t>Diluted (in Shares)</t>
  </si>
  <si>
    <t>Clinical Laboratory Services [Member]</t>
  </si>
  <si>
    <t>Cost of Revenues</t>
  </si>
  <si>
    <t>Product [Member]</t>
  </si>
  <si>
    <t>Royalty and License Fees [Member]</t>
  </si>
  <si>
    <t>CONSOLIDATED STATEMENTS OF COMPREHENSIVE INCOME (LOSS) - USD ($) $ in Thousands</t>
  </si>
  <si>
    <t>Other comprehensive (loss) income:</t>
  </si>
  <si>
    <t>Foreign currency translation adjustments</t>
  </si>
  <si>
    <t>Comprehensive (loss) income</t>
  </si>
  <si>
    <t>CONSOLIDATED STATEMENTS OF STOCKHOLDERS' EQUITY - USD ($) $ in Thousands</t>
  </si>
  <si>
    <t>Common Stock [Member]</t>
  </si>
  <si>
    <t>Treasury Stock [Member]</t>
  </si>
  <si>
    <t>Additional Paid-in Capital [Member]</t>
  </si>
  <si>
    <t>Retained Earnings [Member]</t>
  </si>
  <si>
    <t>AOCI Attributable to Parent [Member]</t>
  </si>
  <si>
    <t>Total</t>
  </si>
  <si>
    <t>Balance at Jul. 31, 2015</t>
  </si>
  <si>
    <t>Balance (in Shares) at Jul. 31, 2015</t>
  </si>
  <si>
    <t>Net income (loss) for the year ended</t>
  </si>
  <si>
    <t>Vesting of restricted stock (in Shares)</t>
  </si>
  <si>
    <t>Share-based compensation charges</t>
  </si>
  <si>
    <t>Issuance of common stock and treasury stock for employee 401(k) plan match</t>
  </si>
  <si>
    <t>Issuance of common stock and treasury stock for employee 401(k) plan match (in Shares)</t>
  </si>
  <si>
    <t>Exercise of stock options</t>
  </si>
  <si>
    <t>Exercise of stock options (in Shares)</t>
  </si>
  <si>
    <t>Balance at Jul. 31, 2016</t>
  </si>
  <si>
    <t>Balance (in Shares) at Jul. 31, 2016</t>
  </si>
  <si>
    <t>Balance at Jul. 31, 2017</t>
  </si>
  <si>
    <t>Balance (in Shares) at Jul. 31, 2017</t>
  </si>
  <si>
    <t>Cashless options exercise and issuance of Treasury stock</t>
  </si>
  <si>
    <t>Cashless options exercise and issuance of Treasury stock (in Shares)</t>
  </si>
  <si>
    <t>Balance at Jul. 31, 2018</t>
  </si>
  <si>
    <t>Balance (in Shares) at Jul. 31, 2018</t>
  </si>
  <si>
    <t>CONSOLIDATED STATEMENTS OF CASH FLOWS - USD ($) $ in Thousands</t>
  </si>
  <si>
    <t>Cash flows from operating activities:</t>
  </si>
  <si>
    <t>Adjustments to reconcile net (loss) income to net cash (used in) provided by operating activities:</t>
  </si>
  <si>
    <t>Depreciation and amortization of property, plant and equipment</t>
  </si>
  <si>
    <t>Amortization of intangible assets</t>
  </si>
  <si>
    <t>Deferred income tax benefit</t>
  </si>
  <si>
    <t>Share-based 401(k) employer match expense</t>
  </si>
  <si>
    <t>Foreign exchange (gain) loss</t>
  </si>
  <si>
    <t>Changes in operating assets and liabilities:</t>
  </si>
  <si>
    <t>Accounts receivable</t>
  </si>
  <si>
    <t>Other receivables - settlements</t>
  </si>
  <si>
    <t>Accrued liabilities, other current liabilities and other liabilities</t>
  </si>
  <si>
    <t>Other assets</t>
  </si>
  <si>
    <t>Total adjustments</t>
  </si>
  <si>
    <t>Net cash (used in) provided by operating activities</t>
  </si>
  <si>
    <t>Cash flows from investing activities:</t>
  </si>
  <si>
    <t>Capital expenditures</t>
  </si>
  <si>
    <t>Decrease in security deposits and other</t>
  </si>
  <si>
    <t>Net cash used in investing activities</t>
  </si>
  <si>
    <t>Cash flows from financing activities:</t>
  </si>
  <si>
    <t>Proceeds from borrowings under Credit Agreement</t>
  </si>
  <si>
    <t>Repayments under Credit Agreement</t>
  </si>
  <si>
    <t>Installment loan payments</t>
  </si>
  <si>
    <t>Proceeds from exercise of stock options</t>
  </si>
  <si>
    <t>Net cash provided by (used in) financing activities</t>
  </si>
  <si>
    <t>Effect of exchange rate changes on cash and cash equivalents</t>
  </si>
  <si>
    <t>(Decrease) increase in cash and cash equivalents</t>
  </si>
  <si>
    <t>Cash and cash equivalents - beginning of year</t>
  </si>
  <si>
    <t>Cash and cash equivalents - end of year</t>
  </si>
  <si>
    <t>Summary of significant accounting policies</t>
  </si>
  <si>
    <t>Accounting Policies [Abstract]</t>
  </si>
  <si>
    <t>Organization, Consolidation and Presentation of Financial Statements Disclosure and Significant Accounting Policies [Text Block]</t>
  </si>
  <si>
    <t>Note 1 - Summary of significant accounting policies Nature of business Enzo Biochem, Inc. (the “Company”) is an integrated
life science and biotechnology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Connecticut medical communities. The Company operates in three segments (see Note 15). 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and Enzo Realty LLC (“Realty”). All intercompany transactions and balances have
been eliminated. Use of Estimates The preparation of financial statements in conformity with U.S.
GAAP requires management to make estimates and assumptions that affect the amounts reported in the financial statements and accompanying
footnotes. Actual results could differ from those estimates. 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 Cash and cash equivalents Cash and cash equivalents consist of demand deposits with banks
and highly liquid money market funds. At July 31, 2018 and 2017, the Company had cash and cash equivalents in foreign bank accounts
of $0.4 million and $0.5 million, respectively. Fair Values of Financial Instruments The recorded amounts of the Company’s cash and equivalents,
receivables, loan payable, accounts payable and accrued liabilities approximate their fair values principally because of the short-term
nature of these items. 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products segment is mitigated by the diversity of the Company’s client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oratory service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 Accrual for Self-Funded Medical 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 Revenue Recognition - Product revenues Revenues from product sales are recognized when the products are
shipped and title transfers, typically upon shipment by common carrier. Royalties Royalty revenues are recorded in the period earned. Royalties received
in advance of being earned are recorded as deferred revenues. Clinical laboratory services Revenues from the Clinical Laboratory services segment are recognized
upon completion of the testing process for a specific patient and reported to the ordering physician. These revenues and the associated
accounts receivable are based on gross amounts billed or billable for services rendered, net of a contractual adjustment, which
is the difference between amounts billed to payers and the expected reimbursable settlements from such payers. The following table summarizes the Clinical Laboratory Services
segment’s net revenues and revenue percentages by revenue category:
Years Ended July 31,
2018 2017 2016
Revenue category Amount % Amount % Amount %
Third-party payers $ 41,370 56 $ 43,059 56 $ 34,454 49
Medicare 12,111 16 12,705 16 11,392 16
HMO’s 11,359 15 10,263 13 10,325 14
Patient self-pay 9,937 13 11,380 15 14,744 21
Total $ 74,777 100 % $ 77,407 100 % $ 70,915 100 % The Company provides services to certain patients covered by various
third-party payers, including the Federal Medicare program. Laws and regulations governing Medicare are complex and subject to
interpretation for which action for noncompliance includes fines, penalties and exclusion from the Medicare programs. Other than the Medicare program, one provider whose programs are
included in the “Third-party payers” and “Health Maintenance Organizations” (“HMO’s”)
categories represent approximately 39%, 39% and 30% of the Clinical Laboratory Services segment net revenue for the years ended
July 31, 2018, 2017 and 2016 respectively. The Company currently uses one third party reference lab for certain clinical laboratory
services we provide which represents 12% of the consolidated purchases for the year ended July 31, 2018. 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18, 2017 and 2016, the contractual
adjustment percentages, determined using current and historical reimbursement statistics, were approximately 85%, 84% and 84%,
respectively, of gross billings. Accounts Receivable and Allowance for Doubtful Accounts Accounts receivable are reported at realizable value, net of allowances
for doubtful accounts, which is estimated and recorded in the period of the related revenue. For the Clinical Laboratory Services segment, the allowance for
doubtful accounts represents amounts that the Company does not expect to collect after the Company has exhausted its collection
procedures. The Company estimates its allowance for doubtful accounts in the period the related services are billed and reduces
the allowance in future accounting periods based on write-offs during those periods. It bases the estimate for the allowance on
the evaluation of historical experience of accounts going to collections and the net amounts not received. Accounts going to collection
include the balances, after receipt of the approved settlements from third party payers, for the insufficient diagnosis information
received from the ordering physician which results in denials of payment, and our estimate of the uncollected portion of receivables
from self-payers, including deductibles and copayments, which are subject to credit risk and patients’ ability to pay. The
Company fully reserves through its contractual allowances amounts that have not been written off because the payer’s filing
date deadline has not occurred or the collection process has not been exhausted. The Company adjusts the historical collection
analysis for recoveries, if any, on an on-going basis. As of July 31, 2018, approximately 23% of Clinical Labs receivables are
from two payers.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allowance for doubtful accounts as a percentage of total accounts
receivable at July 31, 2018 and 2017 was 16.9% and 19.1% respectively. The Clinical Laboratory Services segment’s net receivables
are detailed by billing category and as a percent to its total net receivables. At July 31, 2018 and 2017, approximately 74% and
75% respectively, of the Company’s net accounts receivable relates to its Clinical Laboratory Services business, which operates
in the New York, New Jersey and Connecticut medical communities. The Life Sciences products segment’s accounts receivable includes
royalties receivable of $0 million and $0.4 million, as of July 31, 2018 and 2017, respectively, due from QIAGEN Gaithersburg Inc.
(“Qiagen”) (see Note 12). The following is a table of the Company’s net accounts receivable
by segment.
July 31, 2018 July 31, 2017
Net accounts receivable by segment Amount % Amount %
Clinical Labs (by billing category)
Third party payers $ 4,692 48 $ 7,256 64
Patient self-pay 2,010 20 1,591 14
Medicare 1,740 18 1,385 12
HMO’s 1,329 14 1,169 10
Total Clinical Labs 9,771 100 % 11,401 100 %
Total Life Sciences 3,376 3,779
Total accounts receivable – net $ 13,147 $ 15,180 Changes in the Company’s allowance for doubtful accounts are
as follows:
July 31, 2018 July 31, 2017
Beginning balance $ 3,576 $ 3,517
Provision for doubtful accounts 3,690 2,775
Write-offs (4,598 ) (2,716 )
Ending balance $ 2,668 $ 3,576 Inventories The Company values inventory at the lower of cost (first-in, first-out)
or net realizable value. Work-in-process and finished goods inventories consist of material, labor, and manufacturing overhead.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 Property, plant and equipment Property, plant and equipment is stated at cost, and depreciated
on the straight-line basis over the estimated useful lives of the various asset classes as follows: building and building improvements:
15-30 years, and laboratory machinery and equipment and office furniture and computer equipment which range from 3-10 years. Leasehold
improvements are amortized over the term of the related leases or estimated useful lives of the assets, whichever is shorter. 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Finite-lived intangible
assets are amortized according to their estimated useful lives, which range from 4 to 15 years. Indefinite-lived intangibles are
not amortized and are evaluated each reporting period to determine whether events and circumstances continue to support their having an indefinite
life. Indefinite-lived intangibles found to no longer have an indefinite life are evaluated for impairment and are then amortized
over their remaining useful life as finite-lived intangible assets. Patents represent capitalized legal costs incurred in pursuing
patent applications. When such applications result in an issued patent, the related capitalized costs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 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performed a quantitative assessment in 2018 and 2017 and a qualitative assessment in 2016, and concluded there
were no goodwill impairments. The Company reviews the recoverability of the
carrying value of long-lived assets (including intangible assets with finite lives) of a reporting unit for impairment annually
as of the first day of the fourth quarter, or more frequently if indicators of potential impairment exist. Should indicators of
impairment exist, the carrying values of the assets are evaluated in relation to the operating performance and future undiscounted
cash flows of the reporting unit. The net book value of the long lived asset is adjusted to fair value if its expected future undiscounted
cash flow is less than its book value. There were no long-lived asset impairments in 2018, 2017 or 2016. Comprehensive income (loss) Comprehensive income (loss) consists of the Company’s consolidated
net income (loss) and foreign currency translation adjustments. Foreign currency translation adjustments included in comprehensive
income (loss) were not tax effected as investments in international affiliates are deemed to be permanent. Accumulated other comprehensive
income is a separate component of stockholders’ equity and consists of the cumulative foreign currency translation adjustments. Shipping and Handling Costs Shipping and handling costs associated with the distribution of
finished goods to customers are recorded in cost of goods sold. Research and Development Research and development costs are charged to expense as incurred. Advertising All costs associated with advertising are expensed as incurred.
Advertising expense, included in selling, general and administrative expense, approximated $580, $649 and $601 for the years ended
July 31, 2018, 2017 and 2016,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18,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 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5). 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18 and 2017 do not include the potential common shares from stock options and unvested
restricted stock because to do so would have been antidilutive and as such is the same as basic weighted average shares outstanding
for 2018 and 2017. For fiscal 2016, approximately 449,000 weighted average stock options were included in the calculation of diluted
weighted average shares outstanding. The number of potential common shares (“in the money options”) and unvested restricted
stock excluded from the calculation of diluted weighted average shares outstanding for the years ended July 31, 2018, and 2017
was 624,000, and 961,000, respectively. For the years ended July 31, 2018, 2017 and 2016, the effect of
approximately 291,000, zero and 282,000 respectively, of outstanding “out of the money” options to purchase common
shares were excluded from the calculation of diluted weighted average shares outstanding because their effect would be anti-dilutive.
The following table sets forth the computation of basic and diluted net loss per share for the years ended July 31:
2018 2017 2016
Net (loss) income $ (10,321 ) $ (2,504 ) $ 45,286
Weighted-average common shares outstanding - basic 46,972 46,350 46,153
Add: effect of dilutive stock options and restricted stock — — 449
Weighted-average common shares outstanding - diluted 46,972 46,350 46,602
Net (loss) income per share – basic $ (0.22 ) $ (0.05 ) $ 0.98
Net (loss) income per share – diluted $ (0.22 ) $ (0.05 ) $ 0.97 Share-Based Compensation The Company records compensation expense associated with stock options
and restricted stock based upon the fair value of stock based awards as measured at the grant date. The Company determines the
award values of stock options using the Black Scholes option pricing model. The expense is recorded by amortizing the fair values on a straight-line
basis over the vesting period, adjusted for forfeitures when they occur. For the years ended July 31, 2018, 2017 and 2016, share-based compensation
expense relating to the fair value of stock options, restricted shares and restricted stock units was approximately $813, $831,
and $525, respectively (see Note 10). No excess tax benefits were recognized for the year ended July 31, 2018, 2017 and 2016. The following table sets forth the amount of expense related to
share-based payment arrangements included in specific line items in the accompanying statement of operations for the years ended
July 31:
2018 2017 2016
Cost of clinical laboratory services $ — $ 6 $ 6
Selling, general and administrative 813 825 519
$ 813 $ 831 $ 525 As of July 31, 2018, there was $1,138 of total unrecognized compensation
cost related to non-vested share-based payment arrangements granted under the Company’s incentive stock plans, which will
be recognized over a weighted average remaining life of approximately twenty four months. Effect of New Accounting Pronouncements Recently Adopted Accounting Pronouncements In March 2016, the Financial Accounting Standards Board
(“FASB”) issued Accounting Standards Update (“ASU”) 2016-09, Improvements to Employee Share-Based
Payment Accounting In May 2018, the FASB issued ASU No. 2018-05, Income
Taxes (Topic 740): Amendments to SEC Paragraphs Pursuant to SEC Staff Accounting Bulletin No. 118 Pronouncements Issued but Not Yet Adopted In May 2014, FASB issued ASU No. 2014-09, Revenue from Contracts
with Customers: Topic 606 We will adopt this ASU in the first quarter of our fiscal year beginning
August 1, 2018 using the full retrospective method. We continue to assess the impact of this ASU on our results of operations,
financial position, cash flows and disclosures. Based on our assessment of this ASU, the majority of the amounts that were historically
classified as the provision for uncollectible accounts receivable, primarily related to patient responsibility, will be considered
an implicit price concession in determining revenues from clinical laboratory services. Accordingly, we will report uncollectible
balances associated with patient responsibility as a reduction of the transaction price and therefore as a reduction in revenues
from clinical laboratory services, when historically these amounts were classified as the provision for uncollectible accounts
receivable within operating costs and expenses. The residual balance of the provision for uncollectible accounts receivable will
also be reclassified and included in selling, general and administrative expense. As a result of the adoption of this ASU, we preliminarily
estimate the following impact to our consolidated statements of operations for the years ended July 31, 2018 and 2017:
Year Ended July 31, 2018 Year
Ended July 31, 2017
As Adjustment for Reclassification As As Adjustment for Reclassification As
Total Revenues $104,7133 $(3,700) - $101,013 $107,804 $(2,718) - $105,086
Provision for uncollectible
accounts receivable 3,690 (3,700) $10 - 2,775 (2,718) $(57) -
Selling, general and
administrative expenses 44,435 - (10) 44,425 44,092 - 57 44,149
Net loss $(10,321) - - $(10,321) $(2,504) - - $(2,504) In addition, the adoption of this ASU will result in increased
disclosure, including qualitative and quantitative disclosures about the nature, amount, timing and uncertainty of revenue and
cash flows arising from contracts with customers. However, the adoption of this ASU is not expected to have a material impact on
our financial position or cash flows. In February 2016, FASB issued ASU No. 2016-02 – Leases
(Topic 842) We believe the adoption of this standard would materially impact
our consolidated financial statements by significantly increasing our non-current assets and non-current liabilities on our consolidated
balance sheets if we record the right of use assets and related lease liabilities for our existing operating leases. We will recognize
expense in the consolidated statement of operations similar to current lease accounting, in the cost of sales and selling, general
and administrative. In June 2016, FASB issued ASU No. 2016-13 Financial Instruments
– Credit Losses (Topic 326) In May 2017, the FASB issued ASU 2017-09, Compensation
– Stock Compensation (Topic 718) Scope of Modification Accounting We reviewed all other recently issued accounting pronouncements
and have concluded they are not applicable or not expected to be significant to the accounting for our operations. Reclassification Certain prior period amounts have been reclassified to conform
to the current period presentation. These reclassifications had no effect on the reported results of operations.</t>
  </si>
  <si>
    <t>Goodwill and intangible assets</t>
  </si>
  <si>
    <t>Goodwill and Intangible Assets Disclosure [Abstract]</t>
  </si>
  <si>
    <t>Goodwill and Intangible Assets Disclosure [Text Block]</t>
  </si>
  <si>
    <t>Note 2 - Goodwill and intangible assets Goodwill The Company’s net carrying amount of goodwill is in the
Clinical Laboratory Services segment and is $7,452 as of July 31, 2018 and 2017. Intangible assets The Company’s change in the net carrying amount of intangible
assets, all in the Life Sciences Products segment is as follows:
Gross Accumulated Net
July 31, 2016 $ 27,650 $ (23,228 ) $ 4,422
Amortization expense — (1,520 ) (1,520 )
Foreign currency translation (214 ) 207 (7 )
July 31, 2017 $ 27,436 $ (24,541 ) $ 2,895
Amortization expense — (992 ) (992 )
Foreign currency translation (89 ) 72 (17 )
July 31, 2018 $ 27,347 $ (25,461 ) $ 1,886 Intangible assets, all finite-lived, consist of the following:
July 31, 2018 July 31, 2017
Gross Accumulated Net Gross Accumulated Net
Patents $ 11,027 $ (10,980 ) $ 47 $ 11,027 $ (10,951 ) $ 76
Customer relationships 11,836 (9,997 ) 1,839 11,881 (9,083 ) 2,798
Website and acquired content 1,008 (1,008 ) — 1,011 (1,011 ) —
Licensed technology and other 483 (483 ) — 484 (463 ) 21
Trademarks 2,993 (2,993 ) — 3,033 (3,033 ) —
Total $ 27,347 $ (25,461 ) $ 1,886 $ 27,436 $ (24,541 ) $ 2,895 At July 31, 2018 information with respect to the intangibles
acquired is as follows:
Useful life Weighted average
Customer relationships 8-15 years 2 years
Other intangibles 10 years 4 years At July 31, 2018, the weighted average remaining useful life
of intangible assets was approximately two years. Estimated amortization expense related
to these finite-lived intangible assets for the five succeeding fiscal years ending July 31 is as follows:
2019 $ 873
2020 508
2021 272
2022 233
2023 — Amortization expense for the years ended July 31, 2018, 2017,
and 2016 was $992, $1,520, and $1,677, respectively.</t>
  </si>
  <si>
    <t>Supplemental disclosure for statement of cash flows</t>
  </si>
  <si>
    <t>Supplemental Cash Flow Elements [Abstract]</t>
  </si>
  <si>
    <t>Cash Flow, Supplemental Disclosures [Text Block]</t>
  </si>
  <si>
    <t>Note 3 - Supplemental disclosure for statement of cash flows In the years ended July 31, 2018, 2017, and 2016, income taxes
paid by the Company approximated $65, $1,021, and $279 respectively . In the years ended July 31, 2018, 2017, and 2016, interest paid
by the Company approximated $76, $119, and $121 respectively. During fiscal 2018, 2017 and 2016, the Company financed $0,
$69 and $95, respectively, in machinery and transportation equipment under installment loans. During fiscal 2018 and 2017, the Company did not enter into
any capital lease agreements. During fiscal 2016, the Company entered into capital lease agreements for machinery and equipment
with a cost basis of $1,280.</t>
  </si>
  <si>
    <t>Inventory Disclosure [Abstract]</t>
  </si>
  <si>
    <t>Inventory Disclosure [Text Block]</t>
  </si>
  <si>
    <t xml:space="preserve">Note 4 - Inventories Inventories consisted of the following at July 31:
2018 2017
Raw materials $ 754 $ 852
Work in process 2,174 1,905
Finished products 4,350 4,290
$ 7,278 $ 7,047 </t>
  </si>
  <si>
    <t>Property, plant, and equipment</t>
  </si>
  <si>
    <t>Property, Plant and Equipment [Abstract]</t>
  </si>
  <si>
    <t>Property, Plant and Equipment Disclosure [Text Block]</t>
  </si>
  <si>
    <t xml:space="preserve">Note 5 - Property, plant, and equipment At July 31, 2018 and 2017 property, plant, and equipment consist
of:
2018 2017
Building and building improvements $ 4,917 $ 4,898
Machinery and equipment (includes asset under capital lease - see Note 9) 7,570 7,878
Office furniture and computer equipment 15,362 19,434
Leasehold improvements 5,262 5,389
33,111 37,599
Accumulated depreciation and amortization (26,187 ) (30,410 )
6,924 7,189
Land and land improvements 712 712
$ 7,636 $ 7,901 </t>
  </si>
  <si>
    <t>Income taxes</t>
  </si>
  <si>
    <t>Income Tax Disclosure [Abstract]</t>
  </si>
  <si>
    <t>Income Tax Disclosure [Text Block]</t>
  </si>
  <si>
    <t>Note 6 - Income taxes The benefit (provision) for income taxes for fiscal years ended
July 31 is as follows:
2018 2017 2016
Federal $ 1,097 $ — $ (968 )
State and local — — (121 )
Foreign — — (45 )
Deferred benefit — — 60
Benefit (provision) for income taxes $ 1,097 $ — $ (1,074 ) On December 22,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Act also puts in place new tax laws that will apply prospectively,
which include, but are not limited to, (1) implementing a base erosion and anti-abuse tax, (2) generally eliminating U.S. federal
income taxes on dividends from foreign subsidiaries, (3) a new provision designed to tax currently in the U.S. global intangible
low-taxed income (“GILTI”) of foreign subsidiaries, which allows for the possibility of utilizing foreign tax credits
to offset the income tax liability (subject to some limitations), and (4) a lower effective U.S. tax rate on certain revenues from
sources outside the U.S. The Company calculated its best estimate of the impact of the
Act in accordance with its understanding of the Act and guidance available as of the date of this filing and recorded a $1.1 million
tax benefit in the 2018 period in which the legislation was enacted, related to a credit for alternative minimum taxes (AMT) paid
in prior periods. A provisional amount related the remeasurement of certain deferred tax assets and liabilities based on the rates
at which they are expected to reverse in the future resulted in a charge of $11.5 million which was fully offset by an equivalent
adjustment to the deferred tax valuation allowance. No provisional amount related to the one-time transition tax on the mandatory
deemed repatriation of foreign earnings was deemed necessary.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1.1 million benefit recorded which relates
to the AMT credit is a provisional amount and a reasonable estimate as of July 31, 2018. Deferred tax assets and liabilities arise from temporary differences
between the tax basis of assets and liabilities and their reported amounts in the financial statements. The components of deferred
tax assets (liabilities) as of July 31 are as follows:
2018 2017
Deferred tax assets:
Federal tax carryforward losses $ 13,975 $ 18,831
Provision for uncollectible accounts receivable 791 1,392
State and local tax carry forward losses 352 —
Accrued royalties 102 149
Stock compensation 575 782
Depreciation 581 804
Research and development and other tax credit carryforwards 1,286 2,208
Foreign tax carryforward losses 2,771 2,420
Intangibles 1,811 2,888
Inventory 1,786 2,536
Accrued expenses 1,194 1,420
Other, net 58 69
Deferred tax assets 25,282 33,499
Prepaid expenses (772 ) (863 )
Other, net (39 ) (55 )
Deferred tax liabilities (811 ) (918 )
Net deferred tax assets before valuation allowance 24,471 32,581
Less: valuation allowance (24,471 ) (32,581 )
Net deferred tax liabilities $ — $ — The Company recorded a valuation allowance
during the years ended July 31, 2018 and 2017 equal to domestic and certain foreign net deferred tax assets. The Company believes
that the valuation allowance is necessary as it is not more likely than not that the deferred tax assets will be realized in the
foreseeable future based on positive and negative evidence available at this time. This conclusion was reached because of uncertainties
relating to future taxable income, in terms of both its timing and its sufficiency, which would enable the Company to realize the
deferred tax assets. For fiscal year 2018 and 2017 the change in the valuation allowance was $8.1 million and $2.3 million, respectively. As of July 31, 2018, the Company had U.S. federal net operating
loss carryforwards of approximately $65.8 million. The U.S. federal tax loss carryforwards, if not fully utilized, expire between
2030 and 2038. Utilization is dependent on generating sufficient taxable income prior to expiration of the tax loss carryforwards.
In addition, the Company has research and development tax credit carryforwards of approximately $1.3 million which expire between
2025 and 2038. As of July 31, 2018, the Company has state net operating loss carryforwards of approximately $6.5 million, which
if not fully utilized, expire between 2037 and 2038. As of July 31, 2018, the Company had foreign loss carryforwards of approximately
$10.8 million. The components of income (loss) before income taxes consisted
of the following for the years ended July 31:
2018 2017 2016
United States operations $ (9,540 ) $ (212 ) $ 48,692
International operations (1,878 ) (2,292 ) (2,332 )
Income (loss) before taxes $ (11,418 ) $ (2,504 ) $ 46,360 The benefit (provision) for income taxes was at rates different
from U.S. federal statutory rates for the following reasons for the years ended July 31:
2018 2017 2016
Federal statutory rate 26.4 % 34.0 % (34.0 )%
Penalties and other expenses not deductible for income tax return purposes (1.0 ) (14.5 ) (1.1 )
State income taxes, net of benefit of federal tax deduction — — (0.1 )
Change in valuation allowance 73.9 64.0 32.9
State tax law change — (81.1 ) —
Impact of Tax Act on valuation allowance (100.1 ) — —
AMT refund under Tax Act 9.6 — —
Other 0.8 (2.4 ) —
9.6 % — % (2.3 )% Because there are no undistributed earnings at the Company’s
foreign subsidiaries at July 31, 2018, no U.S. federal income taxes have been provided. As of July 31, 2018, the Company has no
liabilities for uncertain tax positions. It is the Company’s policy to record interest and penalties as a component of tax
expense. The Company files income tax returns in the U.S. Federal jurisdiction, various U.S. state jurisdictions and several foreign
jurisdictions.</t>
  </si>
  <si>
    <t>Loan Payable</t>
  </si>
  <si>
    <t>Debt Disclosure [Abstract]</t>
  </si>
  <si>
    <t>Debt Disclosure [Text Block]</t>
  </si>
  <si>
    <t>Note 7 - Loan Payable In June 2013, the Company entered into a secured Revolving Loan
and Security Agreement (the “Credit Agreement”) among the Company and certain of its subsidiaries, with Enzo Therapeutics
as a guarantor, and MidCap Financial LLC. (formerly Healthcare Finance Group, LLC). The Credit Agreement, which expired in December
2016, provided for borrowings against eligible US receivables, as defined, of the Clinical Laboratory Services and Life Science
Products segments up to $8.0 million at defined eligibility percentages and provided for additional borrowings of $4.0 million
for increased eligible assets. Debt issuance costs of $281 were amortized over the life of the Credit Agreement. The balance of
unamortized debt issuance cost was zero and $28 at July 31, 2017 and 2016, respectively, and was included in prepaid expenses.
The nominal interest rate for the four month period the loan was outstanding during fiscal year 2017 and year ended July 31, 2016
was 5.25%. The effective interest rate for the credit agreement was 14.3% for the four month period the loan was outstanding in
fiscal 2017 and 11.4% for the fiscal year ended July 31, 2016. The Credit Agreement expired and was repaid in full on December
7, 2016.</t>
  </si>
  <si>
    <t>Accrued Liabilities</t>
  </si>
  <si>
    <t>Payables and Accruals [Abstract]</t>
  </si>
  <si>
    <t>Accounts Payable and Accrued Liabilities Disclosure [Text Block]</t>
  </si>
  <si>
    <t>Note 8 - Accrued Liabilities At July 31 accrued liabilities consist of:
2018 2017
Payroll, benefits, severance and commissions $ 4,870 $ 4,092
Legal 2,121 442
Professional fees 811 599
Research and development — 143
Other 2,252 1,444
$ 10,054 $ 6,720 Self-Insured Medical Plan The Company self-funds medical insurance coverage for
certain of its U.S. based employees. The risk to the Company is believed to be limited through the use of individual and
aggregate stop loss insurance. As of July 31, 2018 and 2017, the Company has established a reserve of $0.3 million,
respectively, which is included in accrued liabilities, for claims that have been reported but not paid and incurred but not
reported. The reserve is based upon the Company’s historical payment trends, claim history and current estimates.</t>
  </si>
  <si>
    <t>Other Liabilities and Financial Instruments Subject to Mandatory Redemption [Abstract]</t>
  </si>
  <si>
    <t>Other Liabilities Disclosure [Text Block]</t>
  </si>
  <si>
    <t>Note 9 - Other liabilities At July 31 Other liabilities consist of:
2018 2017
Settlement $ — $ 410
Capital lease obligation 351 551
Installment loans 2 22
$ 353 $ 983 The capital lease obligation and installment loans are for machinery
and equipment used in the Clinical Laboratory Services segment. Amortization of the assets recorded under the capital lease is
included in depreciation expense. At July 31, 2018, the accumulated amortization on the capital lease was $782 and the imputed
interest rate ranges from 2.99% to 9.5%.
Future minimum lease and loan payments are as follows: Capital lease Installment
2019 $ 173 $ 24
2020 244 2
2021 126 —
2022 — —
Total payments 543 26
Less: interest (19 ) (1 )
Total net of interest 524 25
Less: current portion (173 ) (23 )
Other liabilities - net $ 351 $ 2 The weighted average interest rate on our short term borrowings
during fiscal 2018 and 2017 was 7.2% and 7.5%, respectively.</t>
  </si>
  <si>
    <t>Stockholders' Equity</t>
  </si>
  <si>
    <t>Stockholders' Equity Note [Abstract]</t>
  </si>
  <si>
    <t>Stockholders' Equity Note Disclosure [Text Block]</t>
  </si>
  <si>
    <t>Note 10 - Stockholders’ equity Controlled Equity Offering The Company has a Controlled Equity Offering SM Sales Agreement. The offering of
Shares pursuant to the Sales Agreement will terminate upon the earlier of (a) the sale of all of the Shares subject to the
Sales Agreement or (b) the termination of the Sales Agreement by Cantor or the Company, as permitted therein. The initial
agreement contemplated the sale of shares of the Company’s common stock having an aggregate offering price of up to
$20.0 million. On September 1, 2017, the Company filed with the SEC a “shelf”
registration and sales agreement prospectus covering the offering, issuance and sale of our Common Stock that may be issued and
sold under the existing Sales Agreement in an aggregate amount of up to $19.2 million. A total of $150 million of securities may
be sold under this shelf registration, which was declared effective September 15, 2017. For the years ended July 31, 2018 and 2017, the Company did
not sell any shares of common stock under the Sales Agreement. Treasury stock During fiscal year 2018, certain officers of the Company exercised
340,898 stock options in non-cash transactions. The officers surrendered 106,911 previously acquired shares of the Company’s
common stock to exercise the stock options. The Company recorded approximately $1,014, the market value of the surrendered shares,
as treasury stock. All of the treasury shares were subsequently reissued in the share-based 401(k) employer match made during fiscal
year ended July 31, 2018. Common stock In fiscal 2018, the Company issued 106,911 shares of treasury
stock and 37,580 shares of common stock for its employees’ 401(k) matching contributions obligation. The Company recorded
an expense of $782 for the match, representing the fair value of the shares at the date of issuance. In fiscal 2017, the Company issued 91,541 shares of common stock
for its employees’ 401(k) matching contributions obligation. The Company recorded an expense of $724 for the match representing
the fair value of the shares at the date of issuance. In fiscal 2016, the Company issued 160,352 shares of common
stock for its employees’ 401(k) matching contributions obligation. The Company recorded an expense of $709 for the match
representing the fair value of the shares at the date of issuance. Incentive stock plans On January 14, 2011, the Company’s stockholders
approved the adoption of the 2011 Incentive Plan (the “2011 Plan”) which provides for the issuance of equity
awards, including among others, options, restricted stock and restricted stock units for up to 3,000,000 Common Shares. The
exercise price of options granted under the 2011 Plan, and consistent with other Plans, is equal to or greater than fair
market value of the Common Stock on the date of grant. Unless terminated earlier by the Board of Directors, the 2011 Plan
will terminate at the earliest of; (a) such time as no shares of Common Stock remain available for issuance under the 2011
Plan or (b) tenth anniversary of the effective date of the 2011 Plan. On January 5, 2018, the Company’s stockholders
approved the amendment and restatement of the 2011 Plan to increase the number of shares available for issuance by 2,000,000
bringing the total number of shares available for award under the 2011 Plan to 5,000,000. Awards outstanding upon expiration
of the 2011 Plan shall remain in effect until they have been exercised, terminated, or have expired. As of July 31, 2018,
there were approximately 1,930,200 shares available for grant under the 2011 Plan. The Company estimates the fair value of each stock option award
on the measurement date using a Black-Scholes option pricing model. The fair value of awards is amortized to expense on a straight
line basis over the requisite service period. The Company expenses restricted stock awards based on vesting requirements, primarily
time elapsed. Options granted pursuant to the plans may be either incentive
stock options or non-statutory options The 2011 Plan provides for the issuance of stock options, restricted stock and restricted
stock unit awards which generally vest over a two to four year period. A summary of the activity pursuant to the Company’s
stock option plans for the years ended July 31, 2017, 2016, and 2015 is as follows:
2018 2017 2016
Options Weighted - Options Weighted - Options Weighted -
Outstanding at beginning of year 2,132,995 $ 4.26 1,813,875 $ 3.43 1,358,104 $ 3.04
New Grants 415,580 $ 5.57 493,996 $ 7.07 495,473 $ 4.48
Exercised (635,625 ) $ 2.98 (141,876 ) $ 3.19 (33,702 ) $ 2.81
Expired (30,834 ) $ 5.97 (33,000 ) $ 5.29 (6,000 ) $ 3.61
Outstanding at end of year 1,882,116 $ 4.99 2,132,995 $ 4.26 1,813,875 $ 3.43
Exercisable at end of year 1,149,489 $ 4.28 1,388,475 $ 3.27 1,094,794 $ 2.95
Weighted average fair value of $ 1.91 $ 2.45 $ 1.56 The intrinsic value of stock option awards that vested during
the fiscal year represents the value of the Company’s closing stock price on the last trading day of the fiscal year in excess
of the exercise price multiplied by the number of options that vested. Total intrinsic value of options that vested and were exercisable
during the fiscal years ended July 31, 2018, 2017, and 2016 was $743, $10,530 and $4,399, respectively. The intrinsic value of
options outstanding at July 31, 2018, 2017, and 2016 was $1,723, $14,510 and $6,451, respectively. The intrinsic value of the options
exercised in fiscal 2018, 2017 and 2016 was $6,014, $1,388 and $64, respectively. Listed below are the assumptions used to fair value options
granted during fiscal years 2018, 2017 and 2016:
Grant Options Exercise Term Vesting FMV of Expected Expected Interest Vested
7/31/18 170,000 $ 4.42 5 2 $ 1.53 3.25 44.88 2.78 —
7/31/18 115,000 $ 4.42 5 3 $ 1.61 3.50 45.92 2.79 —
7/5/18 10,000 $ 5.52 5 3 $ 2.02 3.50 46.14 2.67 —
5/31/18 5,000 $ 6.50 5 3 $ 2.34 3.50 45.52 2.09 —
1/5/18 110,580 $ 8.36 5 2 $ 2.71 3.25 42.85 2.09 —
1/2/18 5,000 $ 8.25 5 3 $ 2.76 3.50 42.59 2.07 —
1/5/17 264,896 $ 7.07 5 2 $ 2.40 3.25 46.28 1.48 132,448
1/5/17 229,100 $ 7.07 5 3 $ 2.48 3.50 45.85 1.54 66,533
3/14/16 112,000 $ 4.35 5 2 $ 1.46 3.25 46.13 1.19 112,000
3/14/16 191,600 $ 4.35 5 3 $ 1.57 3.50 48.14 1.24 77,865
6/16/16 2,000 $ 5.61 5 2 $ 1.88 3.25 46.64 0.85 2,000
1/6/16 189,873 $ 4.66 5 2 $ 1.65 3.25 48.60 1.31 189,873 The following table summarizes information for stock options
outstanding at July 31, 2018:
Options
outstanding and exercisable
Range of Exercise prices Shares Weighted-Average Weighted-Average
$2.53 - $4.41 790,168 0.63 $ 3.48
$4.42 - $7.07 976,368 1.15 $ 5.75
$7.08 - $8.36 115,580 0.27 $ 8.36
1,882,116 Restricted Stock Awards During fiscal 2017, the compensation
committee of the Company’s board of directors approved grants of restricted stock and restricted stock unit awards (the
“Awards”) to certain employees under the 2011 Plan. The Awards vest upon the
recipient’s continued employment service rateably over four years. Share-based compensation
expense is based on the fair value of the award as measured on the grant date and is recorded over the vesting period on a
straight-line basis. The Awards will be forfeited if the recipient ceases to be employed by the Company, as defined in the
Plans’ terms. The Awards settle in shares of the Company’s common stock on a one-for-one basis. The following table summarizes the activity pursuant to restricted
stock awards for the years ended July 31,
2018 2017 2016
Awards Weighted - Awards Weighted - Awards Weighted -
Outstanding at beginning of year 7,436 $ 4.45 8,501 $ 4.13 21,501 $ 8.84
Awarded — $ — 4,250 $ 6.95 — $ —
Vested (2,874 ) $ (5.20 ) (5,140 ) $ (4.10 ) (11,500 ) $ (2.83 )
Forfeited (1,949 ) $ (5.18 ) (175 ) $ (2.14 ) (1,500 ) $ (2.86 )
Outstanding (non-vested) at end of year 2,613 $ 1.74 7,436 $ 4.45 8,501 $ 4.13
Weighted average market value of awards granted during year $ — $ 6.95 $ — The fair value of the awards that vested during the years ended
July 31, 2018, 2017 and 2016 was $24, $44 and $46, respectively. Performance Stock Units To better align the long-term interest of executives with growing
U.S. practices, beginning in fiscal 2018, the Company granted long-term incentive awards in the form of time based stock options
and performance-based restricted stock units (“Performance Stock Units” or “PSUs”). The PSUs earned will
be determined over a three-year performance period. The primary performance metrics will be revenue and Adjusted EBITDA growth.
Payouts based on revenue and adjusted EBITDA goals will be modified based on Total Shareholder Return (“TSR”) performance
relative to Enzo’s peer group. On July 31, 2018, the Company awarded a total of 32,000 PSUs to
its executive officers, this award provides for the grant of shares of our common stock at the end of a three –year period
based on the achievement of average revenue growth and adjusted EBITDA growth over that period. For fiscal 2018 the Company did
not accrue any compensation expense for these PSU’s as the three-year performance period has just begun and achievement of the
growth goals is currently not probable. At July 31, 2018, the fair value of this award was $141.</t>
  </si>
  <si>
    <t>Employee benefit plan</t>
  </si>
  <si>
    <t>Disclosure of Compensation Related Costs, Share-based Payments [Abstract]</t>
  </si>
  <si>
    <t>Disclosure of Compensation Related Costs, Share-based Payments [Text Block]</t>
  </si>
  <si>
    <t>Note 11 - Employee benefit plan The Company has a qualified Salary Reduction Profit Sharing Plan
(the “Plan”) for eligible U.S. employees under Section 401(k) of the Internal Revenue Code. The Plan provides for voluntary
employee contributions through salary reduction and voluntary employer contributions at the discretion of the Company. For the
years ended July 31, 2018, 2017, and 2016, the Company authorized employer matched contributions of 50% of the employees’
contribution up to 10% of the employees’ compensation, payable in Enzo Biochem, Inc. common stock. The share-based 401(k)
employer matched contribution was approximately $781, $724, and $709 in fiscal years 2018, 2017, and 2016, respectively. As of
July 31, 2018, 2017 and 2016 the Company accrued a total of $493, $412 and $413 in 401(K) matching contributions within the Accrued
liabilities account. The Company’s Swiss operations provide a pension plan named
the Enzo Life Sciences (ELS) AG Vertrag - Nr. 2/401144, (the “Swiss Plan”) under the Swiss government’s social
security system for Swiss employees. The current required minimum saving contribution is 13% for employees over age 25 and minimum
annual investment return is 1.00%. Employees are required to contribute based on a formula and the Company’s Swiss operations make
contributions of at least 50% of the employee contribution. The status of the Swiss Plan, which is substantially funded as of December
31, 2017, the latest plan year end, is as follows:
As of December 31, 2017 2016 2015
Total Assets $ 1,849 $ 2,184 $ 2,149
Accumulated Benefit Obligation $ 2,094 $ 2,432 $ 2,397
Funded status 88 % 90 % 90 %
Fiscal Year ended July 31, 2017 2016 2015
Contributions $ 205 $ 224 $ 224 The Swiss Plan’s contract expires December 31, 2019 and currently
the Company has no plans to change the current funding or plan design. No events have occurred that would impact the Swiss Plan
status.</t>
  </si>
  <si>
    <t>Royalty and other income</t>
  </si>
  <si>
    <t>Royalty And Other Income [Abstract]</t>
  </si>
  <si>
    <t>Royalty And Other Income [Text Block]</t>
  </si>
  <si>
    <t>Note 12 - Royalty and other income The Company had a license agreement with Qiagen that began in 2005,
whereby the Company earned quarterly running royalties on the net sales of Qiagen products subject to a license until the underlying
patent expired on April 24, 2018. During the years ended July 31, 2018, 2017 and 2016, the Company recorded royalty income under
the agreement of approximately $712, $1,205 and $1,521 respectively, which is included in the Life Sciences products segment.</t>
  </si>
  <si>
    <t>Commitments</t>
  </si>
  <si>
    <t>Disclosure Text Block Supplement [Abstract]</t>
  </si>
  <si>
    <t>Commitments Disclosure [Text Block]</t>
  </si>
  <si>
    <t>Note 13 - Commitments Leases The Company leases equipment, office and laboratory space under
several non-cancellable operating leases that expire through June 2028. Certain leases include renewal options and rent escalation
clauses. An entity owned by certain executive officers/directors of the Company owns the building that the Company leases as its
main facility for clinical laboratory operations and certain research operations. In addition to the minimum annual rentals of
space, the lease is subject to annual increases, based on the consumer price index. Annual increases are limited to 3% per year.
Rent expense for this lease, inclusive of real estate taxes, approximated $1,798, $1,752, and $1,704 (net of real estate tax abatement
received of $61 for 2016) during fiscal years 2018, 2017 and 2016, respectively. Total rent expense incurred by the Company during
fiscal 2018, 2017 and 2016 for all its facilities was approximately $4,398, $4,658 and $4,572, respectively. Minimum future annual rentals under all non-cancellable operating
leases, net of sublease rental income of $323, as of July 31, 2018, are as follows:
Years ended July 31,
2019 $ 6,809
2020 5,091
2021 3,553
2022 3,018
2023 2,858
Thereafter 12,295
$ 33,626 Employment Agreements The Company has employment agreements with certain officers that
are cancellable at any time but provide for severance pay in the event an officer is terminated by the Company without cause, as
defined in the agreements. Unless cancelled earlier or with notice as defined, the agreement automatically renews for two years.
Aggregate minimum compensation commitments, exclusive of any severance provisions as of July 31, 2018 is $2,498.</t>
  </si>
  <si>
    <t>Contingencies</t>
  </si>
  <si>
    <t>Loss Contingency [Abstract]</t>
  </si>
  <si>
    <t>Contingencies Disclosure [Text Block]</t>
  </si>
  <si>
    <t>Note 14 - Contingencies As of July 31, 2018, there are seven cases that are either pending
or on appeal, which were originally brought by the Company in the United States District Court for the District of Delaware (“the
Court”), alleging patent infringement against various companies. On June 28, 2017, the Court issued an opinion in the
Gen-Probe case, granting Gen-Probe’s motion for summary judgment that the asserted claims of the ’180 patent are invalid
for nonenablement. The Court entered final judgment of invalidity of the asserted claims of the ‘180 patent on July 19, 2017
in the Gen-Probe and Hologic cases. The Court entered partial final judgment of invalidity of the asserted claims of the
‘180 patent and stayed the remainder of the cases in the Becton Dickinson and Roche cases on July 31, 2017 and August 2,
2017, respectively. The Company filed notices of appeal in each of the Gen-Probe, Hologic, Becton Dickinson, and Roche cases,
which were docketed by the United States Court of Appeals for the Federal Circuit (“Federal Circuit”). In the
Abbott case, the parties agreed that the Court’s summary judgment ruling in the Gen-Probe case invalidated all of the ’180
patent claims asserted against the Abbott Defendants. On August 15, 2017,
the Court granted Abbott’s motion for summary judgment that the asserted claims of the ’405 patent are invalid for
nonenablement. On September 1, 2017, the Court entered final judgment of invalidity of the asserted claims of the ‘180
and ‘405 patents for nonenablement in the Abbott case. Enzo subsequently filed a notice of appeal in the Abbott case
on September 14, 2017. The Federal Circuit docketed the appeal on September 15, 2017. The Federal Circuit consolidated
the appeals from the Abbott, Becton Dickinson, Gen-Probe, Hologic, and Roche litigations (“Consolidated Appeals”).
We disagree with the Court’s invalidity decisions regarding the ‘180 and ‘405 patents in the pending cases as
set forth in our opening brief in the Consolidated Appeals pending in the Federal Circuit filed on November 28, 2017. In
the Consolidated Appeals, we have asked the Federal Circuit to reverse the Court’s grants of final and summary judgment of
invalidity of the asserted claims of the ‘180 and ‘405 patents and to remand the cases against Abbott, Becton Dickinson,
Gen-Probe, Hologic, and Roche to the Court. Briefing is now complete in the Consolidated Appeals. The parties await
the Federal Circuit’s scheduling of an oral argument date for the Consolidated Appeals. In the other two cases involving
Hologic, one of the cases is stayed (Hologic II), while the other case (Hologic III) that involves the ‘581 patent is proceeding
under the Court’s scheduling order. In Hologic III, the Court granted Enzo’s motion to amend its complaint to
add two new defendants, Grifols Diagnostic Solutions, Inc. and Grifols, S.A, to that case. The parties have completed claim
construction briefing and a claim construction hearing, but the Court has not issued a claim construction order. The Court
amended the scheduling order such that fact discovery will close on October 31, 2019, dispositive motions will be heard on May
7, 2019, and trial will begin on November 18, 2019. Regarding Hologic’s petition requesting institution of an inter
partes review proceeding of U.S. Patent No. 6,221,581 (“the ‘581 patent”) filed with the United States Patent
and Trademark Office (“PTO”), the Patent Trial and Appeals Board (“the Board”) denied institution of Hologic’s
petition on April 18, 2018. On May 18, 2018, Hologic filed with the Board, a request for rehearing of the order denying institution
of inter partes review of the ‘581 patent. Enzo filed a brief in response to Hologic’s request for rehearing. As of July 31, 2018, the Company and Enzo Life Sciences are engaged
in litigation in the United States District Court for the Southern District of New York against Roche Diagnostic GmbH and its related
company Roche Molecular Systems, Inc. (“Roche”), as declaratory judgment defendants. This case was commenced in May 2004.
Roche seeks a declaratory judgment of non-breach of contract and patent invalidity against the Company and Enzo Life Sciences.
Roche has also asserted tort claims against the Company and Enzo Life Sciences. The Company and Enzo Life Sciences have asserted
breach of contract and patent infringement causes of action against Roche. There has been extensive discovery. In 2011, Roche moved
for summary judgment of non-infringement regarding the Company’s patent claims. In 2012, the motion was granted in part and denied
in part. In December 2012, Roche moved for summary judgment on the Company’s non-patent claims. Additional discovery was taken
and the Company responded to the motions in May 2013. In December 2013, the Court granted in part and denied in part Roche’s summary
judgment motion. In October 2014, the Court ordered that damages discovery concerning the Company’s remaining contract and patent
claims and Roche’s claims should be completed by the end of January 2015, and expert discovery should be completed following the
Court’s claim construction ruling concerning the Company’s patent infringement claim against Roche. Roche dropped its tort claims
during damages discovery. On October 2, 2017, the Court issued its claim construction ruling. On September 8, 2018, the Court issued
an order (i) directing that motions for summary judgment should be filed on October 10, 2018 and a proposed pretrial order by February
22, 2019, and (ii) scheduling an April 8, 2019 trial. The Company and Enzo Life Sciences intend to vigorously press their remaining
claims and contest the claims against them. The following legal settlements are included in the statement of
operations under Legal settlements, net within the Life Science segment for the 2016 period: The Company and the U.S. Department of Justice reached a settlement
agreement to resolve an investigation focused primarily on an alleged failure to collect diagnosis codes from physicians who ordered
tests through Enzo Clinical Labs, and recorded a charge of $2.0 million during fiscal year 2014. The settlement amount is being
paid with interest over a five-year period. During fiscal year 2016, the Company accrued an additional $1.5 million, in the statement
of operations under legal settlements, net within the Clinical Labs segment, due to the Company’s achievement of certain
financial milestones. As of July 31, 2018, the total liability for this settlement is $0.4 million and is included in other current
liabilities. In June 2014, the Company, as plaintiff finalized and executed a
settlement agreement with PerkinElmer, Inc., and PerkinElmer Health Sciences, Inc. (together, “PerkinElmer”). PerkinElmer
paid $7.0 million in escrow pursuant to the agreement because of a former attorney’s charging lien for fees allegedly owed
for past services rendered to the Company. In December 2015, the Company entered into a Settlement Agreement with the former attorney
pursuant to which the Company and the former attorney resolved their respective claims against each other. In January 2016, the
Company received a total of approximately $7.0 million from the escrow referred to above in accordance with the terms of the Settlement
Agreement. In October 2015, the Company reached and finalized a settlement with Affymetrix, Inc. in the amount of $6.8 million,
net in a patent infringement action brought by the Company. In January 2016, the Company reached and finalized a settlement
agreement with Agilent Technologies, Inc. in the amount of $6.1 million, net in a patent infringement action brought by the Company.
In May 2016, the Company reached and finalized a settlement with Life Technologies Corporation in the amount of $24.3 million,
net in an infringement action brought by the Company. In July 2016, the Company reached and finalized a settlement with Illumina,
Inc., in the amount of $14.5 million, net in an infringement action brought by the Company. There can be no assurance that the Company will be successful in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t>
  </si>
  <si>
    <t>Segment reporting</t>
  </si>
  <si>
    <t>Segment Reporting [Abstract]</t>
  </si>
  <si>
    <t>Segment Reporting Disclosure [Text Block]</t>
  </si>
  <si>
    <t xml:space="preserve">Note 15 - Segment reporting The Company has three reportable segments: Life Sciences Products,
Clinical Laboratory Services and Therapeutics. The Company’s Life Sciences Products segment develops, manufactures, and markets
products to research and pharmaceutical customers. The Clinical Laboratory Services segment provides diagnostic services to the
health care community. The Company’s Therapeutics segment conducts research and development activities for therapeutic drug
candidates. The Company evaluates segment performance based on segment income (loss) before taxes. Costs excluded from segment
income (loss) before taxes and reported as “Other” consist of corporate general and administrative costs which are
not allocable to the three reportable segments. Legal fee expense incurred to defend the Company’s intellectual
property, which may result in settlements recognized in another segment and other general corporate matters are considered a component
of the Other segment. Legal fee expense specific to other segments’ activities have been allocated to those segments. Legal settlements, net, represent activities for which royalties
would have been received in the Company’s Life Sciences Products segment and expenses related to an investigation within
the Clinical Laboratory Services segment. Management of the Company assesses assets on a consolidated basis only and therefore,
assets by reportable segment have not been included in the reportable segments below. The accounting policies of the reportable
segments are the same as those described in the summary of significant accounting policies. The following financial information represents the operating results
of the reportable segments of the Company:
Year ended July 31, 2018 Clinical Life Therapeutics Other Consolidated
Revenues:
Clinical laboratory services $ 74,777 — — — $ 74,777
Product revenues — $ 29,224 — — 29,224
Royalty and license fee income — 712 — — 712
Total revenues 74,777 29,936 — — 104,713
Operating costs and expenses:
Cost of clinical laboratory services 46,008 — — — 46,008
Cost of product revenues — 14,377 — — 14,377
Research and development — 2,305 $ 905 — 3,210
Selling, general and administrative 24,656 11,627 — $ 8,182 44,465
Provision for uncollectible accounts receivable 3,700 (10 ) — — 3,690
Legal fee expense 67 58 — 5,002 5,127
Total operating costs and expenses 74,431 28,357 905 13,184 116,877
Operating income (loss) 346 1,579 (905 ) (13,184 ) (12,164 )
Other income (expense)
Interest (91 ) 50 — 894 853
Other 29 11 — 128 168
Foreign exchange gain — (275 ) — — (275 )
Income (loss) before taxes $ 284 $ 1,365 $ (905 ) $ (12,162 ) $ (11,418 )
Depreciation and amortization included above $ 1,667 $ 1,387 $ — $ 76 $ 3,130
Share-based compensation included in above:
Selling, general and administrative 125 79 — $ 609 813
Total $ 125 $ 79 $ — $ 609 $ 813
Capital expenditures $ 1,685 $ 203 $ — $ — $ 1,888 The following financial information represents the operating results
of the reportable segments of the Company:
Year ended July 31, 2017 Clinical Life Therapeutics Other Consolidated
Revenues:
Clinical laboratory services $ 77,407 — — — $ 77,407
Product revenues — $ 29,192 — — 29,192
Royalty and license fee income — 1,205 — — 1,205
Total revenues 77,407 30,397 — — 107,804
Operating costs, expenses and legal settlements, net:
Cost of clinical laboratory services 45,400 — — — 45,400
Cost of product revenues — 14,078 — — 14,078
Research and development — 2,311 $ 617 — 2,928
Selling, general and administrative 24,465 11,232 — $ 8,395 44,092
Provision for uncollectible accounts receivable 2,718 57 — — 2,775
Legal fee expense 146 79 — 1,454 1,679
Total operating costs, expenses and legal settlements, net 72,729 27,757 617 9,767 110,952
Operating income (loss) 4,678 2,640 (617 ) (9,767 ) (3,148 )
Other income (expense)
Interest (112 ) 46 — 450 384
Other 137 (60 ) — 48 125
Foreign exchange gain — 135 — — 135
Income (loss) before taxes $ 4,703 $ 2,761 $ (617 ) $ (9,269 ) $ (2,504 )
Depreciation and amortization included above $ 1,586 $ 1,913 $ — $ 99 $ 3,598
Share-based compensation included in above:
Cost of clinical laboratory services $ 6 $ — $ — $ — $ 6
Selling, general and administrative 111 74 — $ 640 825
Total $ 117 $ 74 $ — $ 640 $ 831
Capital expenditures $ 1,363 $ 390 $ — $ — $ 1,753 The following financial information represents the operating
results of the reportable segments of the Company:
Year ended July 31, 2016 Clinical Laboratory Services Life Sciences Products Therapeutics Other Consolidated
Revenues:
Clinical laboratory services $ 70,915 — — — $ 70,915
Product revenues — $ 30,337 — — 30,337
Royalty and license fee income — 1,521 — — 1,521
Total revenues 70,915 31,858 — — 102,773
Operating costs, expenses and legal settlements, net:
Cost of clinical laboratory services 42,859 — — — 42,859
Cost of product revenues — 14,331 — — 14,331
Research and development — 2,720 $ 804 — 3,524
Selling, general and administrative 22,882 11,761 — $ 9,098 43,741
Provision for uncollectible accounts receivable 2,375 (39 ) — — 2,336
Legal fee expense 134 11 — 6,239 6,384
Legal settlements, net 1,500 (58,750 ) — — (57,250 )
Total operating costs, expenses and legal settlements, net 69,750 (29,966 ) 804 15,337 55,925
Operating (loss) income 1,165 61,824 (804 ) (15,337 ) 46,848
Other income (expense)
Interest (105 ) 47 — (78 ) (136 )
Other 10 38 — 74 122
Foreign exchange gain — (474 ) — — (474 )
(Loss) income before income taxes $ 1,070 $ 61,435 $ (804 ) $ (15,341 ) $ 46,360
Depreciation and amortization included above $ 1,676 $ 2,091 $ — $ 73 $ 3,840
Share-based compensation included in above:
Cost of clinical laboratory services $ 6 $ — $ — $ — $ 6
Selling, general and administrative 51 30 — $ 438 519
Total $ 57 $ 30 $ — $ 438 $ 525
Capital expenditures $ 1,216 $ 314 $ — $ — $ 1,530 Geographic financial information is as follows:
Net sales to unaffiliated customers: 2018 2017 2016
United States $ 95,388 $ 99,469 $ 94,016
Switzerland 2,584 2,371 2,709
United Kingdom 1,851 1,673 1,730
Other international countries 4,890 4,291 4,318
Total $ 104,713 $ 107,804 $ 102,773
Long-lived assets at July 31, 2018 2017
United States $ 16,210 $ 17,241
Switzerland 502 649
United Kingdom 127 185
Other international countries 135 173
Total $ 16,974 $ 18,248 The Company’s reportable segments are determined based
on the services they perform, the products they sell, and the royalties and license fee income they earn, not on the geographic
area in which they operate. The Company’s Clinical Laboratory Services segment operates 100% in the United States with all
revenue derived there. The Life Sciences Products segment earns product revenue both in the United States and foreign countries
and royalty and license fee income in the United States. The following is a summary of the Life Sciences Products segment revenues
attributable to customers located in the United States and foreign countries:
2018 2017 2016
United States $ 19,898 $ 22,062 $ 23,102
Foreign countries 9,326 8,335 8,756
$ 29,224 $ 30,397 $ 31,858 </t>
  </si>
  <si>
    <t>Summary of Selected Quarterly Financial Data (unaudited)</t>
  </si>
  <si>
    <t>Quarterly Financial Information Disclosure [Abstract]</t>
  </si>
  <si>
    <t>Quarterly Financial Information [Text Block]</t>
  </si>
  <si>
    <t xml:space="preserve">Note 16 - Summary of Selected Quarterly Financial Data (unaudited) The following table contains statement of operations information
for each quarter of the years ended July 31, 2018 and 2017. The Company believes that the following information reflects all normal
recurring adjustments necessary for a fair presentation of the information for the periods presented. The operating results for
any quarter are not necessarily indicative of results for any future period. Unaudited quarterly financial data for fiscal 2018 and 2017
is summarized as follows:
Quarter Ended
Fiscal 2018 October 31, 2017 January 31, 2018 April 30, 2018 July 31, 2018
Total revenues $ 27,676 $ 26,952 $ 25,630 $ 24,455
Gross profit 12,245 11,345 11,073 9,665
Income (loss) before income taxes (640 ) (1,998 ) (3,016 ) (5,764 )
Net loss (640 ) (901 ) (3,016 ) (5,764 )
Basic and diluted loss per common share $ (0.01 ) $ (0.02 ) $ (0.06 ) $ (0.12 )
Quarter Ended
Fiscal 2017 October 31, 2016 January 31, 2017 April 30, 2017 July 31, 2017
Total revenues $ 26,284 $ 26,260 $ 27,089 $ 28,171
Gross profit 12,079 11,688 12,173 12,386
Income (loss) before income taxes (1,454 ) (1,000 ) (39 ) 71
Net income (loss) (1,474 ) (1,053 ) (71 ) 94
Basic and diluted loss per common share $ (0.03 ) $ (0.02 ) $ (0.00 ) $ 0.00 </t>
  </si>
  <si>
    <t>Subsequent Event</t>
  </si>
  <si>
    <t>Subsequent Events [Abstract]</t>
  </si>
  <si>
    <t>Subsequent Events [Text Block]</t>
  </si>
  <si>
    <t>Note 17 – Subsequent Event On August 27, 2018, the Company announced that as part of implementing
its growth strategy, it has entered into an agreement to purchase a commercial facility with nearly 36,000 square feet in Farmingdale,
NY at a price of approximately $6.0 million. The purchased of this facility extends Enzo’s New York campus to nearly 101,000
square feet, complementing the Company’s existing sites in Michigan, Switzerland, France and Belgium.</t>
  </si>
  <si>
    <t>SCHEDULE II VALUATION AND QUALIFYING ACCOUNTS</t>
  </si>
  <si>
    <t>SEC Schedule, 12-09, Valuation and Qualifying Accounts [Abstract]</t>
  </si>
  <si>
    <t>SEC Schedule, 12-09, Schedule of Valuation and Qualifying Accounts Disclosure [Text Block]</t>
  </si>
  <si>
    <t>ENZO BIOCHEM,
INC VALUATION AND QUALIFYING ACCOUNTS Years ended July 31, 2018, 2017 and 2016 (in thousands)
Year ended July 31, Description Balance at Beginning of period Charged (credited) to costs and expenses Charged to other accounts Deductions Balance at end of period
2018 Allowance for doubtful accounts receivable 3,576 3,690 4,598 (1) 2,668
2017 Allowance for doubtful accounts receivable 3,517 2,775 2,716 (1) 3,576
2016 Allowance for doubtful accounts receivable 1,786 2,336 605 (1) 3,517
2018 Deferred tax valuation allowance 32,581 (8,110 ) 24,471
2017 Deferred tax valuation allowance 34,912 (2,331 ) 32,581
2016 Deferred tax valuation allowance 49,658 (14,746 ) 34,912
(1) Write-off of uncollectible accounts receivable.</t>
  </si>
  <si>
    <t>Accounting Policies, by Policy (Policies)</t>
  </si>
  <si>
    <t>Nature of Business [Policy Text Block]</t>
  </si>
  <si>
    <t>Nature of business Enzo Biochem, Inc. (the “Company”) is an integrated
life science and biotechnology company engaged in research, development, manufacturing and marketing of diagnostic and research
products based on genetic engineering, biotechnology and molecular biology. These products are designed for the diagnosis of and/or
screening for infectious diseases, cancers, genetic defects and other medically pertinent diagnostic information and are distributed
in the United States and internationally. The Company is conducting research and development activities in the development of therapeutic
products based on the Company’s technology platform of genetic modulation and immune modulation. The Company also operates
a clinical laboratory that offers and provides molecular and esoteric diagnostic medical testing services in the New York, New
Jersey, and Connecticut medical communities. The Company operates in three segments (see Note 15).</t>
  </si>
  <si>
    <t>Consolidation, Policy [Policy Text Block]</t>
  </si>
  <si>
    <t>Principles of consolidation The accompanying consolidated financial statements have been prepared
in conformity with accounting principles generally accepted in the United States (“U.S. GAAP”) and include the accounts
of the Company and its wholly-owned subsidiaries, Enzo Clinical Labs, Inc., Enzo Life Sciences, Inc. (and its wholly-owned foreign
subsidiaries), Enzo Therapeutics, Inc. and Enzo Realty LLC (“Realty”). All intercompany transactions and balances have
been eliminated.</t>
  </si>
  <si>
    <t>Use of Estimates, Policy [Policy Text Block]</t>
  </si>
  <si>
    <t>Use of Estimates The preparation of financial statements in conformity with U.S.
GAAP requires management to make estimates and assumptions that affect the amounts reported in the financial statements and accompanying
footnotes. Actual results could differ from those estimates.</t>
  </si>
  <si>
    <t>Foreign Currency Transactions and Translations Policy [Policy Text Block]</t>
  </si>
  <si>
    <t>Foreign Currency Translation/Transactions The Company has determined that the functional currency for its
foreign subsidiaries is the local currency. For financial reporting purposes, assets and liabilities denominated in foreign currencies
are translated at current exchange rates and profit and loss accounts are translated at weighted average exchange rates. Resulting
translation gains and losses are included as a separate component of stockholders’ equity as accumulated other comprehensive
income or loss. Gains or losses resulting from transactions entered into in other than the functional currency are recorded as
foreign exchange gains and losses in the consolidated statements of operations.</t>
  </si>
  <si>
    <t>Cash and Cash Equivalents, Policy [Policy Text Block]</t>
  </si>
  <si>
    <t>Cash and cash equivalents Cash and cash equivalents consist of demand deposits with banks
and highly liquid money market funds. At July 31, 2018 and 2017, the Company had cash and cash equivalents in foreign bank accounts
of $0.4 million and $0.5 million, respectively.</t>
  </si>
  <si>
    <t>Fair Value of Financial Instruments, Policy [Policy Text Block]</t>
  </si>
  <si>
    <t>Fair Values of Financial Instruments The recorded amounts of the Company’s cash and equivalents,
receivables, loan payable, accounts payable and accrued liabilities approximate their fair values principally because of the short-term
nature of these items.</t>
  </si>
  <si>
    <t>Concentration Risk, Credit Risk, Policy [Policy Text Block]</t>
  </si>
  <si>
    <t>Concentration of credit risk Financial instruments that potentially subject the Company to concentrations
of credit risk primarily consist of cash and cash equivalents and accounts receivable. The Company believes the fair value of the aforementioned financial
instruments approximates the cost due to the immediate or short-term nature of these items. Concentration of credit risk with respect to the Company’s
Life Sciences products segment is mitigated by the diversity of the Company’s clients and their dispersion across many different
geographic regions. To reduce risk, the Company routinely assesses the financial strength of these customers and, consequently,
believes that its accounts receivable credit exposure with respect to these customers is limited. The Company believes that the concentration of credit risk with
respect to the Clinical Laboratory services accounts receivable is mitigated by the diversity of third party payers that insure
individuals. To reduce risk, the Company routinely assesses the financial strength of these payers and, consequently, believes
that its accounts receivable credit risk exposure, with respect to these payers, is limited. While the Company also has receivables
due from the Federal Medicare program, the Company does not believe that these receivables represent a credit risk since the Medicare
program is funded by the federal government and payment is primarily dependent on our submitting the appropriate documentation.</t>
  </si>
  <si>
    <t>Accrual For Self-Funded Medical [Policy Text Block]</t>
  </si>
  <si>
    <t>Accrual for Self-Funded Medical Accruals for self-funded medical insurance are determined based
on a number of assumptions and factors, including historical payment trends, claims history and current estimates. These estimated
liabilities are not discounted. If actual trends differ from these estimates, the financial results could be impacted.</t>
  </si>
  <si>
    <t>Revenue Recognition, Policy [Policy Text Block]</t>
  </si>
  <si>
    <t>Revenue Recognition - Product revenues Revenues from product sales are recognized when the products are
shipped and title transfers, typically upon shipment by common carrier.</t>
  </si>
  <si>
    <t>Revenue Recognition, Services, Royalty Fees [Policy Text Block]</t>
  </si>
  <si>
    <t>Royalties Royalty revenues are recorded in the period earned. Royalties received
in advance of being earned are recorded as deferred revenues.</t>
  </si>
  <si>
    <t>Clinical Laboratory Services [Policy Text Block]</t>
  </si>
  <si>
    <t>Clinical laboratory services Revenues from the Clinical Laboratory services segment are recognized
upon completion of the testing process for a specific patient and reported to the ordering physician. These revenues and the associated
accounts receivable are based on gross amounts billed or billable for services rendered, net of a contractual adjustment, which
is the difference between amounts billed to payers and the expected reimbursable settlements from such payers. The following table summarizes the Clinical Laboratory Services
segment’s net revenues and revenue percentages by revenue category:
Years Ended July 31,
2018 2017 2016
Revenue category Amount % Amount % Amount %
Third-party payers $ 41,370 56 $ 43,059 56 $ 34,454 49
Medicare 12,111 16 12,705 16 11,392 16
HMO’s 11,359 15 10,263 13 10,325 14
Patient self-pay 9,937 13 11,380 15 14,744 21
Total $ 74,777 100 % $ 77,407 100 % $ 70,915 100 % The Company provides services to certain patients covered by various
third-party payers, including the Federal Medicare program. Laws and regulations governing Medicare are complex and subject to
interpretation for which action for noncompliance includes fines, penalties and exclusion from the Medicare programs. Other than the Medicare program, one provider whose programs are
included in the “Third-party payers” and “Health Maintenance Organizations” (“HMO’s”)
categories represent approximately 39%, 39% and 30% of the Clinical Laboratory Services segment net revenue for the years ended
July 31, 2018, 2017 and 2016 respectively. The Company currently uses one third party reference lab for certain clinical laboratory
services we provide which represents 12% of the consolidated purchases for the year ended July 31, 2018.</t>
  </si>
  <si>
    <t>Contractual Adjustments and Third Party Settlements, Policy [Policy Text Block]</t>
  </si>
  <si>
    <t>Contractual Adjustment The Company’s estimate of contractual adjustment is based
on significant assumptions and judgments, such as its interpretation of payer reimbursement policies, and bears the risk of change.
The estimation process is based on the experience of amounts approved as reimbursable and ultimately settled by payers, versus
the corresponding gross amount billed to the respective payers. The contractual adjustment is an estimate that reduces gross revenue
based on gross billing rates to amounts expected to be approved and reimbursed. Gross billings are based on a standard fee schedule
the Company sets for all third-party payers, including Medicare, HMO’s and managed care providers. The Company adjusts the
contractual adjustment estimate quarterly, based on its evaluation of current and historical settlement experience with payers,
industry reimbursement trends, and other relevant factors which include the monthly and quarterly review of: 1) current gross billings
and receivables and reimbursement by payer, 2) current changes in third party arrangements and 3) the growth of in-network provider
arrangements and managed care plans specific to our Company. During the years ended July 31, 2018, 2017 and 2016, the contractual
adjustment percentages, determined using current and historical reimbursement statistics, were approximately 85%, 84% and 84%,
respectively, of gross billings.</t>
  </si>
  <si>
    <t>Accounts Receivable And Allowance For Doubtful Accounts [Policy Text Block]</t>
  </si>
  <si>
    <t xml:space="preserve">Accounts Receivable and Allowance for Doubtful Accounts Accounts receivable are reported at realizable value, net of allowances
for doubtful accounts, which is estimated and recorded in the period of the related revenue. For the Clinical Laboratory Services segment, the allowance for
doubtful accounts represents amounts that the Company does not expect to collect after the Company has exhausted its collection
procedures. The Company estimates its allowance for doubtful accounts in the period the related services are billed and reduces
the allowance in future accounting periods based on write-offs during those periods. It bases the estimate for the allowance on
the evaluation of historical experience of accounts going to collections and the net amounts not received. Accounts going to collection
include the balances, after receipt of the approved settlements from third party payers, for the insufficient diagnosis information
received from the ordering physician which results in denials of payment, and our estimate of the uncollected portion of receivables
from self-payers, including deductibles and copayments, which are subject to credit risk and patients’ ability to pay. The
Company fully reserves through its contractual allowances amounts that have not been written off because the payer’s filing
date deadline has not occurred or the collection process has not been exhausted. The Company adjusts the historical collection
analysis for recoveries, if any, on an on-going basis. As of July 31, 2018, approximately 23% of Clinical Labs receivables are
from two payers. The Company’s ability to collect outstanding receivables from
third-party payers is critical to its operating performance and cash flows. The primary collection risk lies with uninsured patients
or patients for whom primary insurance has paid but a patient portion remains outstanding. The Company also assesses the current
state of its billing functions in order to identify any known collection issues and to assess the impact, if any, on the allowance
estimates which involves judgment. The Company believes that the collectability of its receivables is directly linked to the quality
of its billing processes, most notably, those related to obtaining the correct information in order to bill effectively for the
services provided. Should circumstances change (e.g. shift in payer mix, decline in economic conditions or deterioration in aging
of receivables), our estimates of net realizable value of receivables could be reduced by a material amount. The allowance for doubtful accounts as a percentage of total accounts
receivable at July 31, 2018 and 2017 was 16.9% and 19.1% respectively. The Clinical Laboratory Services segment’s net receivables
are detailed by billing category and as a percent to its total net receivables. At July 31, 2018 and 2017, approximately 74% and
75% respectively, of the Company’s net accounts receivable relates to its Clinical Laboratory Services business, which operates
in the New York, New Jersey and Connecticut medical communities. The Life Sciences products segment’s accounts receivable includes
royalties receivable of $0 million and $0.4 million, as of July 31, 2018 and 2017, respectively, due from QIAGEN Gaithersburg Inc.
(“Qiagen”) (see Note 12). The following is a table of the Company’s net accounts receivable
by segment.
July 31, 2018 July 31, 2017
Net accounts receivable by segment Amount % Amount %
Clinical Labs (by billing category)
Third party payers $ 4,692 48 $ 7,256 64
Patient self-pay 2,010 20 1,591 14
Medicare 1,740 18 1,385 12
HMO’s 1,329 14 1,169 10
Total Clinical Labs 9,771 100 % 11,401 100 %
Total Life Sciences 3,376 3,779
Total accounts receivable – net $ 13,147 $ 15,180 Changes in the Company’s allowance for doubtful accounts are
as follows:
July 31, 2018 July 31, 2017
Beginning balance $ 3,576 $ 3,517
Provision for doubtful accounts 3,690 2,775
Write-offs (4,598 ) (2,716 )
Ending balance $ 2,668 $ 3,576 </t>
  </si>
  <si>
    <t>Inventory, Policy [Policy Text Block]</t>
  </si>
  <si>
    <t>Inventories The Company values inventory at the lower of cost (first-in, first-out)
or net realizable value. Work-in-process and finished goods inventories consist of material, labor, and manufacturing overhead.
Write downs of inventories to net realizable value are based on a review of inventory quantities on hand and estimated sales forecasts
based on sales history and anticipated future demand. Unanticipated changes in demand could have a significant impact on the value
of our inventory and require additional write downs of inventory which would impact our results of operations.</t>
  </si>
  <si>
    <t>Property, Plant and Equipment, Policy [Policy Text Block]</t>
  </si>
  <si>
    <t>Property, plant and equipment Property, plant and equipment is stated at cost, and depreciated
on the straight-line basis over the estimated useful lives of the various asset classes as follows: building and building improvements:
15-30 years, and laboratory machinery and equipment and office furniture and computer equipment which range from 3-10 years. Leasehold
improvements are amortized over the term of the related leases or estimated useful lives of the assets, whichever is shorter.</t>
  </si>
  <si>
    <t>Goodwill and Intangible Assets, Policy [Policy Text Block]</t>
  </si>
  <si>
    <t>Goodwill and Intangible Assets Goodwill represents the excess of the cost of an acquisition over
the fair value of the net assets acquired. Intangible assets (exclusive of patents), arose primarily from acquisitions,
and primarily consist of customer relationships, trademarks, licenses, and website and database content. Finite-lived intangible
assets are amortized according to their estimated useful lives, which range from 4 to 15 years. Indefinite-lived intangibles are
not amortized and are evaluated each reporting period to determine whether events and circumstances continue to support their having an indefinite
life. Indefinite-lived intangibles found to no longer have an indefinite life are evaluated for impairment and are then amortized
over their remaining useful life as finite-lived intangible assets. Patents represent capitalized legal costs incurred in pursuing
patent applications. When such applications result in an issued patent, the related capitalized costs are amortized over a ten
year period or the life of the patent, whichever is shorter, using the straight-line method. The Company reviews its issued patents and pending patent applications,
and if it determines to abandon a patent application or that an issued patent no longer has economic value, the unamortized balance
in deferred patent costs relating to that patent is immediately expensed.</t>
  </si>
  <si>
    <t>Impairment or Disposal of Long-Lived Assets, Including Intangible Assets, Policy [Policy Text Block]</t>
  </si>
  <si>
    <t>Impairment testing for Goodwill and Long-Lived Assets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performed a quantitative assessment in 2018 and 2017 and a qualitative assessment in 2016, and concluded there
were no goodwill impairments. The Company reviews the recoverability of the
carrying value of long-lived assets (including intangible assets with finite lives) of a reporting unit for impairment annually
as of the first day of the fourth quarter, or more frequently if indicators of potential impairment exist. Should indicators of
impairment exist, the carrying values of the assets are evaluated in relation to the operating performance and future undiscounted
cash flows of the reporting unit. The net book value of the long lived asset is adjusted to fair value if its expected future undiscounted
cash flow is less than its book value. There were no long-lived asset impairments in 2018, 2017 or 2016.</t>
  </si>
  <si>
    <t>Comprehensive Loss [Policy Text Block]</t>
  </si>
  <si>
    <t>Comprehensive income (loss) Comprehensive income (loss) consists of the Company’s consolidated
net income (loss) and foreign currency translation adjustments. Foreign currency translation adjustments included in comprehensive
income (loss) were not tax effected as investments in international affiliates are deemed to be permanent. Accumulated other comprehensive
income is a separate component of stockholders’ equity and consists of the cumulative foreign currency translation adjustments.</t>
  </si>
  <si>
    <t>Shipping and Handling Cost, Policy [Policy Text Block]</t>
  </si>
  <si>
    <t>Shipping and Handling Costs Shipping and handling costs associated with the distribution of
finished goods to customers are recorded in cost of goods sold.</t>
  </si>
  <si>
    <t>Research and Development Expense, Policy [Policy Text Block]</t>
  </si>
  <si>
    <t>Research and Development Research and development costs are charged to expense as incurred.</t>
  </si>
  <si>
    <t>Advertising Costs, Policy [Policy Text Block]</t>
  </si>
  <si>
    <t>Advertising All costs associated with advertising are expensed as incurred.
Advertising expense, included in selling, general and administrative expense, approximated $580, $649 and $601 for the years ended
July 31, 2018, 2017 and 2016, respectively.</t>
  </si>
  <si>
    <t>Income Tax, Policy [Policy Text Block]</t>
  </si>
  <si>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It is the Company’s policy to provide for uncertain tax positions
and the related interest and penalties based upon management’s assessment of whether a tax benefit is more likely than not
to be sustained upon examination by tax authorities. At July 31, 2018,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t>
  </si>
  <si>
    <t>Segment Reporting, Policy [Policy Text Block]</t>
  </si>
  <si>
    <t>Segment Reporting The Company separately reports information about each operating
segment that engages in business activities from which the segment may earn revenues and incur expenses, whose separate operating
results are regularly reviewed by the chief operating decision maker regarding allocation of resources and performance assessment
and which exceed specific quantitative thresholds related to revenue and profit or loss. The Company’s operating activities
are reported in three segments (see Note 15).</t>
  </si>
  <si>
    <t>Earnings Per Share, Policy [Policy Text Block]</t>
  </si>
  <si>
    <t xml:space="preserve">Net income (loss) per share Basic net income (loss) per share represents net income (loss) divided
by the weighted average number of common shares outstanding during the period. The dilutive effect of potential common shares,
consisting of outstanding stock options and unvested restricted stock, is determined using the treasury stock method. Diluted weighted
average shares outstanding for fiscal 2018 and 2017 do not include the potential common shares from stock options and unvested
restricted stock because to do so would have been antidilutive and as such is the same as basic weighted average shares outstanding
for 2018 and 2017. For fiscal 2016, approximately 449,000 weighted average stock options were included in the calculation of diluted
weighted average shares outstanding. The number of potential common shares (“in the money options”) and unvested restricted
stock excluded from the calculation of diluted weighted average shares outstanding for the years ended July 31, 2018, and 2017
was 624,000, and 961,000, respectively. For the years ended July 31, 2018, 2017 and 2016, the effect of
approximately 291,000, zero and 282,000 respectively, of outstanding “out of the money” options to purchase common
shares were excluded from the calculation of diluted weighted average shares outstanding because their effect would be anti-dilutive.
The following table sets forth the computation of basic and diluted net loss per share for the years ended July 31:
2018 2017 2016
Net (loss) income $ (10,321 ) $ (2,504 ) $ 45,286
Weighted-average common shares outstanding - basic 46,972 46,350 46,153
Add: effect of dilutive stock options and restricted stock — — 449
Weighted-average common shares outstanding - diluted 46,972 46,350 46,602
Net (loss) income per share – basic $ (0.22 ) $ (0.05 ) $ 0.98
Net (loss) income per share – diluted $ (0.22 ) $ (0.05 ) $ 0.97 </t>
  </si>
  <si>
    <t>Share-based Compensation, Option and Incentive Plans Policy [Policy Text Block]</t>
  </si>
  <si>
    <t>Share-Based Compensation The Company records compensation expense associated with stock options
and restricted stock based upon the fair value of stock based awards as measured at the grant date. The Company determines the
award values of stock options using the Black Scholes option pricing model. The expense is recorded by amortizing the fair values on a straight-line
basis over the vesting period, adjusted for forfeitures when they occur. For the years ended July 31, 2018, 2017 and 2016, share-based compensation
expense relating to the fair value of stock options, restricted shares and restricted stock units was approximately $813, $831,
and $525, respectively (see Note 10). No excess tax benefits were recognized for the year ended July 31, 2018, 2017 and 2016. The following table sets forth the amount of expense related to
share-based payment arrangements included in specific line items in the accompanying statement of operations for the years ended
July 31:
2018 2017 2016
Cost of clinical laboratory services $ — $ 6 $ 6
Selling, general and administrative 813 825 519
$ 813 $ 831 $ 525 As of July 31, 2018, there was $1,138 of total unrecognized compensation
cost related to non-vested share-based payment arrangements granted under the Company’s incentive stock plans, which will
be recognized over a weighted average remaining life of approximately twenty four months.</t>
  </si>
  <si>
    <t>New Accounting Pronouncements, Policy [Policy Text Block]</t>
  </si>
  <si>
    <t>Recently Adopted Accounting Pronouncements In March 2016, the Financial Accounting Standards Board
(“FASB”) issued Accounting Standards Update (“ASU”) 2016-09, Improvements to Employee Share-Based
Payment Accounting In May 2018, the FASB issued ASU No. 2018-05, Income
Taxes (Topic 740): Amendments to SEC Paragraphs Pursuant to SEC Staff Accounting Bulletin No. 118</t>
  </si>
  <si>
    <t>Pronouncements Issued But Not Yet Adopted Policy</t>
  </si>
  <si>
    <t>Pronouncements Issued but Not Yet Adopted In May 2014, FASB issued ASU No. 2014-09, Revenue from Contracts
with Customers: Topic 606 We will adopt this ASU in the first quarter of our fiscal year beginning
August 1, 2018 using the full retrospective method. We continue to assess the impact of this ASU on our results of operations,
financial position, cash flows and disclosures. Based on our assessment of this ASU, the majority of the amounts that were historically
classified as the provision for uncollectible accounts receivable, primarily related to patient responsibility, will be considered
an implicit price concession in determining revenues from clinical laboratory services. Accordingly, we will report uncollectible
balances associated with patient responsibility as a reduction of the transaction price and therefore as a reduction in revenues
from clinical laboratory services, when historically these amounts were classified as the provision for uncollectible accounts
receivable within operating costs and expenses. The residual balance of the provision for uncollectible accounts receivable will
also be reclassified and included in selling, general and administrative expense. As a result of the adoption of this ASU, we preliminarily
estimate the following impact to our consolidated statements of operations for the years ended July 31, 2018 and 2017:
Year Ended July 31, 2018 Year
Ended July 31, 2017
As Adjustment for Reclassification As As Adjustment for Reclassification As
Total Revenues $104,7133 $(3,700) - $101,013 $107,804 $(2,718) - $105,086
Provision for uncollectible
accounts receivable 3,690 (3,700) $10 - 2,775 (2,718) $(57) -
Selling, general and
administrative expenses 44,435 - (10) 44,425 44,092 - 57 44,149
Net loss $(10,321) - - $(10,321) $(2,504) - - $(2,504) In addition, the adoption of this ASU will result in increased
disclosure, including qualitative and quantitative disclosures about the nature, amount, timing and uncertainty of revenue and
cash flows arising from contracts with customers. However, the adoption of this ASU is not expected to have a material impact on
our financial position or cash flows. In February 2016, FASB issued ASU No. 2016-02 – Leases
(Topic 842) We believe the adoption of this standard would materially impact
our consolidated financial statements by significantly increasing our non-current assets and non-current liabilities on our consolidated
balance sheets if we record the right of use assets and related lease liabilities for our existing operating leases. We will recognize
expense in the consolidated statement of operations similar to current lease accounting, in the cost of sales and selling, general
and administrative. In June 2016, FASB issued ASU No. 2016-13 Financial Instruments
– Credit Losses (Topic 326) In May 2017, the FASB issued ASU 2017-09, Compensation
– Stock Compensation (Topic 718) Scope of Modification Accounting</t>
  </si>
  <si>
    <t>Reclassification, Policy [Policy Text Block]</t>
  </si>
  <si>
    <t>Reclassification Certain prior period amounts have been reclassified to conform
to the current period presentation. These reclassifications had no effect on the reported results of operations.</t>
  </si>
  <si>
    <t>Summary of significant accounting policies (Tables)</t>
  </si>
  <si>
    <t>Schedule Of Segment Revenue And Revenue Percentage [Table Text Block]</t>
  </si>
  <si>
    <t>The following table summarizes the Clinical Laboratory Services segment’s net revenues and revenue percentages by revenue category:
Years Ended July 31,
2018 2017 2016
Revenue category Amount % Amount % Amount %
Third-party payers $ 41,370 56 $ 43,059 56 $ 34,454 49
Medicare 12,111 16 12,705 16 11,392 16
HMO’s 11,359 15 10,263 13 10,325 14
Patient self-pay 9,937 13 11,380 15 14,744 21
Total $ 74,777 100 % $ 77,407 100 % $ 70,915 100 %</t>
  </si>
  <si>
    <t>Schedule Of Accounts Receivable By Segment [Table Text Block]</t>
  </si>
  <si>
    <t xml:space="preserve">The following is a table of the Company’s net accounts receivable by segment.
July 31, 2018 July 31, 2017
Net accounts receivable by segment Amount % Amount %
Clinical Labs (by billing category)
Third party payers $ 4,692 48 $ 7,256 64
Patient self-pay 2,010 20 1,591 14
Medicare 1,740 18 1,385 12
HMO’s 1,329 14 1,169 10
Total Clinical Labs 9,771 100 % 11,401 100 %
Total Life Sciences 3,376 3,779
Total accounts receivable – net $ 13,147 $ 15,180 </t>
  </si>
  <si>
    <t>Schedule of Allowance for Doubtful Accounts Receivable [Table Text Block]</t>
  </si>
  <si>
    <t xml:space="preserve">Changes in the Company’s allowance for doubtful accounts are as follows:
July 31, 2018 July 31, 2017
Beginning balance $ 3,576 $ 3,517
Provision for doubtful accounts 3,690 2,775
Write-offs (4,598 ) (2,716 )
Ending balance $ 2,668 $ 3,576 </t>
  </si>
  <si>
    <t>Schedule of Earnings Per Share, Basic and Diluted [Table Text Block]</t>
  </si>
  <si>
    <t xml:space="preserve">The following table sets forth the computation of basic and diluted net loss per share for the years ended July 31:
2018 2017 2016
Net (loss) income $ (10,321 ) $ (2,504 ) $ 45,286
Weighted-average common shares outstanding - basic 46,972 46,350 46,153
Add: effect of dilutive stock options and restricted stock — — 449
Weighted-average common shares outstanding - diluted 46,972 46,350 46,602
Net (loss) income per share – basic $ (0.22 ) $ (0.05 ) $ 0.98
Net (loss) income per share – diluted $ (0.22 ) $ (0.05 ) $ 0.97 </t>
  </si>
  <si>
    <t>Schedule of Employee Service Share-based Compensation, Allocation of Recognized Period Costs [Table Text Block]</t>
  </si>
  <si>
    <t xml:space="preserve">The following table sets forth the amount of expense related to share-based payment arrangements included in specific line items in the accompanying statement of operations for the years ended July 31:
2018 2017 2016
Cost of clinical laboratory services $ — $ 6 $ 6
Selling, general and administrative 813 825 519
$ 813 $ 831 $ 525 </t>
  </si>
  <si>
    <t>Schedule of New Accounting Pronouncements and Changes in Accounting Principles [Table Text Block]</t>
  </si>
  <si>
    <t>As a result of the adoption of this ASU, we preliminarily estimate the following impact to our consolidated statements of operations for the years ended July 31, 2018 and 2017:
Year Ended July 31, 2018 Year
Ended July 31, 2017
As Adjustment for Reclassification As As Adjustment for Reclassification As
Total Revenues $104,7133 $(3,700) - $101,013 $107,804 $(2,718) - $105,086
Provision for uncollectible
accounts receivable 3,690 (3,700) $10 - 2,775 (2,718) $(57) -
Selling, general and
administrative expenses 44,435 - (10) 44,425 44,092 - 57 44,149
Net loss $(10,321) - - $(10,321) $(2,504) - - $(2,504)</t>
  </si>
  <si>
    <t>Goodwill and intangible assets (Tables)</t>
  </si>
  <si>
    <t>Schedule of Indefinite-Lived Intangible Assets [Table Text Block]</t>
  </si>
  <si>
    <t xml:space="preserve">The Company’s change in the net carrying amount of intangible assets, all in the Life Sciences Products segment is as follows:
Gross Accumulated Net
July 31, 2016 $ 27,650 $ (23,228 ) $ 4,422
Amortization expense — (1,520 ) (1,520 )
Foreign currency translation (214 ) 207 (7 )
July 31, 2017 $ 27,436 $ (24,541 ) $ 2,895
Amortization expense — (992 ) (992 )
Foreign currency translation (89 ) 72 (17 )
July 31, 2018 $ 27,347 $ (25,461 ) $ 1,886 </t>
  </si>
  <si>
    <t>Schedule of Intangible Assets [Table Text Block]</t>
  </si>
  <si>
    <t xml:space="preserve">Intangible assets, all finite-lived, consist of the following:
July 31, 2018 July 31, 2017
Gross Accumulated Net Gross Accumulated Net
Patents $ 11,027 $ (10,980 ) $ 47 $ 11,027 $ (10,951 ) $ 76
Customer relationships 11,836 (9,997 ) 1,839 11,881 (9,083 ) 2,798
Website and acquired content 1,008 (1,008 ) — 1,011 (1,011 ) —
Licensed technology and other 483 (483 ) — 484 (463 ) 21
Trademarks 2,993 (2,993 ) — 3,033 (3,033 ) —
Total $ 27,347 $ (25,461 ) $ 1,886 $ 27,436 $ (24,541 ) $ 2,895 </t>
  </si>
  <si>
    <t>Schedule of Useful Lives For Acquisitions [Table Text Block]</t>
  </si>
  <si>
    <t>At July 31, 2018 information with respect to the intangibles acquired is as follows:
Useful life Weighted average
Customer relationships 8-15 years 2 years
Other intangibles 10 years 4 years</t>
  </si>
  <si>
    <t>Schedule of Finite-Lived Intangible Assets, Future Amortization Expense [Table Text Block]</t>
  </si>
  <si>
    <t xml:space="preserve">Estimated amortization expense related to these finite-lived intangible assets for the five succeeding fiscal years ending July 31 is as follows:
2019 $ 873
2020 508
2021 272
2022 233
2023 — </t>
  </si>
  <si>
    <t>Inventories (Tables)</t>
  </si>
  <si>
    <t>Schedule of Inventory, Current [Table Text Block]</t>
  </si>
  <si>
    <t xml:space="preserve">Inventories consisted of the following at July 31:
2018 2017
Raw materials $ 754 $ 852
Work in process 2,174 1,905
Finished products 4,350 4,290
$ 7,278 $ 7,047 </t>
  </si>
  <si>
    <t>Property, plant, and equipment (Tables)</t>
  </si>
  <si>
    <t>Property, Plant and Equipment [Table Text Block]</t>
  </si>
  <si>
    <t xml:space="preserve">At July 31, 2018 and 2017 property, plant, and equipment consist of:
2018 2017
Building and building improvements $ 4,917 $ 4,898
Machinery and equipment (includes asset under capital lease - see Note 9) 7,570 7,878
Office furniture and computer equipment 15,362 19,434
Leasehold improvements 5,262 5,389
33,111 37,599
Accumulated depreciation and amortization (26,187 ) (30,410 )
6,924 7,189
Land and land improvements 712 712
$ 7,636 $ 7,901 </t>
  </si>
  <si>
    <t>Income taxes (Tables)</t>
  </si>
  <si>
    <t>Schedule of Components of Income Tax Expense (Benefit) [Table Text Block]</t>
  </si>
  <si>
    <t>The benefit (provision) for income taxes for fiscal years ended July 31 is as follows:
2018 2017 2016
Federal $ 1,097 $ — $ (968 )
State and local — — (121 )
Foreign — — (45 )
Deferred benefit — — 60
Benefit (provision) for income taxes $ 1,097 $ — $ (1,074 )</t>
  </si>
  <si>
    <t>Schedule of Deferred Tax Assets and Liabilities [Table Text Block]</t>
  </si>
  <si>
    <t xml:space="preserve">Deferred tax assets and liabilities arise from temporary differences between the tax basis of assets and liabilities and their reported amounts in the financial statements. The components of deferred tax assets (liabilities) as of July 31 are as follows:
2018 2017
Deferred tax assets:
Federal tax carryforward losses $ 13,975 $ 18,831
Provision for uncollectible accounts receivable 791 1,392
State and local tax carry forward losses 352 —
Accrued royalties 102 149
Stock compensation 575 782
Depreciation 581 804
Research and development and other tax credit carryforwards 1,286 2,208
Foreign tax carryforward losses 2,771 2,420
Intangibles 1,811 2,888
Inventory 1,786 2,536
Accrued expenses 1,194 1,420
Other, net 58 69
Deferred tax assets 25,282 33,499
Prepaid expenses (772 ) (863 )
Other, net (39 ) (55 )
Deferred tax liabilities (811 ) (918 )
Net deferred tax assets before valuation allowance 24,471 32,581
Less: valuation allowance (24,471 ) (32,581 )
Net deferred tax liabilities $ — $ — </t>
  </si>
  <si>
    <t>Schedule of Income before Income Tax, Domestic and Foreign [Table Text Block]</t>
  </si>
  <si>
    <t xml:space="preserve">The components of income (loss) before income taxes consisted of the following for the years ended July 31:
2018 2017 2016
United States operations $ (9,540 ) $ (212 ) $ 48,692
International operations (1,878 ) (2,292 ) (2,332 )
Income (loss) before taxes $ (11,418 ) $ (2,504 ) $ 46,360 </t>
  </si>
  <si>
    <t>Schedule of Effective Income Tax Rate Reconciliation [Table Text Block]</t>
  </si>
  <si>
    <t>The benefit (provision) for income taxes was at rates different from U.S. federal statutory rates for the following reasons for the years ended July 31:
2018 2017 2016
Federal statutory rate 26.4 % 34.0 % (34.0 )%
Penalties and other expenses not deductible for income tax return purposes (1.0 ) (14.5 ) (1.1 )
State income taxes, net of benefit of federal tax deduction — — (0.1 )
Change in valuation allowance 73.9 64.0 32.9
State tax law change — (81.1 ) —
Impact of Tax Act on valuation allowance (100.1 ) — —
AMT refund under Tax Act 9.6 — —
Other 0.8 (2.4 ) —
9.6 % — % (2.3 )%</t>
  </si>
  <si>
    <t>Accrued Liabilities (Tables)</t>
  </si>
  <si>
    <t>Schedule of Accrued Liabilities [Table Text Block]</t>
  </si>
  <si>
    <t xml:space="preserve">At July 31 accrued liabilities consist of:
2018 2017
Payroll, benefits, severance and commissions $ 4,870 $ 4,092
Legal 2,121 442
Professional fees 811 599
Research and development — 143
Other 2,252 1,444
$ 10,054 $ 6,720 </t>
  </si>
  <si>
    <t>Other liabilities (Tables)</t>
  </si>
  <si>
    <t>Schedule of Other Liabilities [Table Text Block]</t>
  </si>
  <si>
    <t xml:space="preserve">At July 31 Other liabilities consist of:
2018 2017
Settlement $ — $ 410
Capital lease obligation 351 551
Installment loans 2 22
$ 353 $ 983 </t>
  </si>
  <si>
    <t>Schedule Of Maturities Of Long Term Debt and Capital Lease Obligation [Table Text Block]</t>
  </si>
  <si>
    <t xml:space="preserve">Future minimum lease and loan payments are as follows: Capital lease Installment
2019 $ 173 $ 24
2020 244 2
2021 126 —
2022 — —
Total payments 543 26
Less: interest (19 ) (1 )
Total net of interest 524 25
Less: current portion (173 ) (23 )
Other liabilities - net $ 351 $ 2 </t>
  </si>
  <si>
    <t>Stockholders' Equity (Tables)</t>
  </si>
  <si>
    <t>Share-based Compensation, Stock Options, Activity [Table Text Block]</t>
  </si>
  <si>
    <t xml:space="preserve">A summary of the activity pursuant to the Company’s stock option plans for the years ended July 31, 2017, 2016, and 2015 is as follows:
2018 2017 2016
Options Weighted - Options Weighted - Options Weighted -
Outstanding at beginning of year 2,132,995 $ 4.26 1,813,875 $ 3.43 1,358,104 $ 3.04
New Grants 415,580 $ 5.57 493,996 $ 7.07 495,473 $ 4.48
Exercised (635,625 ) $ 2.98 (141,876 ) $ 3.19 (33,702 ) $ 2.81
Expired (30,834 ) $ 5.97 (33,000 ) $ 5.29 (6,000 ) $ 3.61
Outstanding at end of year 1,882,116 $ 4.99 2,132,995 $ 4.26 1,813,875 $ 3.43
Exercisable at end of year 1,149,489 $ 4.28 1,388,475 $ 3.27 1,094,794 $ 2.95
Weighted average fair value of $ 1.91 $ 2.45 $ 1.56 </t>
  </si>
  <si>
    <t>Schedule of Share-based Payment Award, Stock Options, Valuation Assumptions [Table Text Block]</t>
  </si>
  <si>
    <t>Listed below are the assumptions used to fair value options granted during fiscal years 2018, 2017 and 2016:
Grant Options Exercise Term Vesting FMV of Expected Expected Interest Vested
7/31/18 170,000 $ 4.42 5 2 $ 1.53 3.25 44.88 2.78 —
7/31/18 115,000 $ 4.42 5 3 $ 1.61 3.50 45.92 2.79 —
7/5/18 10,000 $ 5.52 5 3 $ 2.02 3.50 46.14 2.67 —
5/31/18 5,000 $ 6.50 5 3 $ 2.34 3.50 45.52 2.09 —
1/5/18 110,580 $ 8.36 5 2 $ 2.71 3.25 42.85 2.09 —
1/2/18 5,000 $ 8.25 5 3 $ 2.76 3.50 42.59 2.07 —
1/5/17 264,896 $ 7.07 5 2 $ 2.40 3.25 46.28 1.48 132,448
1/5/17 229,100 $ 7.07 5 3 $ 2.48 3.50 45.85 1.54 66,533
3/14/16 112,000 $ 4.35 5 2 $ 1.46 3.25 46.13 1.19 112,000
3/14/16 191,600 $ 4.35 5 3 $ 1.57 3.50 48.14 1.24 77,865
6/16/16 2,000 $ 5.61 5 2 $ 1.88 3.25 46.64 0.85 2,000
1/6/16 189,873 $ 4.66 5 2 $ 1.65 3.25 48.60 1.31 189,873</t>
  </si>
  <si>
    <t>Schedule of Share based Compensation Stock Options Activity Range of Exercise Prices [Table Text Block]</t>
  </si>
  <si>
    <t xml:space="preserve">The following table summarizes information for stock options outstanding at July 31, 2018:
Options
outstanding and exercisable
Range of Exercise prices Shares Weighted-Average Weighted-Average
$2.53 - $4.41 790,168 0.63 $ 3.48
$4.42 - $7.07 976,368 1.15 $ 5.75
$7.08 - $8.36 115,580 0.27 $ 8.36
1,882,116 </t>
  </si>
  <si>
    <t>Schedule of Share-based Compensation, Restricted Stock and Restricted Stock Units Activity [Table Text Block]</t>
  </si>
  <si>
    <t xml:space="preserve">The following table summarizes the activity pursuant to restricted stock awards for the years ended July 31,
2018 2017 2016
Awards Weighted - Awards Weighted - Awards Weighted -
Outstanding at beginning of year 7,436 $ 4.45 8,501 $ 4.13 21,501 $ 8.84
Awarded — $ — 4,250 $ 6.95 — $ —
Vested (2,874 ) $ (5.20 ) (5,140 ) $ (4.10 ) (11,500 ) $ (2.83 )
Forfeited (1,949 ) $ (5.18 ) (175 ) $ (2.14 ) (1,500 ) $ (2.86 )
Outstanding (non-vested) at end of year 2,613 $ 1.74 7,436 $ 4.45 8,501 $ 4.13
Weighted average market value of awards granted during year $ — $ 6.95 $ — </t>
  </si>
  <si>
    <t>Employee benefit plan (Tables)</t>
  </si>
  <si>
    <t>Schedule of Substantially Funded [Table Text Block]</t>
  </si>
  <si>
    <t>The status of the Swiss Plan, which is substantially funded as of December 31, 2017, the latest plan year end, is as follows:
As of December 31, 2017 2016 2015
Total Assets $ 1,849 $ 2,184 $ 2,149
Accumulated Benefit Obligation $ 2,094 $ 2,432 $ 2,397
Funded status 88 % 90 % 90 %</t>
  </si>
  <si>
    <t>Schedule of Contributions Plan [Table Text Block]</t>
  </si>
  <si>
    <t xml:space="preserve">Fiscal Year ended July 31, 2017 2016 2015
Contributions $ 205 $ 224 $ 224 </t>
  </si>
  <si>
    <t>Commitments (Tables)</t>
  </si>
  <si>
    <t>Schedule of Future Minimum Rental Payments for Operating Leases [Table Text Block]</t>
  </si>
  <si>
    <t xml:space="preserve">Minimum future annual rentals under all non-cancellable operating leases, net of sublease rental income of $323, as of July 31, 2018, are as follows:
Years ended July 31,
2019 $ 6,809
2020 5,091
2021 3,553
2022 3,018
2023 2,858
Thereafter 12,295
$ 33,626 </t>
  </si>
  <si>
    <t>Segment reporting (Tables)</t>
  </si>
  <si>
    <t>Schedule of Segment Reporting Information, by Segment [Table Text Block]</t>
  </si>
  <si>
    <t xml:space="preserve">The following financial information represents the operating results of the reportable segments of the Company:
Year ended July 31, 2018 Clinical Life Therapeutics Other Consolidated
Revenues:
Clinical laboratory services $ 74,777 — — — $ 74,777
Product revenues — $ 29,224 — — 29,224
Royalty and license fee income — 712 — — 712
Total revenues 74,777 29,936 — — 104,713
Operating costs and expenses:
Cost of clinical laboratory services 46,008 — — — 46,008
Cost of product revenues — 14,377 — — 14,377
Research and development — 2,305 $ 905 — 3,210
Selling, general and administrative 24,656 11,627 — $ 8,182 44,465
Provision for uncollectible accounts receivable 3,700 (10 ) — — 3,690
Legal fee expense 67 58 — 5,002 5,127
Total operating costs and expenses 74,431 28,357 905 13,184 116,877
Operating income (loss) 346 1,579 (905 ) (13,184 ) (12,164 )
Other income (expense)
Interest (91 ) 50 — 894 853
Other 29 11 — 128 168
Foreign exchange gain — (275 ) — — (275 )
Income (loss) before taxes $ 284 $ 1,365 $ (905 ) $ (12,162 ) $ (11,418 )
Depreciation and amortization included above $ 1,667 $ 1,387 $ — $ 76 $ 3,130
Share-based compensation included in above:
Selling, general and administrative 125 79 — $ 609 813
Total $ 125 $ 79 $ — $ 609 $ 813
Capital expenditures $ 1,685 $ 203 $ — $ — $ 1,888
Year ended July 31, 2017 Clinical Life Therapeutics Other Consolidated
Revenues:
Clinical laboratory services $ 77,407 — — — $ 77,407
Product revenues — $ 29,192 — — 29,192
Royalty and license fee income — 1,205 — — 1,205
Total revenues 77,407 30,397 — — 107,804
Operating costs, expenses and legal settlements, net:
Cost of clinical laboratory services 45,400 — — — 45,400
Cost of product revenues — 14,078 — — 14,078
Research and development — 2,311 $ 617 — 2,928
Selling, general and administrative 24,465 11,232 — $ 8,395 44,092
Provision for uncollectible accounts receivable 2,718 57 — — 2,775
Legal fee expense 146 79 — 1,454 1,679
Total operating costs, expenses and legal settlements, net 72,729 27,757 617 9,767 110,952
Operating income (loss) 4,678 2,640 (617 ) (9,767 ) (3,148 )
Other income (expense)
Interest (112 ) 46 — 450 384
Other 137 (60 ) — 48 125
Foreign exchange gain — 135 — — 135
Income (loss) before taxes $ 4,703 $ 2,761 $ (617 ) $ (9,269 ) $ (2,504 )
Depreciation and amortization included above $ 1,586 $ 1,913 $ — $ 99 $ 3,598
Share-based compensation included in above:
Cost of clinical laboratory services $ 6 $ — $ — $ — $ 6
Selling, general and administrative 111 74 — $ 640 825
Total $ 117 $ 74 $ — $ 640 $ 831
Capital expenditures $ 1,363 $ 390 $ — $ — $ 1,753
Year ended July 31, 2016 Clinical Laboratory Services Life Sciences Products Therapeutics Other Consolidated
Revenues:
Clinical laboratory services $ 70,915 — — — $ 70,915
Product revenues — $ 30,337 — — 30,337
Royalty and license fee income — 1,521 — — 1,521
Total revenues 70,915 31,858 — — 102,773
Operating costs, expenses and legal settlements, net:
Cost of clinical laboratory services 42,859 — — — 42,859
Cost of product revenues — 14,331 — — 14,331
Research and development — 2,720 $ 804 — 3,524
Selling, general and administrative 22,882 11,761 — $ 9,098 43,741
Provision for uncollectible accounts receivable 2,375 (39 ) — — 2,336
Legal fee expense 134 11 — 6,239 6,384
Legal settlements, net 1,500 (58,750 ) — — (57,250 )
Total operating costs, expenses and legal settlements, net 69,750 (29,966 ) 804 15,337 55,925
Operating (loss) income 1,165 61,824 (804 ) (15,337 ) 46,848
Other income (expense)
Interest (105 ) 47 — (78 ) (136 )
Other 10 38 — 74 122
Foreign exchange gain — (474 ) — — (474 )
(Loss) income before income taxes $ 1,070 $ 61,435 $ (804 ) $ (15,341 ) $ 46,360
Depreciation and amortization included above $ 1,676 $ 2,091 $ — $ 73 $ 3,840
Share-based compensation included in above:
Cost of clinical laboratory services $ 6 $ — $ — $ — $ 6
Selling, general and administrative 51 30 — $ 438 519
Total $ 57 $ 30 $ — $ 438 $ 525
Capital expenditures $ 1,216 $ 314 $ — $ — $ 1,530 </t>
  </si>
  <si>
    <t>Schedule of Revenue from External Customers and Long-Lived Assets, by Geographical Areas [Table Text Block]</t>
  </si>
  <si>
    <t xml:space="preserve">Geographic financial information is as follows:
Net sales to unaffiliated customers: 2018 2017 2016
United States $ 95,388 $ 99,469 $ 94,016
Switzerland 2,584 2,371 2,709
United Kingdom 1,851 1,673 1,730
Other international countries 4,890 4,291 4,318
Total $ 104,713 $ 107,804 $ 102,773
Long-lived assets at July 31, 2018 2017
United States $ 16,210 $ 17,241
Switzerland 502 649
United Kingdom 127 185
Other international countries 135 173
Total $ 16,974 $ 18,248 </t>
  </si>
  <si>
    <t>Schedule of Segment Revenue By Geographical [Table Text Block]</t>
  </si>
  <si>
    <t xml:space="preserve">The following is a summary of the Life Sciences Products segment revenues attributable to customers located in the United States and foreign countries:
2018 2017 2016
United States $ 19,898 $ 22,062 $ 23,102
Foreign countries 9,326 8,335 8,756
$ 29,224 $ 30,397 $ 31,858 </t>
  </si>
  <si>
    <t>Summary of Selected Quarterly Financial Data (unaudited) (Tables)</t>
  </si>
  <si>
    <t>Quarterly Financial Information [Table Text Block]</t>
  </si>
  <si>
    <t xml:space="preserve">Unaudited quarterly financial data for fiscal 2018 and 2017 is summarized as follows:
Quarter Ended
Fiscal 2018 October 31, 2017 January 31, 2018 April 30, 2018 July 31, 2018
Total revenues $ 27,676 $ 26,952 $ 25,630 $ 24,455
Gross profit 12,245 11,345 11,073 9,665
Income (loss) before income taxes (640 ) (1,998 ) (3,016 ) (5,764 )
Net loss (640 ) (901 ) (3,016 ) (5,764 )
Basic and diluted loss per common share $ (0.01 ) $ (0.02 ) $ (0.06 ) $ (0.12 )
Quarter Ended
Fiscal 2017 October 31, 2016 January 31, 2017 April 30, 2017 July 31, 2017
Total revenues $ 26,284 $ 26,260 $ 27,089 $ 28,171
Gross profit 12,079 11,688 12,173 12,386
Income (loss) before income taxes (1,454 ) (1,000 ) (39 ) 71
Net income (loss) (1,474 ) (1,053 ) (71 ) 94
Basic and diluted loss per common share $ (0.03 ) $ (0.02 ) $ (0.00 ) $ 0.00 </t>
  </si>
  <si>
    <t>Summary of significant accounting policies (Details)</t>
  </si>
  <si>
    <t>Jul. 31, 2018USD ($)shares</t>
  </si>
  <si>
    <t>Jul. 31, 2017USD ($)shares</t>
  </si>
  <si>
    <t>Jul. 31, 2016USD ($)shares</t>
  </si>
  <si>
    <t>Jul. 31, 2015USD ($)</t>
  </si>
  <si>
    <t>Summary of significant accounting policies (Details) [Line Items]</t>
  </si>
  <si>
    <t>Number of Operating Segments</t>
  </si>
  <si>
    <t>Cash and Cash Equivalents, at Carrying Value</t>
  </si>
  <si>
    <t>Contractual Adjustment Percentage</t>
  </si>
  <si>
    <t>85.00%</t>
  </si>
  <si>
    <t>84.00%</t>
  </si>
  <si>
    <t>Percentage of Doubtful Accounts to Accounts Receivable</t>
  </si>
  <si>
    <t>16.90%</t>
  </si>
  <si>
    <t>19.10%</t>
  </si>
  <si>
    <t>Finite-Lived Intangible Asset, Useful Life</t>
  </si>
  <si>
    <t>10 years</t>
  </si>
  <si>
    <t>Impairment of Long-Lived Assets Held-for-use</t>
  </si>
  <si>
    <t>Advertising Expense</t>
  </si>
  <si>
    <t>Antidilutive Securities Excluded from Computation of Earnings Per Share, Amount (in Shares) | shares</t>
  </si>
  <si>
    <t>Share-based Compensation</t>
  </si>
  <si>
    <t>Excess Tax Benefit from Share-based Compensation, Operating Activities</t>
  </si>
  <si>
    <t>Employee Service Share-based Compensation, Nonvested Awards, Compensation Not yet Recognized, Stock Options</t>
  </si>
  <si>
    <t>Employee Service Share-based Compensation, Nonvested Awards, Compensation Cost Not yet Recognized, Period for Recognition</t>
  </si>
  <si>
    <t>24 months</t>
  </si>
  <si>
    <t>Foreign Bank [Member]</t>
  </si>
  <si>
    <t>Minimum [Member]</t>
  </si>
  <si>
    <t>4 years</t>
  </si>
  <si>
    <t>Minimum [Member] | Building and Building Improvements [Member]</t>
  </si>
  <si>
    <t>Property, Plant and Equipment, Useful Life</t>
  </si>
  <si>
    <t>15 years</t>
  </si>
  <si>
    <t>Minimum [Member] | Machinery and Equipment [Member]</t>
  </si>
  <si>
    <t>3 years</t>
  </si>
  <si>
    <t>Maximum [Member]</t>
  </si>
  <si>
    <t>Maximum [Member] | Building and Building Improvements [Member]</t>
  </si>
  <si>
    <t>30 years</t>
  </si>
  <si>
    <t>Maximum [Member] | Machinery and Equipment [Member]</t>
  </si>
  <si>
    <t>Unvested Restricted Stock [Member] | In the Money Stock Options [Member]</t>
  </si>
  <si>
    <t>Outstanding Options [Member]</t>
  </si>
  <si>
    <t>Accounts Payable [Member]</t>
  </si>
  <si>
    <t>Concentration Risk, Percentage</t>
  </si>
  <si>
    <t>12.00%</t>
  </si>
  <si>
    <t>Accounts Receivable [Member]</t>
  </si>
  <si>
    <t>23.00%</t>
  </si>
  <si>
    <t>Number Of Payers</t>
  </si>
  <si>
    <t>Clinical Labs [Member]</t>
  </si>
  <si>
    <t>Receivable Percentage</t>
  </si>
  <si>
    <t>74.00%</t>
  </si>
  <si>
    <t>75.00%</t>
  </si>
  <si>
    <t>Clinical Labs [Member] | United Health Care of New York [Member]</t>
  </si>
  <si>
    <t>Sales Revenue Services Net Percentage</t>
  </si>
  <si>
    <t>39.00%</t>
  </si>
  <si>
    <t>30.00%</t>
  </si>
  <si>
    <t>Life Sciences [Member]</t>
  </si>
  <si>
    <t>Royalties Receivable</t>
  </si>
  <si>
    <t>Summary of significant accounting policies (Details) - Segment's net revenues and revenue percentages - USD ($) $ in Thousands</t>
  </si>
  <si>
    <t>Summary of significant accounting policies (Details) - Segment's net revenues and revenue percentages [Line Items]</t>
  </si>
  <si>
    <t>Revenue Services Net</t>
  </si>
  <si>
    <t>Service [Member] | Clinical Labs [Member]</t>
  </si>
  <si>
    <t>Revenue Services Net Percentage</t>
  </si>
  <si>
    <t>100.00%</t>
  </si>
  <si>
    <t>Service [Member] | Clinical Labs [Member] | Third-Party Payor [Member]</t>
  </si>
  <si>
    <t>56.00%</t>
  </si>
  <si>
    <t>49.00%</t>
  </si>
  <si>
    <t>Service [Member] | Clinical Labs [Member] | Medicare [Member]</t>
  </si>
  <si>
    <t>16.00%</t>
  </si>
  <si>
    <t>Service [Member] | Clinical Labs [Member] | Health Maintenance Organizations [Member]</t>
  </si>
  <si>
    <t>15.00%</t>
  </si>
  <si>
    <t>13.00%</t>
  </si>
  <si>
    <t>14.00%</t>
  </si>
  <si>
    <t>Service [Member] | Clinical Labs [Member] | Self-Pay [Member]</t>
  </si>
  <si>
    <t>21.00%</t>
  </si>
  <si>
    <t>Summary of significant accounting policies (Details) - Net accounts receivable by segment - USD ($) $ in Thousands</t>
  </si>
  <si>
    <t>Summary of significant accounting policies (Details) - Net accounts receivable by segment [Line Items]</t>
  </si>
  <si>
    <t>Accounts Receivable Net Current</t>
  </si>
  <si>
    <t>Accounts Receivable Net Current Percentage</t>
  </si>
  <si>
    <t>Clinical Labs [Member] | Third-Party Payor [Member]</t>
  </si>
  <si>
    <t>48.00%</t>
  </si>
  <si>
    <t>64.00%</t>
  </si>
  <si>
    <t>Clinical Labs [Member] | Self-Pay [Member]</t>
  </si>
  <si>
    <t>20.00%</t>
  </si>
  <si>
    <t>Clinical Labs [Member] | Medicare [Member]</t>
  </si>
  <si>
    <t>18.00%</t>
  </si>
  <si>
    <t>Clinical Labs [Member] | Health Maintenance Organizations [Member]</t>
  </si>
  <si>
    <t>10.00%</t>
  </si>
  <si>
    <t>Summary of significant accounting policies (Details) - Allowance for doubtful accounts - USD ($) $ in Thousands</t>
  </si>
  <si>
    <t>Allowance for doubtful accounts [Abstract]</t>
  </si>
  <si>
    <t>Beginning balance</t>
  </si>
  <si>
    <t>Provision for doubtful accounts</t>
  </si>
  <si>
    <t>Write-offs</t>
  </si>
  <si>
    <t>Ending balance</t>
  </si>
  <si>
    <t>Summary of significant accounting policies (Details) - Computation of basic and diluted net loss per share - USD ($) $ / shares in Units, shares in Thousands, $ in Thousands</t>
  </si>
  <si>
    <t>3 Months Ended</t>
  </si>
  <si>
    <t>Apr. 30, 2018</t>
  </si>
  <si>
    <t>Oct. 31, 2017</t>
  </si>
  <si>
    <t>Apr. 30, 2017</t>
  </si>
  <si>
    <t>Jan. 31, 2017</t>
  </si>
  <si>
    <t>Oct. 31, 2016</t>
  </si>
  <si>
    <t>Computation of basic and diluted net loss per share [Abstract]</t>
  </si>
  <si>
    <t>Net (loss) income (in Dollars)</t>
  </si>
  <si>
    <t>Weighted-average common shares outstanding - basic</t>
  </si>
  <si>
    <t>Add: effect of dilutive stock options and restricted stock</t>
  </si>
  <si>
    <t>Weighted-average common shares outstanding - diluted</t>
  </si>
  <si>
    <t>Net (loss) income per share – basic (in Dollars per share)</t>
  </si>
  <si>
    <t>Net (loss) income per share – diluted (in Dollars per share)</t>
  </si>
  <si>
    <t>Summary of significant accounting policies (Details) - Amount of expense related to share-based payment arrangements - USD ($) $ in Thousands</t>
  </si>
  <si>
    <t>Share-based Compensation Arrangement by Share-based Payment Award, Compensation Cost [Line Items]</t>
  </si>
  <si>
    <t>Share Based Compensation</t>
  </si>
  <si>
    <t>Cost of Clinical Laboratory Services [Member]</t>
  </si>
  <si>
    <t>Selling, General and Administrative Expenses [Member]</t>
  </si>
  <si>
    <t>Summary of significant accounting policies (Details) - Impact to consolidated statements of operations due to adoption of ASU - USD ($) $ in Thousands</t>
  </si>
  <si>
    <t>New Accounting Pronouncements or Change in Accounting Principle [Line Items]</t>
  </si>
  <si>
    <t>Total Revenues</t>
  </si>
  <si>
    <t>Selling, general and administrative expenses</t>
  </si>
  <si>
    <t>Net loss</t>
  </si>
  <si>
    <t>Accounting Standards Update 2014-09 [Member] | Reclassification Of Residual [Member]</t>
  </si>
  <si>
    <t>Difference between Revenue Guidance in Effect before and after Topic 606 [Member] | Accounting Standards Update 2014-09 [Member]</t>
  </si>
  <si>
    <t>Calculated under Revenue Guidance in Effect before Topic 606 [Member] | Accounting Standards Update 2014-09 [Member]</t>
  </si>
  <si>
    <t>Goodwill and intangible assets (Details) - USD ($) $ in Thousands</t>
  </si>
  <si>
    <t>Goodwill and intangible assets (Details) [Line Items]</t>
  </si>
  <si>
    <t>Amortization of Intangible Assets</t>
  </si>
  <si>
    <t>Intangible Assets, Amortization Period [Member]</t>
  </si>
  <si>
    <t>2 years</t>
  </si>
  <si>
    <t>Goodwill and intangible assets (Details) - Schedule of indefinite-lived intangible assets - USD ($) $ in Thousands</t>
  </si>
  <si>
    <t>Indefinite-lived Intangible Assets [Line Items]</t>
  </si>
  <si>
    <t>Gross</t>
  </si>
  <si>
    <t>Accumulated Amortization</t>
  </si>
  <si>
    <t>Net</t>
  </si>
  <si>
    <t>Amortization expense, Accumulated Amortization</t>
  </si>
  <si>
    <t>Amortization expense, Net</t>
  </si>
  <si>
    <t>Foreign currency translation, Gross</t>
  </si>
  <si>
    <t>Foreign currency translation, Accumulated Amortization</t>
  </si>
  <si>
    <t>Foreign currency translation, Net</t>
  </si>
  <si>
    <t>Goodwill and intangible assets (Details) - Schedule of intangible assets - USD ($) $ in Thousands</t>
  </si>
  <si>
    <t>Goodwill and intangible assets (Details) - Schedule of intangible assets [Line Items]</t>
  </si>
  <si>
    <t>Finite-lived intangible assets, Gross</t>
  </si>
  <si>
    <t>Finite-lived intangible assets, Accumulated Amortization</t>
  </si>
  <si>
    <t>Finite-lived intangible assets, Net</t>
  </si>
  <si>
    <t>Patents [Member]</t>
  </si>
  <si>
    <t>Customer Relationships [Member]</t>
  </si>
  <si>
    <t>Website And Acquired Content [Member]</t>
  </si>
  <si>
    <t>Licensed Technology And Other [Member]</t>
  </si>
  <si>
    <t>Trademarks [Member]</t>
  </si>
  <si>
    <t>Goodwill and intangible assets (Details) - Schedule of useful lives for acquisitions</t>
  </si>
  <si>
    <t>Goodwill and intangible assets (Details) - Schedule of useful lives for acquisitions [Line Items]</t>
  </si>
  <si>
    <t>Useful life assigned</t>
  </si>
  <si>
    <t>Weighted average remaining useful life</t>
  </si>
  <si>
    <t>Customer Relationships [Member] | Minimum [Member]</t>
  </si>
  <si>
    <t>8 years</t>
  </si>
  <si>
    <t>Customer Relationships [Member] | Maximum [Member]</t>
  </si>
  <si>
    <t>Other Intangible Assets [Member]</t>
  </si>
  <si>
    <t>Goodwill and intangible assets (Details) - Schedule of finite-lived intangible assets, future amortization expense $ in Thousands</t>
  </si>
  <si>
    <t>Jul. 31, 2018USD ($)</t>
  </si>
  <si>
    <t>Schedule of finite-lived intangible assets, future amortization expense [Abstract]</t>
  </si>
  <si>
    <t>Supplemental disclosure for statement of cash flows (Details) - USD ($) $ in Thousands</t>
  </si>
  <si>
    <t>Income Taxes Paid</t>
  </si>
  <si>
    <t>Interest Paid, Including Capitalized Interest, Operating and Investing Activities</t>
  </si>
  <si>
    <t>Installment Loans Financed Amount</t>
  </si>
  <si>
    <t>Capital Lease Obligation Cost Basis</t>
  </si>
  <si>
    <t>Inventories (Details) - Schedule of inventory, current - USD ($) $ in Thousands</t>
  </si>
  <si>
    <t>Schedule of inventory, current [Abstract]</t>
  </si>
  <si>
    <t>Raw materials</t>
  </si>
  <si>
    <t>Work in process</t>
  </si>
  <si>
    <t>Finished products</t>
  </si>
  <si>
    <t>Property, plant, and equipment (Details) - Schedule of property, plant and equipment - USD ($) $ in Thousands</t>
  </si>
  <si>
    <t>Schedule of property, plant and equipment [Abstract]</t>
  </si>
  <si>
    <t>Building and building improvements</t>
  </si>
  <si>
    <t>Machinery and equipment (includes asset under capital lease - see Note 9)</t>
  </si>
  <si>
    <t>Office furniture and computer equipment</t>
  </si>
  <si>
    <t>Leasehold improvements</t>
  </si>
  <si>
    <t>Accumulated depreciation and amortization</t>
  </si>
  <si>
    <t>Land and land improvements</t>
  </si>
  <si>
    <t>Income taxes (Details) - USD ($)</t>
  </si>
  <si>
    <t>Dec. 31, 2017</t>
  </si>
  <si>
    <t>Income taxes (Details) [Line Items]</t>
  </si>
  <si>
    <t>Effective Income Tax Rate Reconciliation, at Federal Statutory Income Tax Rate, Percent</t>
  </si>
  <si>
    <t>35.00%</t>
  </si>
  <si>
    <t>26.40%</t>
  </si>
  <si>
    <t>34.00%</t>
  </si>
  <si>
    <t>(34.00%)</t>
  </si>
  <si>
    <t>Effective Income Tax Rate Reconciliation, Tax Credit, Amount</t>
  </si>
  <si>
    <t>Tax Cut and Job Act 2017 Deferred Tax Assets Valuation Allowance</t>
  </si>
  <si>
    <t>Valuation Allowance, Deferred Tax Asset, Increase (Decrease), Amount</t>
  </si>
  <si>
    <t>Deferred Tax Assets, Operating Loss Carryforwards, Subject to Expiration</t>
  </si>
  <si>
    <t>Deferred Tax Assets Research and Development and Other Tax Credit Carryforwards</t>
  </si>
  <si>
    <t>Deferred Tax Assets, Operating Loss Carryforwards</t>
  </si>
  <si>
    <t>Foreign Loss Carryforwards</t>
  </si>
  <si>
    <t>Liability for Uncertain Tax Position</t>
  </si>
  <si>
    <t>Operating Loss Carryforward Expiration Year End</t>
  </si>
  <si>
    <t>Operating Loss Carryforward Expiration Year Begining</t>
  </si>
  <si>
    <t>Domestic Tax Authority [Member] | Maximum [Member]</t>
  </si>
  <si>
    <t>Operating Loss Carryforwards Expiration Year</t>
  </si>
  <si>
    <t>Domestic Tax Authority [Member] | Minimum [Member]</t>
  </si>
  <si>
    <t>Research Tax Credit Carryforward [Member] | Maximum [Member]</t>
  </si>
  <si>
    <t>Tax Credit Carryforward Expiration Year</t>
  </si>
  <si>
    <t>Research Tax Credit Carryforward [Member] | Minimum [Member]</t>
  </si>
  <si>
    <t>U.S. Federal Tax [Member]</t>
  </si>
  <si>
    <t>Income taxes (Details) - Benefit (provision) for income taxes - USD ($) $ in Thousands</t>
  </si>
  <si>
    <t>Benefit (provision) for income taxes [Abstract]</t>
  </si>
  <si>
    <t>Federal</t>
  </si>
  <si>
    <t>State and local</t>
  </si>
  <si>
    <t>Foreign</t>
  </si>
  <si>
    <t>Deferred benefit</t>
  </si>
  <si>
    <t>Benefit (provision) for income taxes</t>
  </si>
  <si>
    <t>Income taxes (Details) - Components of deferred tax assets (liabilities) - USD ($)</t>
  </si>
  <si>
    <t>Deferred tax assets:</t>
  </si>
  <si>
    <t>Federal tax carryforward losses</t>
  </si>
  <si>
    <t>State and local tax carry forward losses</t>
  </si>
  <si>
    <t>Accrued royalties</t>
  </si>
  <si>
    <t>Stock compensation</t>
  </si>
  <si>
    <t>Depreciation</t>
  </si>
  <si>
    <t>Research and development and other tax credit carryforwards</t>
  </si>
  <si>
    <t>Foreign tax carryforward losses</t>
  </si>
  <si>
    <t>Intangibles</t>
  </si>
  <si>
    <t>Inventory</t>
  </si>
  <si>
    <t>Accrued expenses</t>
  </si>
  <si>
    <t>Other, net</t>
  </si>
  <si>
    <t>Deferred tax assets</t>
  </si>
  <si>
    <t>Deferred tax liabilities</t>
  </si>
  <si>
    <t>Net deferred tax assets before valuation allowance</t>
  </si>
  <si>
    <t>Less: valuation allowance</t>
  </si>
  <si>
    <t>Income taxes (Details) - Components of income (loss) before income taxes - USD ($) $ in Thousands</t>
  </si>
  <si>
    <t>Income taxes (Details) - Components of income (loss) before income taxes [Line Items]</t>
  </si>
  <si>
    <t>Income (loss) before taxes</t>
  </si>
  <si>
    <t>Domestic Tax Authority [Member]</t>
  </si>
  <si>
    <t>Foreign Tax Authority [Member]</t>
  </si>
  <si>
    <t>Income taxes (Details) - Benefit (provision) for income taxes were at rates different from U.S. federal statutory rates</t>
  </si>
  <si>
    <t>5 Months Ended</t>
  </si>
  <si>
    <t>7 Months Ended</t>
  </si>
  <si>
    <t>Benefit (provision) for income taxes were at rates different from U.S. federal statutory rates [Abstract]</t>
  </si>
  <si>
    <t>Federal statutory rate</t>
  </si>
  <si>
    <t>Penalties and other expenses not deductible for income tax return purposes</t>
  </si>
  <si>
    <t>(1.00%)</t>
  </si>
  <si>
    <t>(14.50%)</t>
  </si>
  <si>
    <t>(1.10%)</t>
  </si>
  <si>
    <t>State income taxes, net of benefit of federal tax deduction</t>
  </si>
  <si>
    <t>(0.10%)</t>
  </si>
  <si>
    <t>Change in valuation allowance</t>
  </si>
  <si>
    <t>73.90%</t>
  </si>
  <si>
    <t>32.90%</t>
  </si>
  <si>
    <t>State tax law change</t>
  </si>
  <si>
    <t>(81.10%)</t>
  </si>
  <si>
    <t>Impact of Tax Act on valuation allowance</t>
  </si>
  <si>
    <t>(100.10%)</t>
  </si>
  <si>
    <t>AMT refund under Tax Act</t>
  </si>
  <si>
    <t>9.60%</t>
  </si>
  <si>
    <t>0.80%</t>
  </si>
  <si>
    <t>(2.40%)</t>
  </si>
  <si>
    <t>(2.30%)</t>
  </si>
  <si>
    <t>Loan Payable (Details) - USD ($)</t>
  </si>
  <si>
    <t>Line of Credit Facility, Maximum Borrowing Capacity</t>
  </si>
  <si>
    <t>Line of Credit Facility Additional Borrowings Capacity</t>
  </si>
  <si>
    <t>Unamortized Debt Issuance Expense</t>
  </si>
  <si>
    <t>Unamortized Debt Issuance Cost Included in Prepaid Expenses</t>
  </si>
  <si>
    <t>Nominal Interest Rate</t>
  </si>
  <si>
    <t>5.25%</t>
  </si>
  <si>
    <t>Debt Instrument, Interest Rate During Period</t>
  </si>
  <si>
    <t>14.30%</t>
  </si>
  <si>
    <t>11.40%</t>
  </si>
  <si>
    <t>Line of Credit Facility Expiration Month and Year</t>
  </si>
  <si>
    <t>December7, 2016</t>
  </si>
  <si>
    <t>Accrued Liabilities (Details) - USD ($) $ in Millions</t>
  </si>
  <si>
    <t>Self Insurance Reserve, Current</t>
  </si>
  <si>
    <t>Accrued Liabilities (Details) - Schedule of Accrued liabilities - USD ($) $ in Thousands</t>
  </si>
  <si>
    <t>Schedule of Accrued liabilities [Abstract]</t>
  </si>
  <si>
    <t>Payroll, benefits, severance and commissions</t>
  </si>
  <si>
    <t>Legal</t>
  </si>
  <si>
    <t>Professional fees</t>
  </si>
  <si>
    <t>Other liabilities (Details) - USD ($) $ in Thousands</t>
  </si>
  <si>
    <t>Capital Leases, Lessee Balance Sheet, Assets by Major Class, Accumulated Depreciation (in Dollars)</t>
  </si>
  <si>
    <t>Capital Lease Interest Rate Range Start</t>
  </si>
  <si>
    <t>2.99%</t>
  </si>
  <si>
    <t>Capital Lease Interest Rate Range End</t>
  </si>
  <si>
    <t>9.50%</t>
  </si>
  <si>
    <t>Short-term Debt, Weighted Average Interest Rate, at Point in Time</t>
  </si>
  <si>
    <t>7.20%</t>
  </si>
  <si>
    <t>7.50%</t>
  </si>
  <si>
    <t>Other liabilities (Details) - Schedule of other liabilities - USD ($) $ in Thousands</t>
  </si>
  <si>
    <t>Other liabilities (Details) - Schedule of other liabilities [Line Items]</t>
  </si>
  <si>
    <t>Accrued Legal Settlement [Member]</t>
  </si>
  <si>
    <t>Capital Lease Obligations [Member]</t>
  </si>
  <si>
    <t>Installment Loans [Member]</t>
  </si>
  <si>
    <t>Other liabilities (Details) - Schedule of future minimum lease and loan payments $ in Thousands</t>
  </si>
  <si>
    <t>Schedule of future minimum lease and loan payments [Abstract]</t>
  </si>
  <si>
    <t>Total payments</t>
  </si>
  <si>
    <t>Less: interest</t>
  </si>
  <si>
    <t>Total net of interest</t>
  </si>
  <si>
    <t>Less: current portion</t>
  </si>
  <si>
    <t>Other liabilities - net</t>
  </si>
  <si>
    <t>Stockholders' Equity (Details) - USD ($)</t>
  </si>
  <si>
    <t>Jul. 24, 2013</t>
  </si>
  <si>
    <t>Dec. 31, 2014</t>
  </si>
  <si>
    <t>Jan. 14, 2011</t>
  </si>
  <si>
    <t>Stockholders' Equity (Details) [Line Items]</t>
  </si>
  <si>
    <t>Common Stock, Par or Stated Value Per Share (in Dollars per share)</t>
  </si>
  <si>
    <t>Percentage of Commission Payable on Equity Offering</t>
  </si>
  <si>
    <t>3.00%</t>
  </si>
  <si>
    <t>Maximum Offering Price Under Sales Agreement (in Shares)</t>
  </si>
  <si>
    <t>Share-based Compensation Arrangement by Share-based Payment Award, Options, Exercises in Period (in Shares)</t>
  </si>
  <si>
    <t>Share-based Compensation Arrangement by Share-based Payment Award, Number of Additional Shares Authorized (in Shares)</t>
  </si>
  <si>
    <t>Share-based Compensation Arrangement by Share-based Payment Award, Number of Shares Available for Grant (in Shares)</t>
  </si>
  <si>
    <t>Share-based Compensation Arrangement by Share-based Payment Award, Options, Vested in Period, Fair Value</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Equity Instruments Other than Options, Grants in Period (in Shares)</t>
  </si>
  <si>
    <t>Share-based Compensation Arrangement by Share-based Payment Award, Award Vesting Period</t>
  </si>
  <si>
    <t>2011 Plan [Member]</t>
  </si>
  <si>
    <t>Share Based Compensation Arrangement by Share Based Payment Award Restricted Stock Units (in Shares)</t>
  </si>
  <si>
    <t>Authorized Common Stock that may be Issued and Sold Under Sales Agreement</t>
  </si>
  <si>
    <t>Securities That May Be Sold Under The Agreement</t>
  </si>
  <si>
    <t>Treasury Stock, Shares, Acquired (in Shares)</t>
  </si>
  <si>
    <t>Stock Issued During Period, Shares, Employee Benefit Plan (in Shares)</t>
  </si>
  <si>
    <t>Payments of Stock Issuance Costs</t>
  </si>
  <si>
    <t>Common Stock [Member] | Restricted Stock [Member]</t>
  </si>
  <si>
    <t>Treasury Stock, Value</t>
  </si>
  <si>
    <t>Stock Issued During Period, Shares, Treasury Stock Reissued (in Shares)</t>
  </si>
  <si>
    <t>Executive Officers [Member] | Performance Shares [Member]</t>
  </si>
  <si>
    <t>Stockholders' Equity (Details) - Schedule of stock option plans - $ / shares</t>
  </si>
  <si>
    <t>Schedule of stock option plans [Abstract]</t>
  </si>
  <si>
    <t>Outstanding at beginning of year (in Shares)</t>
  </si>
  <si>
    <t>Outstanding at beginning of year</t>
  </si>
  <si>
    <t>New Grants (in Shares)</t>
  </si>
  <si>
    <t>New Grants</t>
  </si>
  <si>
    <t>Exercised (in Shares)</t>
  </si>
  <si>
    <t>Exercised</t>
  </si>
  <si>
    <t>Expired (in Shares)</t>
  </si>
  <si>
    <t>Expired</t>
  </si>
  <si>
    <t>Outstanding at end of year (in Shares)</t>
  </si>
  <si>
    <t>Outstanding at end of year</t>
  </si>
  <si>
    <t>Exercisable at end of year (in Shares)</t>
  </si>
  <si>
    <t>Exercisable at end of year</t>
  </si>
  <si>
    <t>Weighted average fair value of options granted during year</t>
  </si>
  <si>
    <t>Stockholders' Equity (Details) - Schedule of assumptions used to fair value options granted - $ / shares</t>
  </si>
  <si>
    <t>Stockholders' Equity (Details) - Schedule of assumptions used to fair value options granted [Line Items]</t>
  </si>
  <si>
    <t>Options Granted (in Shares)</t>
  </si>
  <si>
    <t>Exercise Price (in Dollars per share)</t>
  </si>
  <si>
    <t>FMV of options Granted/Per Share (in Dollars per share)</t>
  </si>
  <si>
    <t>Grant Date 7/31/18 [Member]</t>
  </si>
  <si>
    <t>Term (years)</t>
  </si>
  <si>
    <t>5 years</t>
  </si>
  <si>
    <t>Vesting Period (years)</t>
  </si>
  <si>
    <t>Expected Life (years)</t>
  </si>
  <si>
    <t>3 years 3 months</t>
  </si>
  <si>
    <t>Expected Volatility</t>
  </si>
  <si>
    <t>44.88%</t>
  </si>
  <si>
    <t>Interest Rate</t>
  </si>
  <si>
    <t>2.78%</t>
  </si>
  <si>
    <t>3 years 6 months</t>
  </si>
  <si>
    <t>45.92%</t>
  </si>
  <si>
    <t>2.79%</t>
  </si>
  <si>
    <t>Grant Date 7/5/18 [Member]</t>
  </si>
  <si>
    <t>46.14%</t>
  </si>
  <si>
    <t>2.67%</t>
  </si>
  <si>
    <t>Grant Date 5/31/18 [Member]</t>
  </si>
  <si>
    <t>45.52%</t>
  </si>
  <si>
    <t>2.09%</t>
  </si>
  <si>
    <t>Grant Date 1/5/18 [Member]</t>
  </si>
  <si>
    <t>42.85%</t>
  </si>
  <si>
    <t>Grant Date 1/2/18 [Member]</t>
  </si>
  <si>
    <t>42.59%</t>
  </si>
  <si>
    <t>2.07%</t>
  </si>
  <si>
    <t>Grant Date 1/5/17 [Member]</t>
  </si>
  <si>
    <t>46.28%</t>
  </si>
  <si>
    <t>1.48%</t>
  </si>
  <si>
    <t>Vested Shares at 7/31/2018 (in Shares)</t>
  </si>
  <si>
    <t>45.85%</t>
  </si>
  <si>
    <t>1.54%</t>
  </si>
  <si>
    <t>Grant Date 3/14/16 [Member]</t>
  </si>
  <si>
    <t>46.13%</t>
  </si>
  <si>
    <t>1.19%</t>
  </si>
  <si>
    <t>48.14%</t>
  </si>
  <si>
    <t>1.24%</t>
  </si>
  <si>
    <t>Grant Date 6/16/16 [Member]</t>
  </si>
  <si>
    <t>46.64%</t>
  </si>
  <si>
    <t>0.85%</t>
  </si>
  <si>
    <t>Grant Date 1/6/16 [Member]</t>
  </si>
  <si>
    <t>48.60%</t>
  </si>
  <si>
    <t>1.31%</t>
  </si>
  <si>
    <t>Stockholders' Equity (Details) - Schedule of stock options outstanding - $ / shares</t>
  </si>
  <si>
    <t>Jul. 31, 2015</t>
  </si>
  <si>
    <t>Stockholders' Equity (Details) - Schedule of stock options outstanding [Line Items]</t>
  </si>
  <si>
    <t>Shares (in Shares)</t>
  </si>
  <si>
    <t>Weighted-Average Exercise Price</t>
  </si>
  <si>
    <t>Exercise Price Range 1 [Member]</t>
  </si>
  <si>
    <t>Range of Exercise prices</t>
  </si>
  <si>
    <t>Weighted-Average Remaining Contractual Life in Years</t>
  </si>
  <si>
    <t>229 days</t>
  </si>
  <si>
    <t>Exercise Price Range 2 [Member]</t>
  </si>
  <si>
    <t>1 year 54 days</t>
  </si>
  <si>
    <t>Exercise Price Range 3 [Member]</t>
  </si>
  <si>
    <t>98 days</t>
  </si>
  <si>
    <t>Stockholders' Equity (Details) - Schedule of restricted stock awards - $ / shares</t>
  </si>
  <si>
    <t>Schedule of restricted stock awards [Abstract]</t>
  </si>
  <si>
    <t>Awarded</t>
  </si>
  <si>
    <t>Awarded (in Shares)</t>
  </si>
  <si>
    <t>Vested (in Shares)</t>
  </si>
  <si>
    <t>Vested</t>
  </si>
  <si>
    <t>Forfeited (in Shares)</t>
  </si>
  <si>
    <t>Forfeited</t>
  </si>
  <si>
    <t>Outstanding (non-vested) at end of year (in Shares)</t>
  </si>
  <si>
    <t>Outstanding (non-vested) at end of year</t>
  </si>
  <si>
    <t>Weighted average market value of awards granted during year</t>
  </si>
  <si>
    <t>Employee benefit plan (Details) - USD ($) $ in Thousands</t>
  </si>
  <si>
    <t>Employee benefit plan (Details) [Line Items]</t>
  </si>
  <si>
    <t>Employer Matched Contributions Percentage Of The Employees Contribution</t>
  </si>
  <si>
    <t>50.00%</t>
  </si>
  <si>
    <t>Defined Contribution Plan, Maximum Annual Contributions Per Employee, Percent</t>
  </si>
  <si>
    <t>Share Based 401k Employer Match Expense (in Dollars)</t>
  </si>
  <si>
    <t>Defined Benefit Plan, Contribution in Accrued Liabilities (in Dollars)</t>
  </si>
  <si>
    <t>Defined Contribution Plan Minimum Annual Contribution Percent</t>
  </si>
  <si>
    <t>Minimum Age of Employee for Saving Contribution</t>
  </si>
  <si>
    <t>25 years</t>
  </si>
  <si>
    <t>Defined Benefit Plan Minimum Annual Investment Return Percentage</t>
  </si>
  <si>
    <t>1.00%</t>
  </si>
  <si>
    <t>Defined Contribution Pension Plan Expiration Date</t>
  </si>
  <si>
    <t>Dec. 31,
		2019</t>
  </si>
  <si>
    <t>Swiss Employees [Member]</t>
  </si>
  <si>
    <t>Employee benefit plan (Details) - Schedule of substantially funded - USD ($) $ in Thousands</t>
  </si>
  <si>
    <t>Dec. 31, 2016</t>
  </si>
  <si>
    <t>Dec. 31, 2015</t>
  </si>
  <si>
    <t>Schedule of substantially funded [Abstract]</t>
  </si>
  <si>
    <t>Total Assets</t>
  </si>
  <si>
    <t>Accumulated Benefit Obligation</t>
  </si>
  <si>
    <t>Funded status</t>
  </si>
  <si>
    <t>88.00%</t>
  </si>
  <si>
    <t>90.00%</t>
  </si>
  <si>
    <t>Employee benefit plan (Details) - Schedule of contrubutions plan - USD ($) $ in Thousands</t>
  </si>
  <si>
    <t>Schedule of contrubutions plan [Abstract]</t>
  </si>
  <si>
    <t>Contributions</t>
  </si>
  <si>
    <t>Royalty and other income (Details) - USD ($) $ in Thousands</t>
  </si>
  <si>
    <t>Royalty and other income (Details) [Line Items]</t>
  </si>
  <si>
    <t>Patent Expiration Date</t>
  </si>
  <si>
    <t>Apr. 24,
		2018</t>
  </si>
  <si>
    <t>Royalty and License Fees [Member] | Life Sciences [Member]</t>
  </si>
  <si>
    <t>Commitments (Details) - USD ($) $ in Thousands</t>
  </si>
  <si>
    <t>Commitments (Details) [Line Items]</t>
  </si>
  <si>
    <t>Description Of Operating Leases</t>
  </si>
  <si>
    <t>The Company leases equipment, office and laboratory space underseveral non-cancellable operating leases that expire through June 2028. Certain leases include renewal options and rent escalationclauses. An entity owned by certain executive officers/directors of the Company owns the building that the Company leases as itsmain facility for clinical laboratory operations and certain research operations. In addition to the minimum annual rentals ofspace, the lease is subject to annual increases, based on the consumer price index. Annual increases are limited to 3% per year</t>
  </si>
  <si>
    <t>Maximum Annual Rental Increase Percentage</t>
  </si>
  <si>
    <t>Rent expense Including Real Estate Taxes</t>
  </si>
  <si>
    <t>Amount of Real Estate Tax Abatement Received</t>
  </si>
  <si>
    <t>Operating Leases, Rent Expense</t>
  </si>
  <si>
    <t>Operating Leases, Rent Expense, Sublease Rentals</t>
  </si>
  <si>
    <t>Agreement Renew Period</t>
  </si>
  <si>
    <t>Other Commitment, Due in Next Twelve Months</t>
  </si>
  <si>
    <t>Lease Expiration Month and Year</t>
  </si>
  <si>
    <t>Commitments (Details) - Schedule of future minimum rental payments for operating leases $ in Thousands</t>
  </si>
  <si>
    <t>Schedule of future minimum rental payments for operating leases [Abstract]</t>
  </si>
  <si>
    <t>Thereafter</t>
  </si>
  <si>
    <t>Operating leases, net</t>
  </si>
  <si>
    <t>Contingencies (Details) $ in Millions</t>
  </si>
  <si>
    <t>1 Months Ended</t>
  </si>
  <si>
    <t>Jul. 31, 2016USD ($)</t>
  </si>
  <si>
    <t>May 31, 2016USD ($)</t>
  </si>
  <si>
    <t>Jan. 31, 2016USD ($)</t>
  </si>
  <si>
    <t>Oct. 31, 2015USD ($)</t>
  </si>
  <si>
    <t>Jul. 31, 2014USD ($)</t>
  </si>
  <si>
    <t>Jun. 30, 2014USD ($)</t>
  </si>
  <si>
    <t>Contingencies (Details) [Line Items]</t>
  </si>
  <si>
    <t>Number of Pending Cases</t>
  </si>
  <si>
    <t>Loss Contingency Number of New Defendants</t>
  </si>
  <si>
    <t>Subpoena [Member]</t>
  </si>
  <si>
    <t>Estimated Litigation Settlement Amount</t>
  </si>
  <si>
    <t>Period Over Which Settlement Amount Has to Be Paid</t>
  </si>
  <si>
    <t>Additional Payment of Litigation Settlement Amount</t>
  </si>
  <si>
    <t>Total Liability For Settlement Agreement</t>
  </si>
  <si>
    <t>Perkin Elmer [Member]</t>
  </si>
  <si>
    <t>Escrow Deposit</t>
  </si>
  <si>
    <t>Litigation Settlement, Amount Awarded from Other Party</t>
  </si>
  <si>
    <t>Affymetrix Inc [Member]</t>
  </si>
  <si>
    <t>Payments for Legal Settlements</t>
  </si>
  <si>
    <t>Agilent Technologies, Inc. [Member]</t>
  </si>
  <si>
    <t>Life Technologies Corporation [Member]</t>
  </si>
  <si>
    <t>Illumina Inc [Member]</t>
  </si>
  <si>
    <t>Segment reporting (Details)</t>
  </si>
  <si>
    <t>Number of Reportable Segments</t>
  </si>
  <si>
    <t>Reporting Unit, Percentage of Fair Value in Excess of Carrying Amount</t>
  </si>
  <si>
    <t>Segment reporting (Details) - Schedule of segment reporting information, by segment - USD ($) $ in Thousands</t>
  </si>
  <si>
    <t>Segment Reporting Information [Line Items]</t>
  </si>
  <si>
    <t>Selling, general and administrative</t>
  </si>
  <si>
    <t>Operating income (loss)</t>
  </si>
  <si>
    <t>Foreign exchange gain</t>
  </si>
  <si>
    <t>Total operating costs and expenses</t>
  </si>
  <si>
    <t>Depreciation and amortization included above</t>
  </si>
  <si>
    <t>Clinical Labs [Member] | Selling, General and Administrative Expenses [Member]</t>
  </si>
  <si>
    <t>Share-based compensation</t>
  </si>
  <si>
    <t>Clinical Labs [Member] | Total [Member]</t>
  </si>
  <si>
    <t>Clinical Labs [Member] | Cost of Clinical Laboratory Services [Member]</t>
  </si>
  <si>
    <t>Life Sciences [Member] | Selling, General and Administrative Expenses [Member]</t>
  </si>
  <si>
    <t>Life Sciences [Member] | Total [Member]</t>
  </si>
  <si>
    <t>Therapeutics [Member]</t>
  </si>
  <si>
    <t>Other Segments [Member]</t>
  </si>
  <si>
    <t>Other Segments [Member] | Selling, General and Administrative Expenses [Member]</t>
  </si>
  <si>
    <t>Other Segments [Member] | Total [Member]</t>
  </si>
  <si>
    <t>Consolidated [Member]</t>
  </si>
  <si>
    <t>Consolidated [Member] | Selling, General and Administrative Expenses [Member]</t>
  </si>
  <si>
    <t>Consolidated [Member] | Total [Member]</t>
  </si>
  <si>
    <t>Consolidated [Member] | Cost of Clinical Laboratory Services [Member]</t>
  </si>
  <si>
    <t>Clinical Laboratory Services [Member] | Clinical Labs [Member]</t>
  </si>
  <si>
    <t>Clinical Laboratory Services [Member] | Consolidated [Member]</t>
  </si>
  <si>
    <t>Product [Member] | Life Sciences [Member]</t>
  </si>
  <si>
    <t>Product [Member] | Consolidated [Member]</t>
  </si>
  <si>
    <t>Royalty and License Fees [Member] | Consolidated [Member]</t>
  </si>
  <si>
    <t>Segment reporting (Details) - Geographic financial information - USD ($) $ in Thousands</t>
  </si>
  <si>
    <t>Revenues from External Customers and Long-Lived Assets [Line Items]</t>
  </si>
  <si>
    <t>Long-lived assets</t>
  </si>
  <si>
    <t>UNITED STATES</t>
  </si>
  <si>
    <t>SWITZERLAND</t>
  </si>
  <si>
    <t>UNITED KINGDOM</t>
  </si>
  <si>
    <t>Other International Countries [Member]</t>
  </si>
  <si>
    <t>Segment reporting (Details) - Schedule of segment revenue by geographical - USD ($) $ in Thousands</t>
  </si>
  <si>
    <t>Segment reporting (Details) - Schedule of segment revenue by geographical [Line Items]</t>
  </si>
  <si>
    <t>UNITED STATES | Life Sciences [Member]</t>
  </si>
  <si>
    <t>Foreign Countries [Member] | Life Sciences [Member]</t>
  </si>
  <si>
    <t>Summary of Selected Quarterly Financial Data (unaudited) (Details) - Quarterly Financial Data - USD ($) $ / shares in Units, $ in Thousands</t>
  </si>
  <si>
    <t>Quarterly Financial Data [Abstract]</t>
  </si>
  <si>
    <t>Total revenues</t>
  </si>
  <si>
    <t>Gross profit</t>
  </si>
  <si>
    <t>Income (loss) before income taxes</t>
  </si>
  <si>
    <t>Basic and diluted loss per common share (in Dollars per share)</t>
  </si>
  <si>
    <t>Subsequent Event (Details) $ in Thousands</t>
  </si>
  <si>
    <t>Aug. 27, 2018USD ($)ft²</t>
  </si>
  <si>
    <t>Jul. 31, 2017USD ($)</t>
  </si>
  <si>
    <t>Subsequent Event (Details) [Line Items]</t>
  </si>
  <si>
    <t>Payments to Acquire Property, Plant, and Equipment (in Dollars) | $</t>
  </si>
  <si>
    <t>Farmingdale, NY [Member] | Subsequent Event [Member]</t>
  </si>
  <si>
    <t>Area of Land | ft²</t>
  </si>
  <si>
    <t>Enzo New York [Member] | Subsequent Event [Member]</t>
  </si>
  <si>
    <t>SCHEDULE II VALUATION AND QUALIFYING ACCOUNTS (Details) - Schedule of Valuation and Qualifying Accounts - USD ($) $ in Thousands</t>
  </si>
  <si>
    <t>Allowance for Doubtful Accounts [Member]</t>
  </si>
  <si>
    <t>SCHEDULE II VALUATION AND QUALIFYING ACCOUNTS (Details) - Schedule of Valuation and Qualifying Accounts [Line Items]</t>
  </si>
  <si>
    <t>Balance at Beginning of period</t>
  </si>
  <si>
    <t>Charged (credited) to costs and expenses</t>
  </si>
  <si>
    <t>Deductions</t>
  </si>
  <si>
    <t>[1]</t>
  </si>
  <si>
    <t>Balance at end of period</t>
  </si>
  <si>
    <t>SEC Schedule, 12-09, Valuation Allowance, Deferred Tax Asset [Member]</t>
  </si>
  <si>
    <t>Write-off of uncollectible accounts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June &quot;#,##0_);_(&quot;Jun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47182254</v>
      </c>
    </row>
    <row r="8" spans="1:4">
      <c r="A8" s="4" t="s">
        <v>13</v>
      </c>
      <c r="D8" s="6" t="n">
        <v>318221000</v>
      </c>
    </row>
    <row r="9" spans="1:4">
      <c r="A9" s="4" t="s">
        <v>14</v>
      </c>
      <c r="B9" s="4" t="s">
        <v>15</v>
      </c>
    </row>
    <row r="10" spans="1:4">
      <c r="A10" s="4" t="s">
        <v>16</v>
      </c>
      <c r="B10" s="5" t="n">
        <v>316253</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15</v>
      </c>
    </row>
    <row r="19" spans="1:4">
      <c r="A19" s="4" t="s">
        <v>30</v>
      </c>
      <c r="B19" s="4" t="s">
        <v>15</v>
      </c>
    </row>
    <row r="20" spans="1:4">
      <c r="A20" s="4" t="s">
        <v>31</v>
      </c>
      <c r="B20" s="4" t="s">
        <v>15</v>
      </c>
    </row>
    <row r="21" spans="1:4">
      <c r="A21" s="4" t="s">
        <v>32</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0041</v>
      </c>
      <c r="C3" s="6" t="n">
        <v>64167</v>
      </c>
    </row>
    <row r="4" spans="1:3">
      <c r="A4" s="4" t="s">
        <v>37</v>
      </c>
      <c r="B4" s="5" t="n">
        <v>13147</v>
      </c>
      <c r="C4" s="5" t="n">
        <v>15180</v>
      </c>
    </row>
    <row r="5" spans="1:3">
      <c r="A5" s="4" t="s">
        <v>38</v>
      </c>
      <c r="B5" s="5" t="n">
        <v>7278</v>
      </c>
      <c r="C5" s="5" t="n">
        <v>7047</v>
      </c>
    </row>
    <row r="6" spans="1:3">
      <c r="A6" s="4" t="s">
        <v>39</v>
      </c>
      <c r="B6" s="5" t="n">
        <v>2734</v>
      </c>
      <c r="C6" s="5" t="n">
        <v>2690</v>
      </c>
    </row>
    <row r="7" spans="1:3">
      <c r="A7" s="4" t="s">
        <v>40</v>
      </c>
      <c r="B7" s="5" t="n">
        <v>83200</v>
      </c>
      <c r="C7" s="5" t="n">
        <v>89084</v>
      </c>
    </row>
    <row r="8" spans="1:3">
      <c r="A8" s="4" t="s">
        <v>41</v>
      </c>
      <c r="B8" s="5" t="n">
        <v>7636</v>
      </c>
      <c r="C8" s="5" t="n">
        <v>7901</v>
      </c>
    </row>
    <row r="9" spans="1:3">
      <c r="A9" s="4" t="s">
        <v>42</v>
      </c>
      <c r="B9" s="5" t="n">
        <v>7452</v>
      </c>
      <c r="C9" s="5" t="n">
        <v>7452</v>
      </c>
    </row>
    <row r="10" spans="1:3">
      <c r="A10" s="4" t="s">
        <v>43</v>
      </c>
      <c r="B10" s="5" t="n">
        <v>1886</v>
      </c>
      <c r="C10" s="5" t="n">
        <v>2895</v>
      </c>
    </row>
    <row r="11" spans="1:3">
      <c r="A11" s="4" t="s">
        <v>44</v>
      </c>
      <c r="B11" s="5" t="n">
        <v>1486</v>
      </c>
      <c r="C11" s="5" t="n">
        <v>333</v>
      </c>
    </row>
    <row r="12" spans="1:3">
      <c r="A12" s="4" t="s">
        <v>45</v>
      </c>
      <c r="B12" s="5" t="n">
        <v>101660</v>
      </c>
      <c r="C12" s="5" t="n">
        <v>107665</v>
      </c>
    </row>
    <row r="13" spans="1:3">
      <c r="A13" s="3" t="s">
        <v>46</v>
      </c>
    </row>
    <row r="14" spans="1:3">
      <c r="A14" s="4" t="s">
        <v>47</v>
      </c>
      <c r="B14" s="5" t="n">
        <v>9516</v>
      </c>
      <c r="C14" s="5" t="n">
        <v>10350</v>
      </c>
    </row>
    <row r="15" spans="1:3">
      <c r="A15" s="4" t="s">
        <v>48</v>
      </c>
      <c r="B15" s="5" t="n">
        <v>10054</v>
      </c>
      <c r="C15" s="5" t="n">
        <v>6720</v>
      </c>
    </row>
    <row r="16" spans="1:3">
      <c r="A16" s="4" t="s">
        <v>49</v>
      </c>
      <c r="B16" s="5" t="n">
        <v>616</v>
      </c>
      <c r="C16" s="5" t="n">
        <v>740</v>
      </c>
    </row>
    <row r="17" spans="1:3">
      <c r="A17" s="4" t="s">
        <v>50</v>
      </c>
      <c r="B17" s="5" t="n">
        <v>20186</v>
      </c>
      <c r="C17" s="5" t="n">
        <v>17810</v>
      </c>
    </row>
    <row r="18" spans="1:3">
      <c r="A18" s="4" t="s">
        <v>51</v>
      </c>
      <c r="B18" s="5" t="n">
        <v>353</v>
      </c>
      <c r="C18" s="5" t="n">
        <v>983</v>
      </c>
    </row>
    <row r="19" spans="1:3">
      <c r="A19" s="4" t="s">
        <v>52</v>
      </c>
      <c r="B19" s="5" t="n">
        <v>20539</v>
      </c>
      <c r="C19" s="5" t="n">
        <v>18793</v>
      </c>
    </row>
    <row r="20" spans="1:3">
      <c r="A20" s="4" t="s">
        <v>53</v>
      </c>
      <c r="B20" s="4" t="s">
        <v>54</v>
      </c>
      <c r="C20" s="4" t="s">
        <v>54</v>
      </c>
    </row>
    <row r="21" spans="1:3">
      <c r="A21" s="3" t="s">
        <v>55</v>
      </c>
    </row>
    <row r="22" spans="1:3">
      <c r="A22" s="4" t="s">
        <v>56</v>
      </c>
      <c r="B22" s="4" t="s">
        <v>54</v>
      </c>
      <c r="C22" s="4" t="s">
        <v>54</v>
      </c>
    </row>
    <row r="23" spans="1:3">
      <c r="A23" s="4" t="s">
        <v>57</v>
      </c>
      <c r="B23" s="5" t="n">
        <v>472</v>
      </c>
      <c r="C23" s="5" t="n">
        <v>465</v>
      </c>
    </row>
    <row r="24" spans="1:3">
      <c r="A24" s="4" t="s">
        <v>58</v>
      </c>
      <c r="B24" s="5" t="n">
        <v>330770</v>
      </c>
      <c r="C24" s="5" t="n">
        <v>328294</v>
      </c>
    </row>
    <row r="25" spans="1:3">
      <c r="A25" s="4" t="s">
        <v>59</v>
      </c>
      <c r="B25" s="5" t="n">
        <v>-252221</v>
      </c>
      <c r="C25" s="5" t="n">
        <v>-241900</v>
      </c>
    </row>
    <row r="26" spans="1:3">
      <c r="A26" s="4" t="s">
        <v>60</v>
      </c>
      <c r="B26" s="5" t="n">
        <v>2100</v>
      </c>
      <c r="C26" s="5" t="n">
        <v>2013</v>
      </c>
    </row>
    <row r="27" spans="1:3">
      <c r="A27" s="4" t="s">
        <v>61</v>
      </c>
      <c r="B27" s="5" t="n">
        <v>81121</v>
      </c>
      <c r="C27" s="5" t="n">
        <v>88872</v>
      </c>
    </row>
    <row r="28" spans="1:3">
      <c r="A28" s="4" t="s">
        <v>62</v>
      </c>
      <c r="B28" s="6" t="n">
        <v>101660</v>
      </c>
      <c r="C28" s="6" t="n">
        <v>107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81</v>
      </c>
      <c r="B30" s="4" t="s">
        <v>282</v>
      </c>
    </row>
    <row r="31" spans="1:2">
      <c r="A31" s="4" t="s">
        <v>283</v>
      </c>
      <c r="B3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5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6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70</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4</v>
      </c>
    </row>
    <row r="2" spans="1:3">
      <c r="A2" s="4" t="s">
        <v>64</v>
      </c>
      <c r="B2" s="6" t="n">
        <v>2668</v>
      </c>
      <c r="C2" s="6" t="n">
        <v>3576</v>
      </c>
    </row>
    <row r="3" spans="1:3">
      <c r="A3" s="4" t="s">
        <v>65</v>
      </c>
      <c r="B3" s="7" t="n">
        <v>0.01</v>
      </c>
      <c r="C3" s="7" t="n">
        <v>0.01</v>
      </c>
    </row>
    <row r="4" spans="1:3">
      <c r="A4" s="4" t="s">
        <v>66</v>
      </c>
      <c r="B4" s="5" t="n">
        <v>25000000</v>
      </c>
      <c r="C4" s="5" t="n">
        <v>25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75000000</v>
      </c>
      <c r="C8" s="5" t="n">
        <v>75000000</v>
      </c>
    </row>
    <row r="9" spans="1:3">
      <c r="A9" s="4" t="s">
        <v>71</v>
      </c>
      <c r="B9" s="5" t="n">
        <v>47182254</v>
      </c>
      <c r="C9" s="5" t="n">
        <v>46506176</v>
      </c>
    </row>
    <row r="10" spans="1:3">
      <c r="A10" s="4" t="s">
        <v>72</v>
      </c>
      <c r="B10" s="5" t="n">
        <v>47182254</v>
      </c>
      <c r="C10" s="5" t="n">
        <v>46506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17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17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18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8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9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19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5</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34</v>
      </c>
    </row>
    <row r="3" spans="1:2">
      <c r="A3" s="3" t="s">
        <v>217</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357</v>
      </c>
      <c r="B1" s="2" t="s">
        <v>1</v>
      </c>
    </row>
    <row r="2" spans="1:5">
      <c r="B2" s="2" t="s">
        <v>358</v>
      </c>
      <c r="C2" s="2" t="s">
        <v>359</v>
      </c>
      <c r="D2" s="2" t="s">
        <v>360</v>
      </c>
      <c r="E2" s="2" t="s">
        <v>361</v>
      </c>
    </row>
    <row r="3" spans="1:5">
      <c r="A3" s="3" t="s">
        <v>362</v>
      </c>
    </row>
    <row r="4" spans="1:5">
      <c r="A4" s="4" t="s">
        <v>363</v>
      </c>
      <c r="B4" s="5" t="n">
        <v>3</v>
      </c>
    </row>
    <row r="5" spans="1:5">
      <c r="A5" s="4" t="s">
        <v>364</v>
      </c>
      <c r="B5" s="6" t="n">
        <v>60041000</v>
      </c>
      <c r="C5" s="6" t="n">
        <v>64167000</v>
      </c>
      <c r="D5" s="6" t="n">
        <v>67777000</v>
      </c>
      <c r="E5" s="6" t="n">
        <v>18109000</v>
      </c>
    </row>
    <row r="6" spans="1:5">
      <c r="A6" s="4" t="s">
        <v>365</v>
      </c>
      <c r="B6" s="4" t="s">
        <v>366</v>
      </c>
      <c r="C6" s="4" t="s">
        <v>367</v>
      </c>
      <c r="D6" s="4" t="s">
        <v>367</v>
      </c>
    </row>
    <row r="7" spans="1:5">
      <c r="A7" s="4" t="s">
        <v>368</v>
      </c>
      <c r="B7" s="4" t="s">
        <v>369</v>
      </c>
      <c r="C7" s="4" t="s">
        <v>370</v>
      </c>
    </row>
    <row r="8" spans="1:5">
      <c r="A8" s="4" t="s">
        <v>371</v>
      </c>
      <c r="B8" s="4" t="s">
        <v>372</v>
      </c>
    </row>
    <row r="9" spans="1:5">
      <c r="A9" s="4" t="s">
        <v>373</v>
      </c>
      <c r="B9" s="6" t="n">
        <v>0</v>
      </c>
      <c r="C9" s="6" t="n">
        <v>0</v>
      </c>
      <c r="D9" s="6" t="n">
        <v>0</v>
      </c>
    </row>
    <row r="10" spans="1:5">
      <c r="A10" s="4" t="s">
        <v>374</v>
      </c>
      <c r="B10" s="5" t="n">
        <v>580000</v>
      </c>
      <c r="C10" s="5" t="n">
        <v>649000</v>
      </c>
      <c r="D10" s="6" t="n">
        <v>601000</v>
      </c>
    </row>
    <row r="11" spans="1:5">
      <c r="A11" s="4" t="s">
        <v>375</v>
      </c>
      <c r="D11" s="5" t="n">
        <v>449000</v>
      </c>
    </row>
    <row r="12" spans="1:5">
      <c r="A12" s="4" t="s">
        <v>376</v>
      </c>
      <c r="B12" s="5" t="n">
        <v>813000</v>
      </c>
      <c r="C12" s="5" t="n">
        <v>831000</v>
      </c>
      <c r="D12" s="6" t="n">
        <v>525000</v>
      </c>
    </row>
    <row r="13" spans="1:5">
      <c r="A13" s="4" t="s">
        <v>377</v>
      </c>
      <c r="B13" s="5" t="n">
        <v>0</v>
      </c>
      <c r="C13" s="5" t="n">
        <v>0</v>
      </c>
      <c r="D13" s="6" t="n">
        <v>0</v>
      </c>
    </row>
    <row r="14" spans="1:5">
      <c r="A14" s="4" t="s">
        <v>378</v>
      </c>
      <c r="B14" s="6" t="n">
        <v>1138000</v>
      </c>
    </row>
    <row r="15" spans="1:5">
      <c r="A15" s="4" t="s">
        <v>379</v>
      </c>
      <c r="B15" s="4" t="s">
        <v>380</v>
      </c>
    </row>
    <row r="16" spans="1:5">
      <c r="A16" s="4" t="s">
        <v>381</v>
      </c>
    </row>
    <row r="17" spans="1:5">
      <c r="A17" s="3" t="s">
        <v>362</v>
      </c>
    </row>
    <row r="18" spans="1:5">
      <c r="A18" s="4" t="s">
        <v>364</v>
      </c>
      <c r="B18" s="6" t="n">
        <v>400000</v>
      </c>
      <c r="C18" s="6" t="n">
        <v>500000</v>
      </c>
    </row>
    <row r="19" spans="1:5">
      <c r="A19" s="4" t="s">
        <v>382</v>
      </c>
    </row>
    <row r="20" spans="1:5">
      <c r="A20" s="3" t="s">
        <v>362</v>
      </c>
    </row>
    <row r="21" spans="1:5">
      <c r="A21" s="4" t="s">
        <v>371</v>
      </c>
      <c r="B21" s="4" t="s">
        <v>383</v>
      </c>
    </row>
    <row r="22" spans="1:5">
      <c r="A22" s="4" t="s">
        <v>384</v>
      </c>
    </row>
    <row r="23" spans="1:5">
      <c r="A23" s="3" t="s">
        <v>362</v>
      </c>
    </row>
    <row r="24" spans="1:5">
      <c r="A24" s="4" t="s">
        <v>385</v>
      </c>
      <c r="B24" s="4" t="s">
        <v>386</v>
      </c>
    </row>
    <row r="25" spans="1:5">
      <c r="A25" s="4" t="s">
        <v>387</v>
      </c>
    </row>
    <row r="26" spans="1:5">
      <c r="A26" s="3" t="s">
        <v>362</v>
      </c>
    </row>
    <row r="27" spans="1:5">
      <c r="A27" s="4" t="s">
        <v>385</v>
      </c>
      <c r="B27" s="4" t="s">
        <v>388</v>
      </c>
    </row>
    <row r="28" spans="1:5">
      <c r="A28" s="4" t="s">
        <v>389</v>
      </c>
    </row>
    <row r="29" spans="1:5">
      <c r="A29" s="3" t="s">
        <v>362</v>
      </c>
    </row>
    <row r="30" spans="1:5">
      <c r="A30" s="4" t="s">
        <v>371</v>
      </c>
      <c r="B30" s="4" t="s">
        <v>386</v>
      </c>
    </row>
    <row r="31" spans="1:5">
      <c r="A31" s="4" t="s">
        <v>390</v>
      </c>
    </row>
    <row r="32" spans="1:5">
      <c r="A32" s="3" t="s">
        <v>362</v>
      </c>
    </row>
    <row r="33" spans="1:5">
      <c r="A33" s="4" t="s">
        <v>385</v>
      </c>
      <c r="B33" s="4" t="s">
        <v>391</v>
      </c>
    </row>
    <row r="34" spans="1:5">
      <c r="A34" s="4" t="s">
        <v>392</v>
      </c>
    </row>
    <row r="35" spans="1:5">
      <c r="A35" s="3" t="s">
        <v>362</v>
      </c>
    </row>
    <row r="36" spans="1:5">
      <c r="A36" s="4" t="s">
        <v>385</v>
      </c>
      <c r="B36" s="4" t="s">
        <v>372</v>
      </c>
    </row>
    <row r="37" spans="1:5">
      <c r="A37" s="4" t="s">
        <v>393</v>
      </c>
    </row>
    <row r="38" spans="1:5">
      <c r="A38" s="3" t="s">
        <v>362</v>
      </c>
    </row>
    <row r="39" spans="1:5">
      <c r="A39" s="4" t="s">
        <v>375</v>
      </c>
      <c r="B39" s="5" t="n">
        <v>624000</v>
      </c>
      <c r="C39" s="5" t="n">
        <v>961000</v>
      </c>
    </row>
    <row r="40" spans="1:5">
      <c r="A40" s="4" t="s">
        <v>394</v>
      </c>
    </row>
    <row r="41" spans="1:5">
      <c r="A41" s="3" t="s">
        <v>362</v>
      </c>
    </row>
    <row r="42" spans="1:5">
      <c r="A42" s="4" t="s">
        <v>375</v>
      </c>
      <c r="B42" s="5" t="n">
        <v>291000</v>
      </c>
      <c r="C42" s="5" t="n">
        <v>0</v>
      </c>
      <c r="D42" s="5" t="n">
        <v>282000</v>
      </c>
    </row>
    <row r="43" spans="1:5">
      <c r="A43" s="4" t="s">
        <v>395</v>
      </c>
    </row>
    <row r="44" spans="1:5">
      <c r="A44" s="3" t="s">
        <v>362</v>
      </c>
    </row>
    <row r="45" spans="1:5">
      <c r="A45" s="4" t="s">
        <v>396</v>
      </c>
      <c r="B45" s="4" t="s">
        <v>397</v>
      </c>
    </row>
    <row r="46" spans="1:5">
      <c r="A46" s="4" t="s">
        <v>398</v>
      </c>
    </row>
    <row r="47" spans="1:5">
      <c r="A47" s="3" t="s">
        <v>362</v>
      </c>
    </row>
    <row r="48" spans="1:5">
      <c r="A48" s="4" t="s">
        <v>396</v>
      </c>
      <c r="B48" s="4" t="s">
        <v>399</v>
      </c>
    </row>
    <row r="49" spans="1:5">
      <c r="A49" s="4" t="s">
        <v>400</v>
      </c>
      <c r="B49" s="5" t="n">
        <v>2</v>
      </c>
    </row>
    <row r="50" spans="1:5">
      <c r="A50" s="4" t="s">
        <v>401</v>
      </c>
    </row>
    <row r="51" spans="1:5">
      <c r="A51" s="3" t="s">
        <v>362</v>
      </c>
    </row>
    <row r="52" spans="1:5">
      <c r="A52" s="4" t="s">
        <v>402</v>
      </c>
      <c r="B52" s="4" t="s">
        <v>403</v>
      </c>
      <c r="C52" s="4" t="s">
        <v>404</v>
      </c>
    </row>
    <row r="53" spans="1:5">
      <c r="A53" s="4" t="s">
        <v>405</v>
      </c>
    </row>
    <row r="54" spans="1:5">
      <c r="A54" s="3" t="s">
        <v>362</v>
      </c>
    </row>
    <row r="55" spans="1:5">
      <c r="A55" s="4" t="s">
        <v>406</v>
      </c>
      <c r="B55" s="4" t="s">
        <v>407</v>
      </c>
      <c r="C55" s="4" t="s">
        <v>407</v>
      </c>
      <c r="D55" s="4" t="s">
        <v>408</v>
      </c>
    </row>
    <row r="56" spans="1:5">
      <c r="A56" s="4" t="s">
        <v>409</v>
      </c>
    </row>
    <row r="57" spans="1:5">
      <c r="A57" s="3" t="s">
        <v>362</v>
      </c>
    </row>
    <row r="58" spans="1:5">
      <c r="A58" s="4" t="s">
        <v>410</v>
      </c>
      <c r="B58" s="6" t="n">
        <v>0</v>
      </c>
      <c r="C58" s="6" t="n">
        <v>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4</v>
      </c>
      <c r="D2" s="2" t="s">
        <v>74</v>
      </c>
    </row>
    <row r="3" spans="1:4">
      <c r="A3" s="3" t="s">
        <v>75</v>
      </c>
    </row>
    <row r="4" spans="1:4">
      <c r="A4" s="4" t="s">
        <v>76</v>
      </c>
      <c r="B4" s="6" t="n">
        <v>104713</v>
      </c>
      <c r="C4" s="6" t="n">
        <v>107804</v>
      </c>
      <c r="D4" s="6" t="n">
        <v>102773</v>
      </c>
    </row>
    <row r="5" spans="1:4">
      <c r="A5" s="3" t="s">
        <v>77</v>
      </c>
    </row>
    <row r="6" spans="1:4">
      <c r="A6" s="4" t="s">
        <v>78</v>
      </c>
      <c r="B6" s="5" t="n">
        <v>3210</v>
      </c>
      <c r="C6" s="5" t="n">
        <v>2928</v>
      </c>
      <c r="D6" s="5" t="n">
        <v>3524</v>
      </c>
    </row>
    <row r="7" spans="1:4">
      <c r="A7" s="4" t="s">
        <v>79</v>
      </c>
      <c r="B7" s="5" t="n">
        <v>44465</v>
      </c>
      <c r="C7" s="5" t="n">
        <v>44092</v>
      </c>
      <c r="D7" s="5" t="n">
        <v>43741</v>
      </c>
    </row>
    <row r="8" spans="1:4">
      <c r="A8" s="4" t="s">
        <v>80</v>
      </c>
      <c r="B8" s="5" t="n">
        <v>3690</v>
      </c>
      <c r="C8" s="5" t="n">
        <v>2775</v>
      </c>
      <c r="D8" s="5" t="n">
        <v>2336</v>
      </c>
    </row>
    <row r="9" spans="1:4">
      <c r="A9" s="4" t="s">
        <v>81</v>
      </c>
      <c r="B9" s="5" t="n">
        <v>5127</v>
      </c>
      <c r="C9" s="5" t="n">
        <v>1679</v>
      </c>
      <c r="D9" s="5" t="n">
        <v>6384</v>
      </c>
    </row>
    <row r="10" spans="1:4">
      <c r="A10" s="4" t="s">
        <v>82</v>
      </c>
      <c r="D10" s="5" t="n">
        <v>-57250</v>
      </c>
    </row>
    <row r="11" spans="1:4">
      <c r="A11" s="4" t="s">
        <v>83</v>
      </c>
      <c r="B11" s="5" t="n">
        <v>116877</v>
      </c>
      <c r="C11" s="5" t="n">
        <v>110952</v>
      </c>
      <c r="D11" s="5" t="n">
        <v>55925</v>
      </c>
    </row>
    <row r="12" spans="1:4">
      <c r="A12" s="4" t="s">
        <v>84</v>
      </c>
      <c r="B12" s="5" t="n">
        <v>-12164</v>
      </c>
      <c r="C12" s="5" t="n">
        <v>-3148</v>
      </c>
      <c r="D12" s="5" t="n">
        <v>46848</v>
      </c>
    </row>
    <row r="13" spans="1:4">
      <c r="A13" s="3" t="s">
        <v>85</v>
      </c>
    </row>
    <row r="14" spans="1:4">
      <c r="A14" s="4" t="s">
        <v>86</v>
      </c>
      <c r="B14" s="5" t="n">
        <v>853</v>
      </c>
      <c r="C14" s="5" t="n">
        <v>384</v>
      </c>
      <c r="D14" s="5" t="n">
        <v>-136</v>
      </c>
    </row>
    <row r="15" spans="1:4">
      <c r="A15" s="4" t="s">
        <v>44</v>
      </c>
      <c r="B15" s="5" t="n">
        <v>168</v>
      </c>
      <c r="C15" s="5" t="n">
        <v>125</v>
      </c>
      <c r="D15" s="5" t="n">
        <v>122</v>
      </c>
    </row>
    <row r="16" spans="1:4">
      <c r="A16" s="4" t="s">
        <v>87</v>
      </c>
      <c r="B16" s="5" t="n">
        <v>-275</v>
      </c>
      <c r="C16" s="5" t="n">
        <v>135</v>
      </c>
      <c r="D16" s="5" t="n">
        <v>-474</v>
      </c>
    </row>
    <row r="17" spans="1:4">
      <c r="A17" s="4" t="s">
        <v>88</v>
      </c>
      <c r="B17" s="5" t="n">
        <v>-11418</v>
      </c>
      <c r="C17" s="5" t="n">
        <v>-2504</v>
      </c>
      <c r="D17" s="5" t="n">
        <v>46360</v>
      </c>
    </row>
    <row r="18" spans="1:4">
      <c r="A18" s="4" t="s">
        <v>89</v>
      </c>
      <c r="B18" s="5" t="n">
        <v>1097</v>
      </c>
      <c r="D18" s="5" t="n">
        <v>-1074</v>
      </c>
    </row>
    <row r="19" spans="1:4">
      <c r="A19" s="4" t="s">
        <v>90</v>
      </c>
      <c r="B19" s="6" t="n">
        <v>-10321</v>
      </c>
      <c r="C19" s="6" t="n">
        <v>-2504</v>
      </c>
      <c r="D19" s="6" t="n">
        <v>45286</v>
      </c>
    </row>
    <row r="20" spans="1:4">
      <c r="A20" s="3" t="s">
        <v>91</v>
      </c>
    </row>
    <row r="21" spans="1:4">
      <c r="A21" s="4" t="s">
        <v>92</v>
      </c>
      <c r="B21" s="7" t="n">
        <v>-0.22</v>
      </c>
      <c r="C21" s="7" t="n">
        <v>-0.05</v>
      </c>
      <c r="D21" s="7" t="n">
        <v>0.98</v>
      </c>
    </row>
    <row r="22" spans="1:4">
      <c r="A22" s="4" t="s">
        <v>93</v>
      </c>
      <c r="B22" s="7" t="n">
        <v>-0.22</v>
      </c>
      <c r="C22" s="7" t="n">
        <v>-0.05</v>
      </c>
      <c r="D22" s="7" t="n">
        <v>0.97</v>
      </c>
    </row>
    <row r="23" spans="1:4">
      <c r="A23" s="3" t="s">
        <v>94</v>
      </c>
    </row>
    <row r="24" spans="1:4">
      <c r="A24" s="4" t="s">
        <v>95</v>
      </c>
      <c r="B24" s="5" t="n">
        <v>46972</v>
      </c>
      <c r="C24" s="5" t="n">
        <v>46350</v>
      </c>
      <c r="D24" s="5" t="n">
        <v>46153</v>
      </c>
    </row>
    <row r="25" spans="1:4">
      <c r="A25" s="4" t="s">
        <v>96</v>
      </c>
      <c r="B25" s="5" t="n">
        <v>46972</v>
      </c>
      <c r="C25" s="5" t="n">
        <v>46350</v>
      </c>
      <c r="D25" s="5" t="n">
        <v>46602</v>
      </c>
    </row>
    <row r="26" spans="1:4">
      <c r="A26" s="4" t="s">
        <v>97</v>
      </c>
    </row>
    <row r="27" spans="1:4">
      <c r="A27" s="3" t="s">
        <v>75</v>
      </c>
    </row>
    <row r="28" spans="1:4">
      <c r="A28" s="4" t="s">
        <v>76</v>
      </c>
      <c r="B28" s="6" t="n">
        <v>74777</v>
      </c>
      <c r="C28" s="6" t="n">
        <v>77407</v>
      </c>
      <c r="D28" s="6" t="n">
        <v>70915</v>
      </c>
    </row>
    <row r="29" spans="1:4">
      <c r="A29" s="3" t="s">
        <v>77</v>
      </c>
    </row>
    <row r="30" spans="1:4">
      <c r="A30" s="4" t="s">
        <v>98</v>
      </c>
      <c r="B30" s="5" t="n">
        <v>46008</v>
      </c>
      <c r="C30" s="5" t="n">
        <v>45400</v>
      </c>
      <c r="D30" s="5" t="n">
        <v>42859</v>
      </c>
    </row>
    <row r="31" spans="1:4">
      <c r="A31" s="4" t="s">
        <v>99</v>
      </c>
    </row>
    <row r="32" spans="1:4">
      <c r="A32" s="3" t="s">
        <v>75</v>
      </c>
    </row>
    <row r="33" spans="1:4">
      <c r="A33" s="4" t="s">
        <v>76</v>
      </c>
      <c r="B33" s="5" t="n">
        <v>29224</v>
      </c>
      <c r="C33" s="5" t="n">
        <v>29192</v>
      </c>
      <c r="D33" s="5" t="n">
        <v>30337</v>
      </c>
    </row>
    <row r="34" spans="1:4">
      <c r="A34" s="3" t="s">
        <v>77</v>
      </c>
    </row>
    <row r="35" spans="1:4">
      <c r="A35" s="4" t="s">
        <v>98</v>
      </c>
      <c r="B35" s="5" t="n">
        <v>14377</v>
      </c>
      <c r="C35" s="5" t="n">
        <v>14078</v>
      </c>
      <c r="D35" s="5" t="n">
        <v>14331</v>
      </c>
    </row>
    <row r="36" spans="1:4">
      <c r="A36" s="4" t="s">
        <v>100</v>
      </c>
    </row>
    <row r="37" spans="1:4">
      <c r="A37" s="3" t="s">
        <v>75</v>
      </c>
    </row>
    <row r="38" spans="1:4">
      <c r="A38" s="4" t="s">
        <v>76</v>
      </c>
      <c r="B38" s="6" t="n">
        <v>712</v>
      </c>
      <c r="C38" s="6" t="n">
        <v>1205</v>
      </c>
      <c r="D38" s="6" t="n">
        <v>1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4</v>
      </c>
      <c r="D2" s="2" t="s">
        <v>74</v>
      </c>
    </row>
    <row r="3" spans="1:4">
      <c r="A3" s="3" t="s">
        <v>412</v>
      </c>
    </row>
    <row r="4" spans="1:4">
      <c r="A4" s="4" t="s">
        <v>413</v>
      </c>
      <c r="B4" s="6" t="n">
        <v>104713</v>
      </c>
      <c r="C4" s="6" t="n">
        <v>107804</v>
      </c>
      <c r="D4" s="6" t="n">
        <v>102773</v>
      </c>
    </row>
    <row r="5" spans="1:4">
      <c r="A5" s="4" t="s">
        <v>401</v>
      </c>
    </row>
    <row r="6" spans="1:4">
      <c r="A6" s="3" t="s">
        <v>412</v>
      </c>
    </row>
    <row r="7" spans="1:4">
      <c r="A7" s="4" t="s">
        <v>413</v>
      </c>
      <c r="B7" s="5" t="n">
        <v>74777</v>
      </c>
      <c r="C7" s="5" t="n">
        <v>77407</v>
      </c>
      <c r="D7" s="5" t="n">
        <v>70915</v>
      </c>
    </row>
    <row r="8" spans="1:4">
      <c r="A8" s="4" t="s">
        <v>414</v>
      </c>
    </row>
    <row r="9" spans="1:4">
      <c r="A9" s="3" t="s">
        <v>412</v>
      </c>
    </row>
    <row r="10" spans="1:4">
      <c r="A10" s="4" t="s">
        <v>413</v>
      </c>
      <c r="B10" s="6" t="n">
        <v>74777</v>
      </c>
      <c r="C10" s="6" t="n">
        <v>77407</v>
      </c>
      <c r="D10" s="6" t="n">
        <v>70915</v>
      </c>
    </row>
    <row r="11" spans="1:4">
      <c r="A11" s="4" t="s">
        <v>415</v>
      </c>
      <c r="B11" s="4" t="s">
        <v>416</v>
      </c>
      <c r="C11" s="4" t="s">
        <v>416</v>
      </c>
      <c r="D11" s="4" t="s">
        <v>416</v>
      </c>
    </row>
    <row r="12" spans="1:4">
      <c r="A12" s="4" t="s">
        <v>417</v>
      </c>
    </row>
    <row r="13" spans="1:4">
      <c r="A13" s="3" t="s">
        <v>412</v>
      </c>
    </row>
    <row r="14" spans="1:4">
      <c r="A14" s="4" t="s">
        <v>413</v>
      </c>
      <c r="B14" s="6" t="n">
        <v>41370</v>
      </c>
      <c r="C14" s="6" t="n">
        <v>43059</v>
      </c>
      <c r="D14" s="6" t="n">
        <v>34454</v>
      </c>
    </row>
    <row r="15" spans="1:4">
      <c r="A15" s="4" t="s">
        <v>415</v>
      </c>
      <c r="B15" s="4" t="s">
        <v>418</v>
      </c>
      <c r="C15" s="4" t="s">
        <v>418</v>
      </c>
      <c r="D15" s="4" t="s">
        <v>419</v>
      </c>
    </row>
    <row r="16" spans="1:4">
      <c r="A16" s="4" t="s">
        <v>420</v>
      </c>
    </row>
    <row r="17" spans="1:4">
      <c r="A17" s="3" t="s">
        <v>412</v>
      </c>
    </row>
    <row r="18" spans="1:4">
      <c r="A18" s="4" t="s">
        <v>413</v>
      </c>
      <c r="B18" s="6" t="n">
        <v>12111</v>
      </c>
      <c r="C18" s="6" t="n">
        <v>12705</v>
      </c>
      <c r="D18" s="6" t="n">
        <v>11392</v>
      </c>
    </row>
    <row r="19" spans="1:4">
      <c r="A19" s="4" t="s">
        <v>415</v>
      </c>
      <c r="B19" s="4" t="s">
        <v>421</v>
      </c>
      <c r="C19" s="4" t="s">
        <v>421</v>
      </c>
      <c r="D19" s="4" t="s">
        <v>421</v>
      </c>
    </row>
    <row r="20" spans="1:4">
      <c r="A20" s="4" t="s">
        <v>422</v>
      </c>
    </row>
    <row r="21" spans="1:4">
      <c r="A21" s="3" t="s">
        <v>412</v>
      </c>
    </row>
    <row r="22" spans="1:4">
      <c r="A22" s="4" t="s">
        <v>413</v>
      </c>
      <c r="B22" s="6" t="n">
        <v>11359</v>
      </c>
      <c r="C22" s="6" t="n">
        <v>10263</v>
      </c>
      <c r="D22" s="6" t="n">
        <v>10325</v>
      </c>
    </row>
    <row r="23" spans="1:4">
      <c r="A23" s="4" t="s">
        <v>415</v>
      </c>
      <c r="B23" s="4" t="s">
        <v>423</v>
      </c>
      <c r="C23" s="4" t="s">
        <v>424</v>
      </c>
      <c r="D23" s="4" t="s">
        <v>425</v>
      </c>
    </row>
    <row r="24" spans="1:4">
      <c r="A24" s="4" t="s">
        <v>426</v>
      </c>
    </row>
    <row r="25" spans="1:4">
      <c r="A25" s="3" t="s">
        <v>412</v>
      </c>
    </row>
    <row r="26" spans="1:4">
      <c r="A26" s="4" t="s">
        <v>413</v>
      </c>
      <c r="B26" s="6" t="n">
        <v>9937</v>
      </c>
      <c r="C26" s="6" t="n">
        <v>11380</v>
      </c>
      <c r="D26" s="6" t="n">
        <v>14744</v>
      </c>
    </row>
    <row r="27" spans="1:4">
      <c r="A27" s="4" t="s">
        <v>415</v>
      </c>
      <c r="B27" s="4" t="s">
        <v>424</v>
      </c>
      <c r="C27" s="4" t="s">
        <v>423</v>
      </c>
      <c r="D27" s="4" t="s">
        <v>42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4</v>
      </c>
    </row>
    <row r="2" spans="1:3">
      <c r="A2" s="3" t="s">
        <v>429</v>
      </c>
    </row>
    <row r="3" spans="1:3">
      <c r="A3" s="4" t="s">
        <v>430</v>
      </c>
      <c r="B3" s="6" t="n">
        <v>13147</v>
      </c>
      <c r="C3" s="6" t="n">
        <v>15180</v>
      </c>
    </row>
    <row r="4" spans="1:3">
      <c r="A4" s="4" t="s">
        <v>401</v>
      </c>
    </row>
    <row r="5" spans="1:3">
      <c r="A5" s="3" t="s">
        <v>429</v>
      </c>
    </row>
    <row r="6" spans="1:3">
      <c r="A6" s="4" t="s">
        <v>430</v>
      </c>
      <c r="B6" s="6" t="n">
        <v>9771</v>
      </c>
      <c r="C6" s="6" t="n">
        <v>11401</v>
      </c>
    </row>
    <row r="7" spans="1:3">
      <c r="A7" s="4" t="s">
        <v>431</v>
      </c>
      <c r="B7" s="4" t="s">
        <v>416</v>
      </c>
      <c r="C7" s="4" t="s">
        <v>416</v>
      </c>
    </row>
    <row r="8" spans="1:3">
      <c r="A8" s="4" t="s">
        <v>432</v>
      </c>
    </row>
    <row r="9" spans="1:3">
      <c r="A9" s="3" t="s">
        <v>429</v>
      </c>
    </row>
    <row r="10" spans="1:3">
      <c r="A10" s="4" t="s">
        <v>430</v>
      </c>
      <c r="B10" s="6" t="n">
        <v>4692</v>
      </c>
      <c r="C10" s="6" t="n">
        <v>7256</v>
      </c>
    </row>
    <row r="11" spans="1:3">
      <c r="A11" s="4" t="s">
        <v>431</v>
      </c>
      <c r="B11" s="4" t="s">
        <v>433</v>
      </c>
      <c r="C11" s="4" t="s">
        <v>434</v>
      </c>
    </row>
    <row r="12" spans="1:3">
      <c r="A12" s="4" t="s">
        <v>435</v>
      </c>
    </row>
    <row r="13" spans="1:3">
      <c r="A13" s="3" t="s">
        <v>429</v>
      </c>
    </row>
    <row r="14" spans="1:3">
      <c r="A14" s="4" t="s">
        <v>430</v>
      </c>
      <c r="B14" s="6" t="n">
        <v>2010</v>
      </c>
      <c r="C14" s="6" t="n">
        <v>1591</v>
      </c>
    </row>
    <row r="15" spans="1:3">
      <c r="A15" s="4" t="s">
        <v>431</v>
      </c>
      <c r="B15" s="4" t="s">
        <v>436</v>
      </c>
      <c r="C15" s="4" t="s">
        <v>425</v>
      </c>
    </row>
    <row r="16" spans="1:3">
      <c r="A16" s="4" t="s">
        <v>437</v>
      </c>
    </row>
    <row r="17" spans="1:3">
      <c r="A17" s="3" t="s">
        <v>429</v>
      </c>
    </row>
    <row r="18" spans="1:3">
      <c r="A18" s="4" t="s">
        <v>430</v>
      </c>
      <c r="B18" s="6" t="n">
        <v>1740</v>
      </c>
      <c r="C18" s="6" t="n">
        <v>1385</v>
      </c>
    </row>
    <row r="19" spans="1:3">
      <c r="A19" s="4" t="s">
        <v>431</v>
      </c>
      <c r="B19" s="4" t="s">
        <v>438</v>
      </c>
      <c r="C19" s="4" t="s">
        <v>397</v>
      </c>
    </row>
    <row r="20" spans="1:3">
      <c r="A20" s="4" t="s">
        <v>439</v>
      </c>
    </row>
    <row r="21" spans="1:3">
      <c r="A21" s="3" t="s">
        <v>429</v>
      </c>
    </row>
    <row r="22" spans="1:3">
      <c r="A22" s="4" t="s">
        <v>430</v>
      </c>
      <c r="B22" s="6" t="n">
        <v>1329</v>
      </c>
      <c r="C22" s="6" t="n">
        <v>1169</v>
      </c>
    </row>
    <row r="23" spans="1:3">
      <c r="A23" s="4" t="s">
        <v>431</v>
      </c>
      <c r="B23" s="4" t="s">
        <v>425</v>
      </c>
      <c r="C23" s="4" t="s">
        <v>440</v>
      </c>
    </row>
    <row r="24" spans="1:3">
      <c r="A24" s="4" t="s">
        <v>409</v>
      </c>
    </row>
    <row r="25" spans="1:3">
      <c r="A25" s="3" t="s">
        <v>429</v>
      </c>
    </row>
    <row r="26" spans="1:3">
      <c r="A26" s="4" t="s">
        <v>430</v>
      </c>
      <c r="B26" s="6" t="n">
        <v>3376</v>
      </c>
      <c r="C26" s="6" t="n">
        <v>37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4</v>
      </c>
      <c r="D2" s="2" t="s">
        <v>74</v>
      </c>
    </row>
    <row r="3" spans="1:4">
      <c r="A3" s="3" t="s">
        <v>442</v>
      </c>
    </row>
    <row r="4" spans="1:4">
      <c r="A4" s="4" t="s">
        <v>443</v>
      </c>
      <c r="B4" s="6" t="n">
        <v>3576</v>
      </c>
      <c r="C4" s="6" t="n">
        <v>3517</v>
      </c>
    </row>
    <row r="5" spans="1:4">
      <c r="A5" s="4" t="s">
        <v>444</v>
      </c>
      <c r="B5" s="5" t="n">
        <v>3690</v>
      </c>
      <c r="C5" s="5" t="n">
        <v>2775</v>
      </c>
      <c r="D5" s="6" t="n">
        <v>2336</v>
      </c>
    </row>
    <row r="6" spans="1:4">
      <c r="A6" s="4" t="s">
        <v>445</v>
      </c>
      <c r="B6" s="5" t="n">
        <v>-4598</v>
      </c>
      <c r="C6" s="5" t="n">
        <v>-2716</v>
      </c>
    </row>
    <row r="7" spans="1:4">
      <c r="A7" s="4" t="s">
        <v>446</v>
      </c>
      <c r="B7" s="6" t="n">
        <v>2668</v>
      </c>
      <c r="C7" s="6" t="n">
        <v>3576</v>
      </c>
      <c r="D7" s="6" t="n">
        <v>35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v>
      </c>
      <c r="E2" s="2" t="s">
        <v>450</v>
      </c>
      <c r="F2" s="2" t="s">
        <v>34</v>
      </c>
      <c r="G2" s="2" t="s">
        <v>451</v>
      </c>
      <c r="H2" s="2" t="s">
        <v>452</v>
      </c>
      <c r="I2" s="2" t="s">
        <v>453</v>
      </c>
      <c r="J2" s="2" t="s">
        <v>2</v>
      </c>
      <c r="K2" s="2" t="s">
        <v>34</v>
      </c>
      <c r="L2" s="2" t="s">
        <v>74</v>
      </c>
    </row>
    <row r="3" spans="1:12">
      <c r="A3" s="3" t="s">
        <v>454</v>
      </c>
    </row>
    <row r="4" spans="1:12">
      <c r="A4" s="4" t="s">
        <v>455</v>
      </c>
      <c r="B4" s="6" t="n">
        <v>-5764</v>
      </c>
      <c r="C4" s="6" t="n">
        <v>-3016</v>
      </c>
      <c r="D4" s="6" t="n">
        <v>-901</v>
      </c>
      <c r="E4" s="6" t="n">
        <v>-640</v>
      </c>
      <c r="F4" s="6" t="n">
        <v>94</v>
      </c>
      <c r="G4" s="6" t="n">
        <v>-71</v>
      </c>
      <c r="H4" s="6" t="n">
        <v>-1053</v>
      </c>
      <c r="I4" s="6" t="n">
        <v>-1474</v>
      </c>
      <c r="J4" s="6" t="n">
        <v>-10321</v>
      </c>
      <c r="K4" s="6" t="n">
        <v>-2504</v>
      </c>
      <c r="L4" s="6" t="n">
        <v>45286</v>
      </c>
    </row>
    <row r="5" spans="1:12">
      <c r="A5" s="4" t="s">
        <v>456</v>
      </c>
      <c r="J5" s="5" t="n">
        <v>46972</v>
      </c>
      <c r="K5" s="5" t="n">
        <v>46350</v>
      </c>
      <c r="L5" s="5" t="n">
        <v>46153</v>
      </c>
    </row>
    <row r="6" spans="1:12">
      <c r="A6" s="4" t="s">
        <v>457</v>
      </c>
      <c r="L6" s="5" t="n">
        <v>449</v>
      </c>
    </row>
    <row r="7" spans="1:12">
      <c r="A7" s="4" t="s">
        <v>458</v>
      </c>
      <c r="J7" s="5" t="n">
        <v>46972</v>
      </c>
      <c r="K7" s="5" t="n">
        <v>46350</v>
      </c>
      <c r="L7" s="5" t="n">
        <v>46602</v>
      </c>
    </row>
    <row r="8" spans="1:12">
      <c r="A8" s="4" t="s">
        <v>459</v>
      </c>
      <c r="J8" s="7" t="n">
        <v>-0.22</v>
      </c>
      <c r="K8" s="7" t="n">
        <v>-0.05</v>
      </c>
      <c r="L8" s="7" t="n">
        <v>0.98</v>
      </c>
    </row>
    <row r="9" spans="1:12">
      <c r="A9" s="4" t="s">
        <v>460</v>
      </c>
      <c r="J9" s="7" t="n">
        <v>-0.22</v>
      </c>
      <c r="K9" s="7" t="n">
        <v>-0.05</v>
      </c>
      <c r="L9" s="7" t="n">
        <v>0.9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4</v>
      </c>
      <c r="D2" s="2" t="s">
        <v>74</v>
      </c>
    </row>
    <row r="3" spans="1:4">
      <c r="A3" s="3" t="s">
        <v>462</v>
      </c>
    </row>
    <row r="4" spans="1:4">
      <c r="A4" s="4" t="s">
        <v>463</v>
      </c>
      <c r="B4" s="6" t="n">
        <v>813</v>
      </c>
      <c r="C4" s="6" t="n">
        <v>831</v>
      </c>
      <c r="D4" s="6" t="n">
        <v>525</v>
      </c>
    </row>
    <row r="5" spans="1:4">
      <c r="A5" s="4" t="s">
        <v>464</v>
      </c>
    </row>
    <row r="6" spans="1:4">
      <c r="A6" s="3" t="s">
        <v>462</v>
      </c>
    </row>
    <row r="7" spans="1:4">
      <c r="A7" s="4" t="s">
        <v>463</v>
      </c>
      <c r="C7" s="5" t="n">
        <v>6</v>
      </c>
      <c r="D7" s="5" t="n">
        <v>6</v>
      </c>
    </row>
    <row r="8" spans="1:4">
      <c r="A8" s="4" t="s">
        <v>465</v>
      </c>
    </row>
    <row r="9" spans="1:4">
      <c r="A9" s="3" t="s">
        <v>462</v>
      </c>
    </row>
    <row r="10" spans="1:4">
      <c r="A10" s="4" t="s">
        <v>463</v>
      </c>
      <c r="B10" s="6" t="n">
        <v>813</v>
      </c>
      <c r="C10" s="6" t="n">
        <v>825</v>
      </c>
      <c r="D10" s="6" t="n">
        <v>5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48</v>
      </c>
      <c r="J1" s="2" t="s">
        <v>1</v>
      </c>
    </row>
    <row r="2" spans="1:12">
      <c r="B2" s="2" t="s">
        <v>2</v>
      </c>
      <c r="C2" s="2" t="s">
        <v>449</v>
      </c>
      <c r="D2" s="2" t="s">
        <v>4</v>
      </c>
      <c r="E2" s="2" t="s">
        <v>450</v>
      </c>
      <c r="F2" s="2" t="s">
        <v>34</v>
      </c>
      <c r="G2" s="2" t="s">
        <v>451</v>
      </c>
      <c r="H2" s="2" t="s">
        <v>452</v>
      </c>
      <c r="I2" s="2" t="s">
        <v>453</v>
      </c>
      <c r="J2" s="2" t="s">
        <v>2</v>
      </c>
      <c r="K2" s="2" t="s">
        <v>34</v>
      </c>
      <c r="L2" s="2" t="s">
        <v>74</v>
      </c>
    </row>
    <row r="3" spans="1:12">
      <c r="A3" s="3" t="s">
        <v>467</v>
      </c>
    </row>
    <row r="4" spans="1:12">
      <c r="A4" s="4" t="s">
        <v>468</v>
      </c>
      <c r="J4" s="6" t="n">
        <v>104713</v>
      </c>
      <c r="K4" s="6" t="n">
        <v>107804</v>
      </c>
      <c r="L4" s="6" t="n">
        <v>102773</v>
      </c>
    </row>
    <row r="5" spans="1:12">
      <c r="A5" s="4" t="s">
        <v>80</v>
      </c>
      <c r="J5" s="5" t="n">
        <v>3690</v>
      </c>
      <c r="K5" s="5" t="n">
        <v>2775</v>
      </c>
      <c r="L5" s="5" t="n">
        <v>2336</v>
      </c>
    </row>
    <row r="6" spans="1:12">
      <c r="A6" s="4" t="s">
        <v>469</v>
      </c>
      <c r="J6" s="5" t="n">
        <v>44465</v>
      </c>
      <c r="K6" s="5" t="n">
        <v>44092</v>
      </c>
      <c r="L6" s="5" t="n">
        <v>43741</v>
      </c>
    </row>
    <row r="7" spans="1:12">
      <c r="A7" s="4" t="s">
        <v>470</v>
      </c>
      <c r="B7" s="6" t="n">
        <v>-5764</v>
      </c>
      <c r="C7" s="6" t="n">
        <v>-3016</v>
      </c>
      <c r="D7" s="6" t="n">
        <v>-901</v>
      </c>
      <c r="E7" s="6" t="n">
        <v>-640</v>
      </c>
      <c r="F7" s="6" t="n">
        <v>94</v>
      </c>
      <c r="G7" s="6" t="n">
        <v>-71</v>
      </c>
      <c r="H7" s="6" t="n">
        <v>-1053</v>
      </c>
      <c r="I7" s="6" t="n">
        <v>-1474</v>
      </c>
      <c r="J7" s="5" t="n">
        <v>-10321</v>
      </c>
      <c r="K7" s="5" t="n">
        <v>-2504</v>
      </c>
      <c r="L7" s="6" t="n">
        <v>45286</v>
      </c>
    </row>
    <row r="8" spans="1:12">
      <c r="A8" s="4" t="s">
        <v>471</v>
      </c>
    </row>
    <row r="9" spans="1:12">
      <c r="A9" s="3" t="s">
        <v>467</v>
      </c>
    </row>
    <row r="10" spans="1:12">
      <c r="A10" s="4" t="s">
        <v>80</v>
      </c>
      <c r="J10" s="5" t="n">
        <v>10</v>
      </c>
      <c r="K10" s="5" t="n">
        <v>-57</v>
      </c>
    </row>
    <row r="11" spans="1:12">
      <c r="A11" s="4" t="s">
        <v>469</v>
      </c>
      <c r="J11" s="5" t="n">
        <v>-10</v>
      </c>
      <c r="K11" s="5" t="n">
        <v>57</v>
      </c>
    </row>
    <row r="12" spans="1:12">
      <c r="A12" s="4" t="s">
        <v>472</v>
      </c>
    </row>
    <row r="13" spans="1:12">
      <c r="A13" s="3" t="s">
        <v>467</v>
      </c>
    </row>
    <row r="14" spans="1:12">
      <c r="A14" s="4" t="s">
        <v>468</v>
      </c>
      <c r="J14" s="5" t="n">
        <v>-3700</v>
      </c>
      <c r="K14" s="5" t="n">
        <v>-2718</v>
      </c>
    </row>
    <row r="15" spans="1:12">
      <c r="A15" s="4" t="s">
        <v>80</v>
      </c>
      <c r="J15" s="5" t="n">
        <v>-3700</v>
      </c>
      <c r="K15" s="5" t="n">
        <v>-2718</v>
      </c>
    </row>
    <row r="16" spans="1:12">
      <c r="A16" s="4" t="s">
        <v>473</v>
      </c>
    </row>
    <row r="17" spans="1:12">
      <c r="A17" s="3" t="s">
        <v>467</v>
      </c>
    </row>
    <row r="18" spans="1:12">
      <c r="A18" s="4" t="s">
        <v>468</v>
      </c>
      <c r="J18" s="5" t="n">
        <v>101013</v>
      </c>
      <c r="K18" s="5" t="n">
        <v>105086</v>
      </c>
    </row>
    <row r="19" spans="1:12">
      <c r="A19" s="4" t="s">
        <v>469</v>
      </c>
      <c r="J19" s="5" t="n">
        <v>44425</v>
      </c>
      <c r="K19" s="5" t="n">
        <v>44149</v>
      </c>
    </row>
    <row r="20" spans="1:12">
      <c r="A20" s="4" t="s">
        <v>470</v>
      </c>
      <c r="J20" s="6" t="n">
        <v>-10321</v>
      </c>
      <c r="K20" s="6" t="n">
        <v>-250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4</v>
      </c>
      <c r="B1" s="2" t="s">
        <v>1</v>
      </c>
    </row>
    <row r="2" spans="1:4">
      <c r="B2" s="2" t="s">
        <v>2</v>
      </c>
      <c r="C2" s="2" t="s">
        <v>34</v>
      </c>
      <c r="D2" s="2" t="s">
        <v>74</v>
      </c>
    </row>
    <row r="3" spans="1:4">
      <c r="A3" s="3" t="s">
        <v>475</v>
      </c>
    </row>
    <row r="4" spans="1:4">
      <c r="A4" s="4" t="s">
        <v>42</v>
      </c>
      <c r="B4" s="6" t="n">
        <v>7452</v>
      </c>
      <c r="C4" s="6" t="n">
        <v>7452</v>
      </c>
    </row>
    <row r="5" spans="1:4">
      <c r="A5" s="4" t="s">
        <v>371</v>
      </c>
      <c r="B5" s="4" t="s">
        <v>372</v>
      </c>
    </row>
    <row r="6" spans="1:4">
      <c r="A6" s="4" t="s">
        <v>476</v>
      </c>
      <c r="B6" s="6" t="n">
        <v>992</v>
      </c>
      <c r="C6" s="5" t="n">
        <v>1520</v>
      </c>
      <c r="D6" s="6" t="n">
        <v>1677</v>
      </c>
    </row>
    <row r="7" spans="1:4">
      <c r="A7" s="4" t="s">
        <v>477</v>
      </c>
    </row>
    <row r="8" spans="1:4">
      <c r="A8" s="3" t="s">
        <v>475</v>
      </c>
    </row>
    <row r="9" spans="1:4">
      <c r="A9" s="4" t="s">
        <v>371</v>
      </c>
      <c r="B9" s="4" t="s">
        <v>478</v>
      </c>
    </row>
    <row r="10" spans="1:4">
      <c r="A10" s="4" t="s">
        <v>97</v>
      </c>
    </row>
    <row r="11" spans="1:4">
      <c r="A11" s="3" t="s">
        <v>475</v>
      </c>
    </row>
    <row r="12" spans="1:4">
      <c r="A12" s="4" t="s">
        <v>42</v>
      </c>
      <c r="B12" s="6" t="n">
        <v>7452</v>
      </c>
      <c r="C12" s="6" t="n">
        <v>74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4</v>
      </c>
      <c r="D2" s="2" t="s">
        <v>74</v>
      </c>
    </row>
    <row r="3" spans="1:4">
      <c r="A3" s="3" t="s">
        <v>480</v>
      </c>
    </row>
    <row r="4" spans="1:4">
      <c r="A4" s="4" t="s">
        <v>481</v>
      </c>
      <c r="B4" s="6" t="n">
        <v>27347</v>
      </c>
      <c r="C4" s="6" t="n">
        <v>27436</v>
      </c>
    </row>
    <row r="5" spans="1:4">
      <c r="A5" s="4" t="s">
        <v>482</v>
      </c>
      <c r="B5" s="5" t="n">
        <v>-25461</v>
      </c>
      <c r="C5" s="5" t="n">
        <v>-24541</v>
      </c>
    </row>
    <row r="6" spans="1:4">
      <c r="A6" s="4" t="s">
        <v>483</v>
      </c>
      <c r="B6" s="5" t="n">
        <v>1886</v>
      </c>
      <c r="C6" s="5" t="n">
        <v>2895</v>
      </c>
    </row>
    <row r="7" spans="1:4">
      <c r="A7" s="4" t="s">
        <v>484</v>
      </c>
      <c r="B7" s="5" t="n">
        <v>-992</v>
      </c>
      <c r="C7" s="5" t="n">
        <v>-1520</v>
      </c>
      <c r="D7" s="6" t="n">
        <v>-1677</v>
      </c>
    </row>
    <row r="8" spans="1:4">
      <c r="A8" s="4" t="s">
        <v>485</v>
      </c>
      <c r="B8" s="5" t="n">
        <v>-992</v>
      </c>
      <c r="C8" s="5" t="n">
        <v>-1520</v>
      </c>
      <c r="D8" s="5" t="n">
        <v>-1677</v>
      </c>
    </row>
    <row r="9" spans="1:4">
      <c r="A9" s="4" t="s">
        <v>409</v>
      </c>
    </row>
    <row r="10" spans="1:4">
      <c r="A10" s="3" t="s">
        <v>480</v>
      </c>
    </row>
    <row r="11" spans="1:4">
      <c r="A11" s="4" t="s">
        <v>481</v>
      </c>
      <c r="B11" s="5" t="n">
        <v>27347</v>
      </c>
      <c r="C11" s="5" t="n">
        <v>27436</v>
      </c>
      <c r="D11" s="5" t="n">
        <v>27650</v>
      </c>
    </row>
    <row r="12" spans="1:4">
      <c r="A12" s="4" t="s">
        <v>482</v>
      </c>
      <c r="B12" s="5" t="n">
        <v>-25461</v>
      </c>
      <c r="C12" s="5" t="n">
        <v>-24541</v>
      </c>
      <c r="D12" s="5" t="n">
        <v>-23228</v>
      </c>
    </row>
    <row r="13" spans="1:4">
      <c r="A13" s="4" t="s">
        <v>483</v>
      </c>
      <c r="B13" s="5" t="n">
        <v>1886</v>
      </c>
      <c r="C13" s="5" t="n">
        <v>2895</v>
      </c>
      <c r="D13" s="6" t="n">
        <v>4422</v>
      </c>
    </row>
    <row r="14" spans="1:4">
      <c r="A14" s="4" t="s">
        <v>484</v>
      </c>
      <c r="B14" s="5" t="n">
        <v>-992</v>
      </c>
      <c r="C14" s="5" t="n">
        <v>-1520</v>
      </c>
    </row>
    <row r="15" spans="1:4">
      <c r="A15" s="4" t="s">
        <v>485</v>
      </c>
      <c r="B15" s="5" t="n">
        <v>-992</v>
      </c>
      <c r="C15" s="5" t="n">
        <v>-1520</v>
      </c>
    </row>
    <row r="16" spans="1:4">
      <c r="A16" s="4" t="s">
        <v>486</v>
      </c>
      <c r="B16" s="5" t="n">
        <v>-89</v>
      </c>
      <c r="C16" s="5" t="n">
        <v>-214</v>
      </c>
    </row>
    <row r="17" spans="1:4">
      <c r="A17" s="4" t="s">
        <v>487</v>
      </c>
      <c r="B17" s="5" t="n">
        <v>72</v>
      </c>
      <c r="C17" s="5" t="n">
        <v>207</v>
      </c>
    </row>
    <row r="18" spans="1:4">
      <c r="A18" s="4" t="s">
        <v>488</v>
      </c>
      <c r="B18" s="6" t="n">
        <v>-17</v>
      </c>
      <c r="C18" s="6" t="n">
        <v>-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4</v>
      </c>
    </row>
    <row r="2" spans="1:3">
      <c r="A2" s="3" t="s">
        <v>490</v>
      </c>
    </row>
    <row r="3" spans="1:3">
      <c r="A3" s="4" t="s">
        <v>491</v>
      </c>
      <c r="B3" s="6" t="n">
        <v>27347</v>
      </c>
      <c r="C3" s="6" t="n">
        <v>27436</v>
      </c>
    </row>
    <row r="4" spans="1:3">
      <c r="A4" s="4" t="s">
        <v>492</v>
      </c>
      <c r="B4" s="5" t="n">
        <v>-25461</v>
      </c>
      <c r="C4" s="5" t="n">
        <v>-24541</v>
      </c>
    </row>
    <row r="5" spans="1:3">
      <c r="A5" s="4" t="s">
        <v>493</v>
      </c>
      <c r="B5" s="5" t="n">
        <v>1886</v>
      </c>
      <c r="C5" s="5" t="n">
        <v>2895</v>
      </c>
    </row>
    <row r="6" spans="1:3">
      <c r="A6" s="4" t="s">
        <v>494</v>
      </c>
    </row>
    <row r="7" spans="1:3">
      <c r="A7" s="3" t="s">
        <v>490</v>
      </c>
    </row>
    <row r="8" spans="1:3">
      <c r="A8" s="4" t="s">
        <v>491</v>
      </c>
      <c r="B8" s="5" t="n">
        <v>11027</v>
      </c>
      <c r="C8" s="5" t="n">
        <v>11027</v>
      </c>
    </row>
    <row r="9" spans="1:3">
      <c r="A9" s="4" t="s">
        <v>492</v>
      </c>
      <c r="B9" s="5" t="n">
        <v>-10980</v>
      </c>
      <c r="C9" s="5" t="n">
        <v>-10951</v>
      </c>
    </row>
    <row r="10" spans="1:3">
      <c r="A10" s="4" t="s">
        <v>493</v>
      </c>
      <c r="B10" s="5" t="n">
        <v>47</v>
      </c>
      <c r="C10" s="5" t="n">
        <v>76</v>
      </c>
    </row>
    <row r="11" spans="1:3">
      <c r="A11" s="4" t="s">
        <v>495</v>
      </c>
    </row>
    <row r="12" spans="1:3">
      <c r="A12" s="3" t="s">
        <v>490</v>
      </c>
    </row>
    <row r="13" spans="1:3">
      <c r="A13" s="4" t="s">
        <v>491</v>
      </c>
      <c r="B13" s="5" t="n">
        <v>11836</v>
      </c>
      <c r="C13" s="5" t="n">
        <v>11881</v>
      </c>
    </row>
    <row r="14" spans="1:3">
      <c r="A14" s="4" t="s">
        <v>492</v>
      </c>
      <c r="B14" s="5" t="n">
        <v>-9997</v>
      </c>
      <c r="C14" s="5" t="n">
        <v>-9083</v>
      </c>
    </row>
    <row r="15" spans="1:3">
      <c r="A15" s="4" t="s">
        <v>493</v>
      </c>
      <c r="B15" s="5" t="n">
        <v>1839</v>
      </c>
      <c r="C15" s="5" t="n">
        <v>2798</v>
      </c>
    </row>
    <row r="16" spans="1:3">
      <c r="A16" s="4" t="s">
        <v>496</v>
      </c>
    </row>
    <row r="17" spans="1:3">
      <c r="A17" s="3" t="s">
        <v>490</v>
      </c>
    </row>
    <row r="18" spans="1:3">
      <c r="A18" s="4" t="s">
        <v>491</v>
      </c>
      <c r="B18" s="5" t="n">
        <v>1008</v>
      </c>
      <c r="C18" s="5" t="n">
        <v>1011</v>
      </c>
    </row>
    <row r="19" spans="1:3">
      <c r="A19" s="4" t="s">
        <v>492</v>
      </c>
      <c r="B19" s="5" t="n">
        <v>-1008</v>
      </c>
      <c r="C19" s="5" t="n">
        <v>-1011</v>
      </c>
    </row>
    <row r="20" spans="1:3">
      <c r="A20" s="4" t="s">
        <v>497</v>
      </c>
    </row>
    <row r="21" spans="1:3">
      <c r="A21" s="3" t="s">
        <v>490</v>
      </c>
    </row>
    <row r="22" spans="1:3">
      <c r="A22" s="4" t="s">
        <v>491</v>
      </c>
      <c r="B22" s="5" t="n">
        <v>483</v>
      </c>
      <c r="C22" s="5" t="n">
        <v>484</v>
      </c>
    </row>
    <row r="23" spans="1:3">
      <c r="A23" s="4" t="s">
        <v>492</v>
      </c>
      <c r="B23" s="5" t="n">
        <v>-483</v>
      </c>
      <c r="C23" s="5" t="n">
        <v>-463</v>
      </c>
    </row>
    <row r="24" spans="1:3">
      <c r="A24" s="4" t="s">
        <v>493</v>
      </c>
      <c r="C24" s="5" t="n">
        <v>21</v>
      </c>
    </row>
    <row r="25" spans="1:3">
      <c r="A25" s="4" t="s">
        <v>498</v>
      </c>
    </row>
    <row r="26" spans="1:3">
      <c r="A26" s="3" t="s">
        <v>490</v>
      </c>
    </row>
    <row r="27" spans="1:3">
      <c r="A27" s="4" t="s">
        <v>491</v>
      </c>
      <c r="B27" s="5" t="n">
        <v>2993</v>
      </c>
      <c r="C27" s="5" t="n">
        <v>3033</v>
      </c>
    </row>
    <row r="28" spans="1:3">
      <c r="A28" s="4" t="s">
        <v>492</v>
      </c>
      <c r="B28" s="6" t="n">
        <v>-2993</v>
      </c>
      <c r="C28" s="6" t="n">
        <v>-30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3" t="s">
        <v>500</v>
      </c>
    </row>
    <row r="4" spans="1:2">
      <c r="A4" s="4" t="s">
        <v>501</v>
      </c>
      <c r="B4" s="4" t="s">
        <v>372</v>
      </c>
    </row>
    <row r="5" spans="1:2">
      <c r="A5" s="4" t="s">
        <v>382</v>
      </c>
    </row>
    <row r="6" spans="1:2">
      <c r="A6" s="3" t="s">
        <v>500</v>
      </c>
    </row>
    <row r="7" spans="1:2">
      <c r="A7" s="4" t="s">
        <v>501</v>
      </c>
      <c r="B7" s="4" t="s">
        <v>383</v>
      </c>
    </row>
    <row r="8" spans="1:2">
      <c r="A8" s="4" t="s">
        <v>389</v>
      </c>
    </row>
    <row r="9" spans="1:2">
      <c r="A9" s="3" t="s">
        <v>500</v>
      </c>
    </row>
    <row r="10" spans="1:2">
      <c r="A10" s="4" t="s">
        <v>501</v>
      </c>
      <c r="B10" s="4" t="s">
        <v>386</v>
      </c>
    </row>
    <row r="11" spans="1:2">
      <c r="A11" s="4" t="s">
        <v>495</v>
      </c>
    </row>
    <row r="12" spans="1:2">
      <c r="A12" s="3" t="s">
        <v>500</v>
      </c>
    </row>
    <row r="13" spans="1:2">
      <c r="A13" s="4" t="s">
        <v>502</v>
      </c>
      <c r="B13" s="4" t="s">
        <v>478</v>
      </c>
    </row>
    <row r="14" spans="1:2">
      <c r="A14" s="4" t="s">
        <v>503</v>
      </c>
    </row>
    <row r="15" spans="1:2">
      <c r="A15" s="3" t="s">
        <v>500</v>
      </c>
    </row>
    <row r="16" spans="1:2">
      <c r="A16" s="4" t="s">
        <v>501</v>
      </c>
      <c r="B16" s="4" t="s">
        <v>504</v>
      </c>
    </row>
    <row r="17" spans="1:2">
      <c r="A17" s="4" t="s">
        <v>505</v>
      </c>
    </row>
    <row r="18" spans="1:2">
      <c r="A18" s="3" t="s">
        <v>500</v>
      </c>
    </row>
    <row r="19" spans="1:2">
      <c r="A19" s="4" t="s">
        <v>501</v>
      </c>
      <c r="B19" s="4" t="s">
        <v>386</v>
      </c>
    </row>
    <row r="20" spans="1:2">
      <c r="A20" s="4" t="s">
        <v>506</v>
      </c>
    </row>
    <row r="21" spans="1:2">
      <c r="A21" s="3" t="s">
        <v>500</v>
      </c>
    </row>
    <row r="22" spans="1:2">
      <c r="A22" s="4" t="s">
        <v>501</v>
      </c>
      <c r="B22" s="4" t="s">
        <v>372</v>
      </c>
    </row>
    <row r="23" spans="1:2">
      <c r="A23" s="4" t="s">
        <v>502</v>
      </c>
      <c r="B23"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4</v>
      </c>
      <c r="D2" s="2" t="s">
        <v>74</v>
      </c>
    </row>
    <row r="3" spans="1:4">
      <c r="A3" s="4" t="s">
        <v>90</v>
      </c>
      <c r="B3" s="6" t="n">
        <v>-10321</v>
      </c>
      <c r="C3" s="6" t="n">
        <v>-2504</v>
      </c>
      <c r="D3" s="6" t="n">
        <v>45286</v>
      </c>
    </row>
    <row r="4" spans="1:4">
      <c r="A4" s="3" t="s">
        <v>102</v>
      </c>
    </row>
    <row r="5" spans="1:4">
      <c r="A5" s="4" t="s">
        <v>103</v>
      </c>
      <c r="B5" s="5" t="n">
        <v>87</v>
      </c>
      <c r="C5" s="5" t="n">
        <v>-186</v>
      </c>
      <c r="D5" s="5" t="n">
        <v>338</v>
      </c>
    </row>
    <row r="6" spans="1:4">
      <c r="A6" s="4" t="s">
        <v>104</v>
      </c>
      <c r="B6" s="6" t="n">
        <v>-10234</v>
      </c>
      <c r="C6" s="6" t="n">
        <v>-2690</v>
      </c>
      <c r="D6" s="6" t="n">
        <v>456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5" t="n">
        <v>2019</v>
      </c>
      <c r="B3" s="6" t="n">
        <v>873</v>
      </c>
    </row>
    <row r="4" spans="1:2">
      <c r="A4" s="5" t="n">
        <v>2020</v>
      </c>
      <c r="B4" s="5" t="n">
        <v>508</v>
      </c>
    </row>
    <row r="5" spans="1:2">
      <c r="A5" s="5" t="n">
        <v>2021</v>
      </c>
      <c r="B5" s="5" t="n">
        <v>272</v>
      </c>
    </row>
    <row r="6" spans="1:2">
      <c r="A6" s="5" t="n">
        <v>2022</v>
      </c>
      <c r="B6" s="5" t="n">
        <v>233</v>
      </c>
    </row>
    <row r="7" spans="1:2">
      <c r="A7" s="5" t="n">
        <v>2023</v>
      </c>
      <c r="B7" s="4" t="s">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4</v>
      </c>
      <c r="D2" s="2" t="s">
        <v>74</v>
      </c>
    </row>
    <row r="3" spans="1:4">
      <c r="A3" s="3" t="s">
        <v>167</v>
      </c>
    </row>
    <row r="4" spans="1:4">
      <c r="A4" s="4" t="s">
        <v>511</v>
      </c>
      <c r="B4" s="6" t="n">
        <v>65</v>
      </c>
      <c r="C4" s="6" t="n">
        <v>1021</v>
      </c>
      <c r="D4" s="6" t="n">
        <v>279</v>
      </c>
    </row>
    <row r="5" spans="1:4">
      <c r="A5" s="4" t="s">
        <v>512</v>
      </c>
      <c r="B5" s="5" t="n">
        <v>76</v>
      </c>
      <c r="C5" s="5" t="n">
        <v>119</v>
      </c>
      <c r="D5" s="5" t="n">
        <v>121</v>
      </c>
    </row>
    <row r="6" spans="1:4">
      <c r="A6" s="4" t="s">
        <v>513</v>
      </c>
      <c r="B6" s="6" t="n">
        <v>0</v>
      </c>
      <c r="C6" s="6" t="n">
        <v>69</v>
      </c>
      <c r="D6" s="5" t="n">
        <v>95</v>
      </c>
    </row>
    <row r="7" spans="1:4">
      <c r="A7" s="4" t="s">
        <v>514</v>
      </c>
      <c r="D7" s="6" t="n">
        <v>12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4</v>
      </c>
    </row>
    <row r="2" spans="1:3">
      <c r="A2" s="3" t="s">
        <v>516</v>
      </c>
    </row>
    <row r="3" spans="1:3">
      <c r="A3" s="4" t="s">
        <v>517</v>
      </c>
      <c r="B3" s="6" t="n">
        <v>754</v>
      </c>
      <c r="C3" s="6" t="n">
        <v>852</v>
      </c>
    </row>
    <row r="4" spans="1:3">
      <c r="A4" s="4" t="s">
        <v>518</v>
      </c>
      <c r="B4" s="5" t="n">
        <v>2174</v>
      </c>
      <c r="C4" s="5" t="n">
        <v>1905</v>
      </c>
    </row>
    <row r="5" spans="1:3">
      <c r="A5" s="4" t="s">
        <v>519</v>
      </c>
      <c r="B5" s="5" t="n">
        <v>4350</v>
      </c>
      <c r="C5" s="5" t="n">
        <v>4290</v>
      </c>
    </row>
    <row r="6" spans="1:3">
      <c r="B6" s="6" t="n">
        <v>7278</v>
      </c>
      <c r="C6" s="6" t="n">
        <v>70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4</v>
      </c>
    </row>
    <row r="2" spans="1:3">
      <c r="A2" s="3" t="s">
        <v>521</v>
      </c>
    </row>
    <row r="3" spans="1:3">
      <c r="A3" s="4" t="s">
        <v>522</v>
      </c>
      <c r="B3" s="6" t="n">
        <v>4917</v>
      </c>
      <c r="C3" s="6" t="n">
        <v>4898</v>
      </c>
    </row>
    <row r="4" spans="1:3">
      <c r="A4" s="4" t="s">
        <v>523</v>
      </c>
      <c r="B4" s="5" t="n">
        <v>7570</v>
      </c>
      <c r="C4" s="5" t="n">
        <v>7878</v>
      </c>
    </row>
    <row r="5" spans="1:3">
      <c r="A5" s="4" t="s">
        <v>524</v>
      </c>
      <c r="B5" s="5" t="n">
        <v>15362</v>
      </c>
      <c r="C5" s="5" t="n">
        <v>19434</v>
      </c>
    </row>
    <row r="6" spans="1:3">
      <c r="A6" s="4" t="s">
        <v>525</v>
      </c>
      <c r="B6" s="5" t="n">
        <v>5262</v>
      </c>
      <c r="C6" s="5" t="n">
        <v>5389</v>
      </c>
    </row>
    <row r="7" spans="1:3">
      <c r="B7" s="5" t="n">
        <v>33111</v>
      </c>
      <c r="C7" s="5" t="n">
        <v>37599</v>
      </c>
    </row>
    <row r="8" spans="1:3">
      <c r="A8" s="4" t="s">
        <v>526</v>
      </c>
      <c r="B8" s="5" t="n">
        <v>-26187</v>
      </c>
      <c r="C8" s="5" t="n">
        <v>-30410</v>
      </c>
    </row>
    <row r="9" spans="1:3">
      <c r="B9" s="5" t="n">
        <v>6924</v>
      </c>
      <c r="C9" s="5" t="n">
        <v>7189</v>
      </c>
    </row>
    <row r="10" spans="1:3">
      <c r="A10" s="4" t="s">
        <v>527</v>
      </c>
      <c r="B10" s="5" t="n">
        <v>712</v>
      </c>
      <c r="C10" s="5" t="n">
        <v>712</v>
      </c>
    </row>
    <row r="11" spans="1:3">
      <c r="B11" s="6" t="n">
        <v>7636</v>
      </c>
      <c r="C11" s="6" t="n">
        <v>79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8</v>
      </c>
      <c r="B1" s="2" t="s">
        <v>2</v>
      </c>
      <c r="C1" s="2" t="s">
        <v>529</v>
      </c>
      <c r="D1" s="2" t="s">
        <v>2</v>
      </c>
      <c r="E1" s="2" t="s">
        <v>2</v>
      </c>
      <c r="F1" s="2" t="s">
        <v>34</v>
      </c>
      <c r="G1" s="2" t="s">
        <v>74</v>
      </c>
    </row>
    <row r="2" spans="1:7">
      <c r="A2" s="3" t="s">
        <v>530</v>
      </c>
    </row>
    <row r="3" spans="1:7">
      <c r="A3" s="4" t="s">
        <v>531</v>
      </c>
      <c r="C3" s="4" t="s">
        <v>532</v>
      </c>
      <c r="D3" s="4" t="s">
        <v>427</v>
      </c>
      <c r="E3" s="4" t="s">
        <v>533</v>
      </c>
      <c r="F3" s="4" t="s">
        <v>534</v>
      </c>
      <c r="G3" s="4" t="s">
        <v>535</v>
      </c>
    </row>
    <row r="4" spans="1:7">
      <c r="A4" s="4" t="s">
        <v>536</v>
      </c>
      <c r="B4" s="6" t="n">
        <v>1100000</v>
      </c>
      <c r="E4" s="6" t="n">
        <v>1100000</v>
      </c>
    </row>
    <row r="5" spans="1:7">
      <c r="A5" s="4" t="s">
        <v>537</v>
      </c>
      <c r="E5" s="5" t="n">
        <v>11500000</v>
      </c>
    </row>
    <row r="6" spans="1:7">
      <c r="A6" s="4" t="s">
        <v>538</v>
      </c>
      <c r="E6" s="5" t="n">
        <v>8100000</v>
      </c>
      <c r="F6" s="6" t="n">
        <v>2300000</v>
      </c>
    </row>
    <row r="7" spans="1:7">
      <c r="A7" s="4" t="s">
        <v>539</v>
      </c>
      <c r="B7" s="5" t="n">
        <v>65800000</v>
      </c>
      <c r="D7" s="6" t="n">
        <v>65800000</v>
      </c>
      <c r="E7" s="5" t="n">
        <v>65800000</v>
      </c>
    </row>
    <row r="8" spans="1:7">
      <c r="A8" s="4" t="s">
        <v>540</v>
      </c>
      <c r="B8" s="5" t="n">
        <v>1286</v>
      </c>
      <c r="D8" s="5" t="n">
        <v>1286</v>
      </c>
      <c r="E8" s="5" t="n">
        <v>1286</v>
      </c>
      <c r="F8" s="6" t="n">
        <v>2208</v>
      </c>
    </row>
    <row r="9" spans="1:7">
      <c r="A9" s="4" t="s">
        <v>541</v>
      </c>
      <c r="B9" s="5" t="n">
        <v>6500000</v>
      </c>
      <c r="D9" s="5" t="n">
        <v>6500000</v>
      </c>
      <c r="E9" s="5" t="n">
        <v>6500000</v>
      </c>
    </row>
    <row r="10" spans="1:7">
      <c r="A10" s="4" t="s">
        <v>542</v>
      </c>
      <c r="B10" s="5" t="n">
        <v>10800000</v>
      </c>
      <c r="D10" s="5" t="n">
        <v>10800000</v>
      </c>
      <c r="E10" s="5" t="n">
        <v>10800000</v>
      </c>
    </row>
    <row r="11" spans="1:7">
      <c r="A11" s="4" t="s">
        <v>543</v>
      </c>
      <c r="B11" s="5" t="n">
        <v>0</v>
      </c>
      <c r="D11" s="5" t="n">
        <v>0</v>
      </c>
      <c r="E11" s="6" t="n">
        <v>0</v>
      </c>
    </row>
    <row r="12" spans="1:7">
      <c r="A12" s="4" t="s">
        <v>389</v>
      </c>
    </row>
    <row r="13" spans="1:7">
      <c r="A13" s="3" t="s">
        <v>530</v>
      </c>
    </row>
    <row r="14" spans="1:7">
      <c r="A14" s="4" t="s">
        <v>544</v>
      </c>
      <c r="E14" s="5" t="n">
        <v>2038</v>
      </c>
    </row>
    <row r="15" spans="1:7">
      <c r="A15" s="4" t="s">
        <v>382</v>
      </c>
    </row>
    <row r="16" spans="1:7">
      <c r="A16" s="3" t="s">
        <v>530</v>
      </c>
    </row>
    <row r="17" spans="1:7">
      <c r="A17" s="4" t="s">
        <v>545</v>
      </c>
      <c r="E17" s="5" t="n">
        <v>2037</v>
      </c>
    </row>
    <row r="18" spans="1:7">
      <c r="A18" s="4" t="s">
        <v>546</v>
      </c>
    </row>
    <row r="19" spans="1:7">
      <c r="A19" s="3" t="s">
        <v>530</v>
      </c>
    </row>
    <row r="20" spans="1:7">
      <c r="A20" s="4" t="s">
        <v>547</v>
      </c>
      <c r="E20" s="5" t="n">
        <v>2038</v>
      </c>
    </row>
    <row r="21" spans="1:7">
      <c r="A21" s="4" t="s">
        <v>548</v>
      </c>
    </row>
    <row r="22" spans="1:7">
      <c r="A22" s="3" t="s">
        <v>530</v>
      </c>
    </row>
    <row r="23" spans="1:7">
      <c r="A23" s="4" t="s">
        <v>547</v>
      </c>
      <c r="E23" s="5" t="n">
        <v>2030</v>
      </c>
    </row>
    <row r="24" spans="1:7">
      <c r="A24" s="4" t="s">
        <v>549</v>
      </c>
    </row>
    <row r="25" spans="1:7">
      <c r="A25" s="3" t="s">
        <v>530</v>
      </c>
    </row>
    <row r="26" spans="1:7">
      <c r="A26" s="4" t="s">
        <v>550</v>
      </c>
      <c r="E26" s="5" t="n">
        <v>2038</v>
      </c>
    </row>
    <row r="27" spans="1:7">
      <c r="A27" s="4" t="s">
        <v>551</v>
      </c>
    </row>
    <row r="28" spans="1:7">
      <c r="A28" s="3" t="s">
        <v>530</v>
      </c>
    </row>
    <row r="29" spans="1:7">
      <c r="A29" s="4" t="s">
        <v>550</v>
      </c>
      <c r="E29" s="5" t="n">
        <v>2025</v>
      </c>
    </row>
    <row r="30" spans="1:7">
      <c r="A30" s="4" t="s">
        <v>552</v>
      </c>
    </row>
    <row r="31" spans="1:7">
      <c r="A31" s="3" t="s">
        <v>530</v>
      </c>
    </row>
    <row r="32" spans="1:7">
      <c r="A32" s="4" t="s">
        <v>540</v>
      </c>
      <c r="B32" s="6" t="n">
        <v>1300000</v>
      </c>
      <c r="D32" s="6" t="n">
        <v>1300000</v>
      </c>
      <c r="E32" s="6" t="n">
        <v>1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74</v>
      </c>
    </row>
    <row r="3" spans="1:3">
      <c r="A3" s="3" t="s">
        <v>554</v>
      </c>
    </row>
    <row r="4" spans="1:3">
      <c r="A4" s="4" t="s">
        <v>555</v>
      </c>
      <c r="B4" s="6" t="n">
        <v>1097</v>
      </c>
      <c r="C4" s="6" t="n">
        <v>-968</v>
      </c>
    </row>
    <row r="5" spans="1:3">
      <c r="A5" s="4" t="s">
        <v>556</v>
      </c>
      <c r="C5" s="5" t="n">
        <v>-121</v>
      </c>
    </row>
    <row r="6" spans="1:3">
      <c r="A6" s="4" t="s">
        <v>557</v>
      </c>
      <c r="C6" s="5" t="n">
        <v>-45</v>
      </c>
    </row>
    <row r="7" spans="1:3">
      <c r="A7" s="4" t="s">
        <v>558</v>
      </c>
      <c r="C7" s="5" t="n">
        <v>60</v>
      </c>
    </row>
    <row r="8" spans="1:3">
      <c r="A8" s="4" t="s">
        <v>559</v>
      </c>
      <c r="B8" s="6" t="n">
        <v>1097</v>
      </c>
      <c r="C8" s="6" t="n">
        <v>-10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561</v>
      </c>
    </row>
    <row r="3" spans="1:3">
      <c r="A3" s="4" t="s">
        <v>562</v>
      </c>
      <c r="B3" s="6" t="n">
        <v>13975</v>
      </c>
      <c r="C3" s="6" t="n">
        <v>18831</v>
      </c>
    </row>
    <row r="4" spans="1:3">
      <c r="A4" s="4" t="s">
        <v>80</v>
      </c>
      <c r="B4" s="5" t="n">
        <v>791</v>
      </c>
      <c r="C4" s="5" t="n">
        <v>1392</v>
      </c>
    </row>
    <row r="5" spans="1:3">
      <c r="A5" s="4" t="s">
        <v>563</v>
      </c>
      <c r="B5" s="5" t="n">
        <v>352</v>
      </c>
    </row>
    <row r="6" spans="1:3">
      <c r="A6" s="4" t="s">
        <v>564</v>
      </c>
      <c r="B6" s="5" t="n">
        <v>102</v>
      </c>
      <c r="C6" s="5" t="n">
        <v>149</v>
      </c>
    </row>
    <row r="7" spans="1:3">
      <c r="A7" s="4" t="s">
        <v>565</v>
      </c>
      <c r="B7" s="5" t="n">
        <v>575</v>
      </c>
      <c r="C7" s="5" t="n">
        <v>782</v>
      </c>
    </row>
    <row r="8" spans="1:3">
      <c r="A8" s="4" t="s">
        <v>566</v>
      </c>
      <c r="B8" s="5" t="n">
        <v>581</v>
      </c>
      <c r="C8" s="5" t="n">
        <v>804</v>
      </c>
    </row>
    <row r="9" spans="1:3">
      <c r="A9" s="4" t="s">
        <v>567</v>
      </c>
      <c r="B9" s="5" t="n">
        <v>1286</v>
      </c>
      <c r="C9" s="5" t="n">
        <v>2208</v>
      </c>
    </row>
    <row r="10" spans="1:3">
      <c r="A10" s="4" t="s">
        <v>568</v>
      </c>
      <c r="B10" s="5" t="n">
        <v>2771</v>
      </c>
      <c r="C10" s="5" t="n">
        <v>2420</v>
      </c>
    </row>
    <row r="11" spans="1:3">
      <c r="A11" s="4" t="s">
        <v>569</v>
      </c>
      <c r="B11" s="5" t="n">
        <v>1811</v>
      </c>
      <c r="C11" s="5" t="n">
        <v>2888</v>
      </c>
    </row>
    <row r="12" spans="1:3">
      <c r="A12" s="4" t="s">
        <v>570</v>
      </c>
      <c r="B12" s="5" t="n">
        <v>1786</v>
      </c>
      <c r="C12" s="5" t="n">
        <v>2536</v>
      </c>
    </row>
    <row r="13" spans="1:3">
      <c r="A13" s="4" t="s">
        <v>571</v>
      </c>
      <c r="B13" s="5" t="n">
        <v>1194</v>
      </c>
      <c r="C13" s="5" t="n">
        <v>1420</v>
      </c>
    </row>
    <row r="14" spans="1:3">
      <c r="A14" s="4" t="s">
        <v>572</v>
      </c>
      <c r="B14" s="5" t="n">
        <v>58</v>
      </c>
      <c r="C14" s="5" t="n">
        <v>69</v>
      </c>
    </row>
    <row r="15" spans="1:3">
      <c r="A15" s="4" t="s">
        <v>573</v>
      </c>
      <c r="B15" s="5" t="n">
        <v>25282</v>
      </c>
      <c r="C15" s="5" t="n">
        <v>33499</v>
      </c>
    </row>
    <row r="16" spans="1:3">
      <c r="A16" s="4" t="s">
        <v>39</v>
      </c>
      <c r="B16" s="5" t="n">
        <v>-772</v>
      </c>
      <c r="C16" s="5" t="n">
        <v>-863</v>
      </c>
    </row>
    <row r="17" spans="1:3">
      <c r="A17" s="4" t="s">
        <v>572</v>
      </c>
      <c r="B17" s="5" t="n">
        <v>-39</v>
      </c>
      <c r="C17" s="5" t="n">
        <v>-55</v>
      </c>
    </row>
    <row r="18" spans="1:3">
      <c r="A18" s="4" t="s">
        <v>574</v>
      </c>
      <c r="B18" s="5" t="n">
        <v>-811</v>
      </c>
      <c r="C18" s="5" t="n">
        <v>-918</v>
      </c>
    </row>
    <row r="19" spans="1:3">
      <c r="A19" s="4" t="s">
        <v>575</v>
      </c>
      <c r="B19" s="5" t="n">
        <v>24471</v>
      </c>
      <c r="C19" s="5" t="n">
        <v>32581</v>
      </c>
    </row>
    <row r="20" spans="1:3">
      <c r="A20" s="4" t="s">
        <v>576</v>
      </c>
      <c r="B20" s="6" t="n">
        <v>-24471</v>
      </c>
      <c r="C20" s="6" t="n">
        <v>-325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4</v>
      </c>
      <c r="D2" s="2" t="s">
        <v>74</v>
      </c>
    </row>
    <row r="3" spans="1:4">
      <c r="A3" s="3" t="s">
        <v>578</v>
      </c>
    </row>
    <row r="4" spans="1:4">
      <c r="A4" s="4" t="s">
        <v>579</v>
      </c>
      <c r="B4" s="6" t="n">
        <v>-11418</v>
      </c>
      <c r="C4" s="6" t="n">
        <v>-2504</v>
      </c>
      <c r="D4" s="6" t="n">
        <v>46360</v>
      </c>
    </row>
    <row r="5" spans="1:4">
      <c r="A5" s="4" t="s">
        <v>580</v>
      </c>
    </row>
    <row r="6" spans="1:4">
      <c r="A6" s="3" t="s">
        <v>578</v>
      </c>
    </row>
    <row r="7" spans="1:4">
      <c r="A7" s="4" t="s">
        <v>579</v>
      </c>
      <c r="B7" s="5" t="n">
        <v>-9540</v>
      </c>
      <c r="C7" s="5" t="n">
        <v>-212</v>
      </c>
      <c r="D7" s="5" t="n">
        <v>48692</v>
      </c>
    </row>
    <row r="8" spans="1:4">
      <c r="A8" s="4" t="s">
        <v>581</v>
      </c>
    </row>
    <row r="9" spans="1:4">
      <c r="A9" s="3" t="s">
        <v>578</v>
      </c>
    </row>
    <row r="10" spans="1:4">
      <c r="A10" s="4" t="s">
        <v>579</v>
      </c>
      <c r="B10" s="6" t="n">
        <v>-1878</v>
      </c>
      <c r="C10" s="6" t="n">
        <v>-2292</v>
      </c>
      <c r="D10" s="6" t="n">
        <v>-23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82</v>
      </c>
      <c r="B1" s="2" t="s">
        <v>583</v>
      </c>
      <c r="C1" s="2" t="s">
        <v>584</v>
      </c>
      <c r="D1" s="2" t="s">
        <v>1</v>
      </c>
    </row>
    <row r="2" spans="1:6">
      <c r="B2" s="2" t="s">
        <v>529</v>
      </c>
      <c r="C2" s="2" t="s">
        <v>2</v>
      </c>
      <c r="D2" s="2" t="s">
        <v>2</v>
      </c>
      <c r="E2" s="2" t="s">
        <v>34</v>
      </c>
      <c r="F2" s="2" t="s">
        <v>74</v>
      </c>
    </row>
    <row r="3" spans="1:6">
      <c r="A3" s="3" t="s">
        <v>585</v>
      </c>
    </row>
    <row r="4" spans="1:6">
      <c r="A4" s="4" t="s">
        <v>586</v>
      </c>
      <c r="B4" s="4" t="s">
        <v>532</v>
      </c>
      <c r="C4" s="4" t="s">
        <v>427</v>
      </c>
      <c r="D4" s="4" t="s">
        <v>533</v>
      </c>
      <c r="E4" s="4" t="s">
        <v>534</v>
      </c>
      <c r="F4" s="4" t="s">
        <v>535</v>
      </c>
    </row>
    <row r="5" spans="1:6">
      <c r="A5" s="4" t="s">
        <v>587</v>
      </c>
      <c r="D5" s="4" t="s">
        <v>588</v>
      </c>
      <c r="E5" s="4" t="s">
        <v>589</v>
      </c>
      <c r="F5" s="4" t="s">
        <v>590</v>
      </c>
    </row>
    <row r="6" spans="1:6">
      <c r="A6" s="4" t="s">
        <v>591</v>
      </c>
      <c r="F6" s="4" t="s">
        <v>592</v>
      </c>
    </row>
    <row r="7" spans="1:6">
      <c r="A7" s="4" t="s">
        <v>593</v>
      </c>
      <c r="D7" s="4" t="s">
        <v>594</v>
      </c>
      <c r="E7" s="4" t="s">
        <v>434</v>
      </c>
      <c r="F7" s="4" t="s">
        <v>595</v>
      </c>
    </row>
    <row r="8" spans="1:6">
      <c r="A8" s="4" t="s">
        <v>596</v>
      </c>
      <c r="E8" s="4" t="s">
        <v>597</v>
      </c>
    </row>
    <row r="9" spans="1:6">
      <c r="A9" s="4" t="s">
        <v>598</v>
      </c>
      <c r="D9" s="4" t="s">
        <v>599</v>
      </c>
    </row>
    <row r="10" spans="1:6">
      <c r="A10" s="4" t="s">
        <v>600</v>
      </c>
      <c r="D10" s="4" t="s">
        <v>601</v>
      </c>
    </row>
    <row r="11" spans="1:6">
      <c r="A11" s="4" t="s">
        <v>44</v>
      </c>
      <c r="D11" s="4" t="s">
        <v>602</v>
      </c>
      <c r="E11" s="4" t="s">
        <v>603</v>
      </c>
    </row>
    <row r="12" spans="1:6">
      <c r="D12" s="4" t="s">
        <v>601</v>
      </c>
      <c r="F12" s="4" t="s">
        <v>604</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5</v>
      </c>
      <c r="B1" s="2" t="s">
        <v>1</v>
      </c>
    </row>
    <row r="2" spans="1:4">
      <c r="B2" s="2" t="s">
        <v>2</v>
      </c>
      <c r="C2" s="2" t="s">
        <v>34</v>
      </c>
      <c r="D2" s="2" t="s">
        <v>74</v>
      </c>
    </row>
    <row r="3" spans="1:4">
      <c r="A3" s="3" t="s">
        <v>182</v>
      </c>
    </row>
    <row r="4" spans="1:4">
      <c r="A4" s="4" t="s">
        <v>606</v>
      </c>
      <c r="B4" s="6" t="n">
        <v>8000000</v>
      </c>
    </row>
    <row r="5" spans="1:4">
      <c r="A5" s="4" t="s">
        <v>607</v>
      </c>
      <c r="B5" s="5" t="n">
        <v>4000000</v>
      </c>
    </row>
    <row r="6" spans="1:4">
      <c r="A6" s="4" t="s">
        <v>608</v>
      </c>
      <c r="B6" s="6" t="n">
        <v>281000</v>
      </c>
    </row>
    <row r="7" spans="1:4">
      <c r="A7" s="4" t="s">
        <v>609</v>
      </c>
      <c r="C7" s="6" t="n">
        <v>0</v>
      </c>
      <c r="D7" s="6" t="n">
        <v>28</v>
      </c>
    </row>
    <row r="8" spans="1:4">
      <c r="A8" s="4" t="s">
        <v>610</v>
      </c>
      <c r="C8" s="4" t="s">
        <v>611</v>
      </c>
      <c r="D8" s="4" t="s">
        <v>611</v>
      </c>
    </row>
    <row r="9" spans="1:4">
      <c r="A9" s="4" t="s">
        <v>612</v>
      </c>
      <c r="C9" s="4" t="s">
        <v>613</v>
      </c>
      <c r="D9" s="4" t="s">
        <v>614</v>
      </c>
    </row>
    <row r="10" spans="1:4">
      <c r="A10" s="4" t="s">
        <v>615</v>
      </c>
      <c r="B10" s="4" t="s">
        <v>6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0"/>
  </cols>
  <sheetData>
    <row r="1" spans="1:7">
      <c r="A1" s="1" t="s">
        <v>105</v>
      </c>
      <c r="B1" s="2" t="s">
        <v>106</v>
      </c>
      <c r="C1" s="2" t="s">
        <v>107</v>
      </c>
      <c r="D1" s="2" t="s">
        <v>108</v>
      </c>
      <c r="E1" s="2" t="s">
        <v>109</v>
      </c>
      <c r="F1" s="2" t="s">
        <v>110</v>
      </c>
      <c r="G1" s="2" t="s">
        <v>111</v>
      </c>
    </row>
    <row r="2" spans="1:7">
      <c r="A2" s="4" t="s">
        <v>112</v>
      </c>
      <c r="B2" s="6" t="n">
        <v>461</v>
      </c>
      <c r="D2" s="6" t="n">
        <v>324966</v>
      </c>
      <c r="E2" s="6" t="n">
        <v>-284682</v>
      </c>
      <c r="F2" s="6" t="n">
        <v>1861</v>
      </c>
      <c r="G2" s="6" t="n">
        <v>42606</v>
      </c>
    </row>
    <row r="3" spans="1:7">
      <c r="A3" s="4" t="s">
        <v>113</v>
      </c>
      <c r="B3" s="5" t="n">
        <v>46062065</v>
      </c>
    </row>
    <row r="4" spans="1:7">
      <c r="A4" s="4" t="s">
        <v>114</v>
      </c>
      <c r="E4" s="5" t="n">
        <v>45286</v>
      </c>
      <c r="G4" s="5" t="n">
        <v>45286</v>
      </c>
    </row>
    <row r="5" spans="1:7">
      <c r="A5" s="4" t="s">
        <v>115</v>
      </c>
      <c r="B5" s="5" t="n">
        <v>11500</v>
      </c>
    </row>
    <row r="6" spans="1:7">
      <c r="A6" s="4" t="s">
        <v>116</v>
      </c>
      <c r="D6" s="5" t="n">
        <v>525</v>
      </c>
      <c r="G6" s="5" t="n">
        <v>525</v>
      </c>
    </row>
    <row r="7" spans="1:7">
      <c r="A7" s="4" t="s">
        <v>117</v>
      </c>
      <c r="B7" s="6" t="n">
        <v>2</v>
      </c>
      <c r="D7" s="5" t="n">
        <v>707</v>
      </c>
      <c r="G7" s="5" t="n">
        <v>709</v>
      </c>
    </row>
    <row r="8" spans="1:7">
      <c r="A8" s="4" t="s">
        <v>118</v>
      </c>
      <c r="B8" s="5" t="n">
        <v>160352</v>
      </c>
    </row>
    <row r="9" spans="1:7">
      <c r="A9" s="4" t="s">
        <v>119</v>
      </c>
      <c r="D9" s="5" t="n">
        <v>90</v>
      </c>
      <c r="G9" s="6" t="n">
        <v>90</v>
      </c>
    </row>
    <row r="10" spans="1:7">
      <c r="A10" s="4" t="s">
        <v>120</v>
      </c>
      <c r="B10" s="5" t="n">
        <v>33702</v>
      </c>
      <c r="G10" s="5" t="n">
        <v>33702</v>
      </c>
    </row>
    <row r="11" spans="1:7">
      <c r="A11" s="4" t="s">
        <v>103</v>
      </c>
      <c r="F11" s="5" t="n">
        <v>338</v>
      </c>
      <c r="G11" s="6" t="n">
        <v>338</v>
      </c>
    </row>
    <row r="12" spans="1:7">
      <c r="A12" s="4" t="s">
        <v>121</v>
      </c>
      <c r="B12" s="6" t="n">
        <v>463</v>
      </c>
      <c r="D12" s="5" t="n">
        <v>326288</v>
      </c>
      <c r="E12" s="5" t="n">
        <v>-239396</v>
      </c>
      <c r="F12" s="5" t="n">
        <v>2199</v>
      </c>
      <c r="G12" s="5" t="n">
        <v>89554</v>
      </c>
    </row>
    <row r="13" spans="1:7">
      <c r="A13" s="4" t="s">
        <v>122</v>
      </c>
      <c r="B13" s="5" t="n">
        <v>46267619</v>
      </c>
    </row>
    <row r="14" spans="1:7">
      <c r="A14" s="4" t="s">
        <v>114</v>
      </c>
      <c r="E14" s="5" t="n">
        <v>-2504</v>
      </c>
      <c r="G14" s="5" t="n">
        <v>-2504</v>
      </c>
    </row>
    <row r="15" spans="1:7">
      <c r="A15" s="4" t="s">
        <v>115</v>
      </c>
      <c r="B15" s="5" t="n">
        <v>5140</v>
      </c>
    </row>
    <row r="16" spans="1:7">
      <c r="A16" s="4" t="s">
        <v>116</v>
      </c>
      <c r="D16" s="5" t="n">
        <v>831</v>
      </c>
      <c r="G16" s="5" t="n">
        <v>831</v>
      </c>
    </row>
    <row r="17" spans="1:7">
      <c r="A17" s="4" t="s">
        <v>117</v>
      </c>
      <c r="B17" s="6" t="n">
        <v>1</v>
      </c>
      <c r="D17" s="5" t="n">
        <v>723</v>
      </c>
      <c r="G17" s="5" t="n">
        <v>724</v>
      </c>
    </row>
    <row r="18" spans="1:7">
      <c r="A18" s="4" t="s">
        <v>118</v>
      </c>
      <c r="B18" s="5" t="n">
        <v>91541</v>
      </c>
    </row>
    <row r="19" spans="1:7">
      <c r="A19" s="4" t="s">
        <v>119</v>
      </c>
      <c r="B19" s="6" t="n">
        <v>1</v>
      </c>
      <c r="D19" s="5" t="n">
        <v>452</v>
      </c>
      <c r="G19" s="6" t="n">
        <v>453</v>
      </c>
    </row>
    <row r="20" spans="1:7">
      <c r="A20" s="4" t="s">
        <v>120</v>
      </c>
      <c r="B20" s="5" t="n">
        <v>141876</v>
      </c>
      <c r="G20" s="5" t="n">
        <v>141876</v>
      </c>
    </row>
    <row r="21" spans="1:7">
      <c r="A21" s="4" t="s">
        <v>103</v>
      </c>
      <c r="F21" s="5" t="n">
        <v>-186</v>
      </c>
      <c r="G21" s="6" t="n">
        <v>-186</v>
      </c>
    </row>
    <row r="22" spans="1:7">
      <c r="A22" s="4" t="s">
        <v>123</v>
      </c>
      <c r="B22" s="6" t="n">
        <v>465</v>
      </c>
      <c r="D22" s="5" t="n">
        <v>328294</v>
      </c>
      <c r="E22" s="5" t="n">
        <v>-241900</v>
      </c>
      <c r="F22" s="5" t="n">
        <v>2013</v>
      </c>
      <c r="G22" s="5" t="n">
        <v>88872</v>
      </c>
    </row>
    <row r="23" spans="1:7">
      <c r="A23" s="4" t="s">
        <v>124</v>
      </c>
      <c r="B23" s="5" t="n">
        <v>46506176</v>
      </c>
    </row>
    <row r="24" spans="1:7">
      <c r="A24" s="4" t="s">
        <v>114</v>
      </c>
      <c r="E24" s="5" t="n">
        <v>-10321</v>
      </c>
      <c r="G24" s="5" t="n">
        <v>-10321</v>
      </c>
    </row>
    <row r="25" spans="1:7">
      <c r="A25" s="4" t="s">
        <v>115</v>
      </c>
      <c r="B25" s="5" t="n">
        <v>2874</v>
      </c>
    </row>
    <row r="26" spans="1:7">
      <c r="A26" s="4" t="s">
        <v>116</v>
      </c>
      <c r="D26" s="5" t="n">
        <v>813</v>
      </c>
      <c r="G26" s="5" t="n">
        <v>813</v>
      </c>
    </row>
    <row r="27" spans="1:7">
      <c r="A27" s="4" t="s">
        <v>117</v>
      </c>
      <c r="D27" s="5" t="n">
        <v>204</v>
      </c>
      <c r="G27" s="5" t="n">
        <v>204</v>
      </c>
    </row>
    <row r="28" spans="1:7">
      <c r="A28" s="4" t="s">
        <v>118</v>
      </c>
      <c r="B28" s="5" t="n">
        <v>37580</v>
      </c>
      <c r="C28" s="5" t="n">
        <v>-106911</v>
      </c>
    </row>
    <row r="29" spans="1:7">
      <c r="A29" s="4" t="s">
        <v>125</v>
      </c>
      <c r="B29" s="6" t="n">
        <v>4</v>
      </c>
      <c r="D29" s="5" t="n">
        <v>576</v>
      </c>
      <c r="G29" s="5" t="n">
        <v>580</v>
      </c>
    </row>
    <row r="30" spans="1:7">
      <c r="A30" s="4" t="s">
        <v>126</v>
      </c>
      <c r="B30" s="5" t="n">
        <v>340898</v>
      </c>
      <c r="C30" s="5" t="n">
        <v>106911</v>
      </c>
    </row>
    <row r="31" spans="1:7">
      <c r="A31" s="4" t="s">
        <v>119</v>
      </c>
      <c r="B31" s="6" t="n">
        <v>3</v>
      </c>
      <c r="D31" s="5" t="n">
        <v>883</v>
      </c>
      <c r="G31" s="6" t="n">
        <v>886</v>
      </c>
    </row>
    <row r="32" spans="1:7">
      <c r="A32" s="4" t="s">
        <v>120</v>
      </c>
      <c r="B32" s="5" t="n">
        <v>294726</v>
      </c>
      <c r="C32" s="5" t="n">
        <v>340898</v>
      </c>
      <c r="G32" s="5" t="n">
        <v>635625</v>
      </c>
    </row>
    <row r="33" spans="1:7">
      <c r="A33" s="4" t="s">
        <v>103</v>
      </c>
      <c r="F33" s="5" t="n">
        <v>87</v>
      </c>
      <c r="G33" s="6" t="n">
        <v>87</v>
      </c>
    </row>
    <row r="34" spans="1:7">
      <c r="A34" s="4" t="s">
        <v>127</v>
      </c>
      <c r="B34" s="6" t="n">
        <v>472</v>
      </c>
      <c r="D34" s="6" t="n">
        <v>330770</v>
      </c>
      <c r="E34" s="6" t="n">
        <v>-252221</v>
      </c>
      <c r="F34" s="6" t="n">
        <v>2100</v>
      </c>
      <c r="G34" s="6" t="n">
        <v>81121</v>
      </c>
    </row>
    <row r="35" spans="1:7">
      <c r="A35" s="4" t="s">
        <v>128</v>
      </c>
      <c r="B35" s="5" t="n">
        <v>471822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7</v>
      </c>
      <c r="B1" s="2" t="s">
        <v>2</v>
      </c>
      <c r="C1" s="2" t="s">
        <v>34</v>
      </c>
    </row>
    <row r="2" spans="1:3">
      <c r="A2" s="3" t="s">
        <v>186</v>
      </c>
    </row>
    <row r="3" spans="1:3">
      <c r="A3" s="4" t="s">
        <v>618</v>
      </c>
      <c r="B3" s="8" t="n">
        <v>0.3</v>
      </c>
      <c r="C3" s="8"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4</v>
      </c>
    </row>
    <row r="2" spans="1:3">
      <c r="A2" s="3" t="s">
        <v>620</v>
      </c>
    </row>
    <row r="3" spans="1:3">
      <c r="A3" s="4" t="s">
        <v>621</v>
      </c>
      <c r="B3" s="6" t="n">
        <v>4870</v>
      </c>
      <c r="C3" s="6" t="n">
        <v>4092</v>
      </c>
    </row>
    <row r="4" spans="1:3">
      <c r="A4" s="4" t="s">
        <v>622</v>
      </c>
      <c r="B4" s="5" t="n">
        <v>2121</v>
      </c>
      <c r="C4" s="5" t="n">
        <v>442</v>
      </c>
    </row>
    <row r="5" spans="1:3">
      <c r="A5" s="4" t="s">
        <v>623</v>
      </c>
      <c r="B5" s="5" t="n">
        <v>811</v>
      </c>
      <c r="C5" s="5" t="n">
        <v>599</v>
      </c>
    </row>
    <row r="6" spans="1:3">
      <c r="A6" s="4" t="s">
        <v>78</v>
      </c>
      <c r="C6" s="5" t="n">
        <v>143</v>
      </c>
    </row>
    <row r="7" spans="1:3">
      <c r="A7" s="4" t="s">
        <v>44</v>
      </c>
      <c r="B7" s="5" t="n">
        <v>2252</v>
      </c>
      <c r="C7" s="5" t="n">
        <v>1444</v>
      </c>
    </row>
    <row r="8" spans="1:3">
      <c r="A8" s="4" t="s">
        <v>111</v>
      </c>
      <c r="B8" s="6" t="n">
        <v>10054</v>
      </c>
      <c r="C8" s="6" t="n">
        <v>67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4</v>
      </c>
    </row>
    <row r="3" spans="1:3">
      <c r="A3" s="3" t="s">
        <v>189</v>
      </c>
    </row>
    <row r="4" spans="1:3">
      <c r="A4" s="4" t="s">
        <v>625</v>
      </c>
      <c r="B4" s="6" t="n">
        <v>782</v>
      </c>
    </row>
    <row r="5" spans="1:3">
      <c r="A5" s="4" t="s">
        <v>626</v>
      </c>
      <c r="B5" s="4" t="s">
        <v>627</v>
      </c>
    </row>
    <row r="6" spans="1:3">
      <c r="A6" s="4" t="s">
        <v>628</v>
      </c>
      <c r="B6" s="4" t="s">
        <v>629</v>
      </c>
    </row>
    <row r="7" spans="1:3">
      <c r="A7" s="4" t="s">
        <v>630</v>
      </c>
      <c r="B7" s="4" t="s">
        <v>631</v>
      </c>
      <c r="C7" s="4" t="s">
        <v>6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4</v>
      </c>
    </row>
    <row r="2" spans="1:3">
      <c r="A2" s="3" t="s">
        <v>634</v>
      </c>
    </row>
    <row r="3" spans="1:3">
      <c r="A3" s="4" t="s">
        <v>51</v>
      </c>
      <c r="B3" s="6" t="n">
        <v>353</v>
      </c>
      <c r="C3" s="6" t="n">
        <v>983</v>
      </c>
    </row>
    <row r="4" spans="1:3">
      <c r="A4" s="4" t="s">
        <v>635</v>
      </c>
    </row>
    <row r="5" spans="1:3">
      <c r="A5" s="3" t="s">
        <v>634</v>
      </c>
    </row>
    <row r="6" spans="1:3">
      <c r="A6" s="4" t="s">
        <v>51</v>
      </c>
      <c r="C6" s="5" t="n">
        <v>410</v>
      </c>
    </row>
    <row r="7" spans="1:3">
      <c r="A7" s="4" t="s">
        <v>636</v>
      </c>
    </row>
    <row r="8" spans="1:3">
      <c r="A8" s="3" t="s">
        <v>634</v>
      </c>
    </row>
    <row r="9" spans="1:3">
      <c r="A9" s="4" t="s">
        <v>51</v>
      </c>
      <c r="B9" s="5" t="n">
        <v>351</v>
      </c>
      <c r="C9" s="5" t="n">
        <v>551</v>
      </c>
    </row>
    <row r="10" spans="1:3">
      <c r="A10" s="4" t="s">
        <v>637</v>
      </c>
    </row>
    <row r="11" spans="1:3">
      <c r="A11" s="3" t="s">
        <v>634</v>
      </c>
    </row>
    <row r="12" spans="1:3">
      <c r="A12" s="4" t="s">
        <v>51</v>
      </c>
      <c r="B12" s="6" t="n">
        <v>2</v>
      </c>
      <c r="C12" s="6"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508</v>
      </c>
    </row>
    <row r="2" spans="1:2">
      <c r="A2" s="3" t="s">
        <v>639</v>
      </c>
    </row>
    <row r="3" spans="1:2">
      <c r="A3" s="5" t="n">
        <v>2019</v>
      </c>
      <c r="B3" s="6" t="n">
        <v>173</v>
      </c>
    </row>
    <row r="4" spans="1:2">
      <c r="A4" s="5" t="n">
        <v>2019</v>
      </c>
      <c r="B4" s="5" t="n">
        <v>24</v>
      </c>
    </row>
    <row r="5" spans="1:2">
      <c r="A5" s="5" t="n">
        <v>2020</v>
      </c>
      <c r="B5" s="5" t="n">
        <v>2</v>
      </c>
    </row>
    <row r="6" spans="1:2">
      <c r="A6" s="5" t="n">
        <v>2020</v>
      </c>
      <c r="B6" s="5" t="n">
        <v>244</v>
      </c>
    </row>
    <row r="7" spans="1:2">
      <c r="A7" s="5" t="n">
        <v>2021</v>
      </c>
      <c r="B7" s="5" t="n">
        <v>126</v>
      </c>
    </row>
    <row r="8" spans="1:2">
      <c r="A8" s="4" t="s">
        <v>640</v>
      </c>
      <c r="B8" s="5" t="n">
        <v>543</v>
      </c>
    </row>
    <row r="9" spans="1:2">
      <c r="A9" s="4" t="s">
        <v>640</v>
      </c>
      <c r="B9" s="5" t="n">
        <v>26</v>
      </c>
    </row>
    <row r="10" spans="1:2">
      <c r="A10" s="4" t="s">
        <v>641</v>
      </c>
      <c r="B10" s="5" t="n">
        <v>-19</v>
      </c>
    </row>
    <row r="11" spans="1:2">
      <c r="A11" s="4" t="s">
        <v>641</v>
      </c>
      <c r="B11" s="5" t="n">
        <v>-1</v>
      </c>
    </row>
    <row r="12" spans="1:2">
      <c r="A12" s="4" t="s">
        <v>642</v>
      </c>
      <c r="B12" s="5" t="n">
        <v>524</v>
      </c>
    </row>
    <row r="13" spans="1:2">
      <c r="A13" s="4" t="s">
        <v>642</v>
      </c>
      <c r="B13" s="5" t="n">
        <v>25</v>
      </c>
    </row>
    <row r="14" spans="1:2">
      <c r="A14" s="4" t="s">
        <v>643</v>
      </c>
      <c r="B14" s="5" t="n">
        <v>-173</v>
      </c>
    </row>
    <row r="15" spans="1:2">
      <c r="A15" s="4" t="s">
        <v>643</v>
      </c>
      <c r="B15" s="5" t="n">
        <v>-23</v>
      </c>
    </row>
    <row r="16" spans="1:2">
      <c r="A16" s="4" t="s">
        <v>644</v>
      </c>
      <c r="B16" s="5" t="n">
        <v>351</v>
      </c>
    </row>
    <row r="17" spans="1:2">
      <c r="A17" s="4" t="s">
        <v>644</v>
      </c>
      <c r="B17"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45</v>
      </c>
      <c r="B1" s="2" t="s">
        <v>1</v>
      </c>
    </row>
    <row r="2" spans="1:7">
      <c r="B2" s="2" t="s">
        <v>2</v>
      </c>
      <c r="C2" s="2" t="s">
        <v>34</v>
      </c>
      <c r="D2" s="2" t="s">
        <v>74</v>
      </c>
      <c r="E2" s="2" t="s">
        <v>646</v>
      </c>
      <c r="F2" s="2" t="s">
        <v>647</v>
      </c>
      <c r="G2" s="2" t="s">
        <v>648</v>
      </c>
    </row>
    <row r="3" spans="1:7">
      <c r="A3" s="3" t="s">
        <v>649</v>
      </c>
    </row>
    <row r="4" spans="1:7">
      <c r="A4" s="4" t="s">
        <v>650</v>
      </c>
      <c r="B4" s="7" t="n">
        <v>0.01</v>
      </c>
      <c r="C4" s="7" t="n">
        <v>0.01</v>
      </c>
    </row>
    <row r="5" spans="1:7">
      <c r="A5" s="4" t="s">
        <v>651</v>
      </c>
      <c r="C5" s="4" t="s">
        <v>652</v>
      </c>
    </row>
    <row r="6" spans="1:7">
      <c r="A6" s="4" t="s">
        <v>653</v>
      </c>
      <c r="C6" s="5" t="n">
        <v>20000000</v>
      </c>
      <c r="F6" s="5" t="n">
        <v>20000000</v>
      </c>
    </row>
    <row r="7" spans="1:7">
      <c r="A7" s="4" t="s">
        <v>654</v>
      </c>
      <c r="B7" s="5" t="n">
        <v>635625</v>
      </c>
      <c r="C7" s="5" t="n">
        <v>141876</v>
      </c>
      <c r="D7" s="5" t="n">
        <v>33702</v>
      </c>
    </row>
    <row r="8" spans="1:7">
      <c r="A8" s="4" t="s">
        <v>655</v>
      </c>
      <c r="E8" s="5" t="n">
        <v>2000000</v>
      </c>
    </row>
    <row r="9" spans="1:7">
      <c r="A9" s="4" t="s">
        <v>656</v>
      </c>
      <c r="D9" s="5" t="n">
        <v>5000000</v>
      </c>
    </row>
    <row r="10" spans="1:7">
      <c r="A10" s="4" t="s">
        <v>657</v>
      </c>
      <c r="B10" s="6" t="n">
        <v>743000</v>
      </c>
      <c r="C10" s="6" t="n">
        <v>10530000</v>
      </c>
      <c r="D10" s="6" t="n">
        <v>4399000</v>
      </c>
    </row>
    <row r="11" spans="1:7">
      <c r="A11" s="4" t="s">
        <v>658</v>
      </c>
      <c r="B11" s="5" t="n">
        <v>1723000</v>
      </c>
      <c r="C11" s="5" t="n">
        <v>14510000</v>
      </c>
      <c r="D11" s="5" t="n">
        <v>6451000</v>
      </c>
    </row>
    <row r="12" spans="1:7">
      <c r="A12" s="4" t="s">
        <v>659</v>
      </c>
      <c r="B12" s="6" t="n">
        <v>6014000</v>
      </c>
      <c r="C12" s="6" t="n">
        <v>1388000</v>
      </c>
      <c r="D12" s="6" t="n">
        <v>64000</v>
      </c>
    </row>
    <row r="13" spans="1:7">
      <c r="A13" s="4" t="s">
        <v>660</v>
      </c>
      <c r="C13" s="5" t="n">
        <v>4250</v>
      </c>
    </row>
    <row r="14" spans="1:7">
      <c r="A14" s="4" t="s">
        <v>382</v>
      </c>
    </row>
    <row r="15" spans="1:7">
      <c r="A15" s="3" t="s">
        <v>649</v>
      </c>
    </row>
    <row r="16" spans="1:7">
      <c r="A16" s="4" t="s">
        <v>661</v>
      </c>
      <c r="B16" s="4" t="s">
        <v>478</v>
      </c>
    </row>
    <row r="17" spans="1:7">
      <c r="A17" s="4" t="s">
        <v>389</v>
      </c>
    </row>
    <row r="18" spans="1:7">
      <c r="A18" s="3" t="s">
        <v>649</v>
      </c>
    </row>
    <row r="19" spans="1:7">
      <c r="A19" s="4" t="s">
        <v>661</v>
      </c>
      <c r="B19" s="4" t="s">
        <v>383</v>
      </c>
    </row>
    <row r="20" spans="1:7">
      <c r="A20" s="4" t="s">
        <v>662</v>
      </c>
    </row>
    <row r="21" spans="1:7">
      <c r="A21" s="3" t="s">
        <v>649</v>
      </c>
    </row>
    <row r="22" spans="1:7">
      <c r="A22" s="4" t="s">
        <v>663</v>
      </c>
      <c r="G22" s="5" t="n">
        <v>3000000</v>
      </c>
    </row>
    <row r="23" spans="1:7">
      <c r="A23" s="4" t="s">
        <v>656</v>
      </c>
      <c r="B23" s="5" t="n">
        <v>1930200</v>
      </c>
    </row>
    <row r="24" spans="1:7">
      <c r="A24" s="4" t="s">
        <v>106</v>
      </c>
    </row>
    <row r="25" spans="1:7">
      <c r="A25" s="3" t="s">
        <v>649</v>
      </c>
    </row>
    <row r="26" spans="1:7">
      <c r="A26" s="4" t="s">
        <v>664</v>
      </c>
      <c r="C26" s="6" t="n">
        <v>19200000</v>
      </c>
    </row>
    <row r="27" spans="1:7">
      <c r="A27" s="4" t="s">
        <v>665</v>
      </c>
      <c r="C27" s="6" t="n">
        <v>150000000</v>
      </c>
    </row>
    <row r="28" spans="1:7">
      <c r="A28" s="4" t="s">
        <v>654</v>
      </c>
      <c r="B28" s="5" t="n">
        <v>294726</v>
      </c>
      <c r="C28" s="5" t="n">
        <v>141876</v>
      </c>
      <c r="D28" s="5" t="n">
        <v>33702</v>
      </c>
    </row>
    <row r="29" spans="1:7">
      <c r="A29" s="4" t="s">
        <v>666</v>
      </c>
      <c r="B29" s="5" t="n">
        <v>340898</v>
      </c>
    </row>
    <row r="30" spans="1:7">
      <c r="A30" s="4" t="s">
        <v>667</v>
      </c>
      <c r="B30" s="5" t="n">
        <v>37580</v>
      </c>
      <c r="C30" s="5" t="n">
        <v>91541</v>
      </c>
      <c r="D30" s="5" t="n">
        <v>160352</v>
      </c>
    </row>
    <row r="31" spans="1:7">
      <c r="A31" s="4" t="s">
        <v>668</v>
      </c>
      <c r="B31" s="6" t="n">
        <v>782000</v>
      </c>
      <c r="C31" s="6" t="n">
        <v>724000</v>
      </c>
      <c r="D31" s="6" t="n">
        <v>709000</v>
      </c>
    </row>
    <row r="32" spans="1:7">
      <c r="A32" s="4" t="s">
        <v>669</v>
      </c>
    </row>
    <row r="33" spans="1:7">
      <c r="A33" s="3" t="s">
        <v>649</v>
      </c>
    </row>
    <row r="34" spans="1:7">
      <c r="A34" s="4" t="s">
        <v>657</v>
      </c>
      <c r="B34" s="6" t="n">
        <v>24000</v>
      </c>
      <c r="C34" s="6" t="n">
        <v>44000</v>
      </c>
      <c r="D34" s="6" t="n">
        <v>46000</v>
      </c>
    </row>
    <row r="35" spans="1:7">
      <c r="A35" s="4" t="s">
        <v>107</v>
      </c>
    </row>
    <row r="36" spans="1:7">
      <c r="A36" s="3" t="s">
        <v>649</v>
      </c>
    </row>
    <row r="37" spans="1:7">
      <c r="A37" s="4" t="s">
        <v>654</v>
      </c>
      <c r="B37" s="5" t="n">
        <v>340898</v>
      </c>
    </row>
    <row r="38" spans="1:7">
      <c r="A38" s="4" t="s">
        <v>666</v>
      </c>
      <c r="B38" s="5" t="n">
        <v>106911</v>
      </c>
    </row>
    <row r="39" spans="1:7">
      <c r="A39" s="4" t="s">
        <v>670</v>
      </c>
      <c r="B39" s="6" t="n">
        <v>1014000</v>
      </c>
    </row>
    <row r="40" spans="1:7">
      <c r="A40" s="4" t="s">
        <v>671</v>
      </c>
      <c r="B40" s="5" t="n">
        <v>106911</v>
      </c>
    </row>
    <row r="41" spans="1:7">
      <c r="A41" s="4" t="s">
        <v>667</v>
      </c>
      <c r="B41" s="5" t="n">
        <v>-106911</v>
      </c>
    </row>
    <row r="42" spans="1:7">
      <c r="A42" s="4" t="s">
        <v>672</v>
      </c>
    </row>
    <row r="43" spans="1:7">
      <c r="A43" s="3" t="s">
        <v>649</v>
      </c>
    </row>
    <row r="44" spans="1:7">
      <c r="A44" s="4" t="s">
        <v>661</v>
      </c>
      <c r="B44" s="4" t="s">
        <v>388</v>
      </c>
    </row>
    <row r="45" spans="1:7">
      <c r="A45" s="4" t="s">
        <v>657</v>
      </c>
      <c r="B45" s="6" t="n">
        <v>141</v>
      </c>
    </row>
    <row r="46" spans="1:7">
      <c r="A46" s="4" t="s">
        <v>660</v>
      </c>
      <c r="B46" s="5" t="n">
        <v>32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3</v>
      </c>
      <c r="B1" s="2" t="s">
        <v>1</v>
      </c>
    </row>
    <row r="2" spans="1:4">
      <c r="B2" s="2" t="s">
        <v>2</v>
      </c>
      <c r="C2" s="2" t="s">
        <v>34</v>
      </c>
      <c r="D2" s="2" t="s">
        <v>74</v>
      </c>
    </row>
    <row r="3" spans="1:4">
      <c r="A3" s="3" t="s">
        <v>674</v>
      </c>
    </row>
    <row r="4" spans="1:4">
      <c r="A4" s="4" t="s">
        <v>675</v>
      </c>
      <c r="B4" s="5" t="n">
        <v>2132995</v>
      </c>
      <c r="C4" s="5" t="n">
        <v>1813875</v>
      </c>
      <c r="D4" s="5" t="n">
        <v>1358104</v>
      </c>
    </row>
    <row r="5" spans="1:4">
      <c r="A5" s="4" t="s">
        <v>676</v>
      </c>
      <c r="B5" s="7" t="n">
        <v>4.26</v>
      </c>
      <c r="C5" s="7" t="n">
        <v>3.43</v>
      </c>
      <c r="D5" s="7" t="n">
        <v>3.04</v>
      </c>
    </row>
    <row r="6" spans="1:4">
      <c r="A6" s="4" t="s">
        <v>677</v>
      </c>
      <c r="B6" s="5" t="n">
        <v>415580</v>
      </c>
      <c r="C6" s="5" t="n">
        <v>493996</v>
      </c>
      <c r="D6" s="5" t="n">
        <v>495473</v>
      </c>
    </row>
    <row r="7" spans="1:4">
      <c r="A7" s="4" t="s">
        <v>678</v>
      </c>
      <c r="B7" s="7" t="n">
        <v>5.57</v>
      </c>
      <c r="C7" s="7" t="n">
        <v>7.07</v>
      </c>
      <c r="D7" s="7" t="n">
        <v>4.48</v>
      </c>
    </row>
    <row r="8" spans="1:4">
      <c r="A8" s="4" t="s">
        <v>679</v>
      </c>
      <c r="B8" s="5" t="n">
        <v>-635625</v>
      </c>
      <c r="C8" s="5" t="n">
        <v>-141876</v>
      </c>
      <c r="D8" s="5" t="n">
        <v>-33702</v>
      </c>
    </row>
    <row r="9" spans="1:4">
      <c r="A9" s="4" t="s">
        <v>680</v>
      </c>
      <c r="B9" s="7" t="n">
        <v>2.98</v>
      </c>
      <c r="C9" s="7" t="n">
        <v>3.19</v>
      </c>
      <c r="D9" s="7" t="n">
        <v>2.81</v>
      </c>
    </row>
    <row r="10" spans="1:4">
      <c r="A10" s="4" t="s">
        <v>681</v>
      </c>
      <c r="B10" s="5" t="n">
        <v>-30834</v>
      </c>
      <c r="C10" s="5" t="n">
        <v>-33000</v>
      </c>
      <c r="D10" s="5" t="n">
        <v>-6000</v>
      </c>
    </row>
    <row r="11" spans="1:4">
      <c r="A11" s="4" t="s">
        <v>682</v>
      </c>
      <c r="B11" s="7" t="n">
        <v>5.97</v>
      </c>
      <c r="C11" s="7" t="n">
        <v>5.29</v>
      </c>
      <c r="D11" s="7" t="n">
        <v>3.61</v>
      </c>
    </row>
    <row r="12" spans="1:4">
      <c r="A12" s="4" t="s">
        <v>683</v>
      </c>
      <c r="B12" s="5" t="n">
        <v>1882116</v>
      </c>
      <c r="C12" s="5" t="n">
        <v>2132995</v>
      </c>
      <c r="D12" s="5" t="n">
        <v>1813875</v>
      </c>
    </row>
    <row r="13" spans="1:4">
      <c r="A13" s="4" t="s">
        <v>684</v>
      </c>
      <c r="B13" s="7" t="n">
        <v>4.99</v>
      </c>
      <c r="C13" s="7" t="n">
        <v>4.26</v>
      </c>
      <c r="D13" s="7" t="n">
        <v>3.43</v>
      </c>
    </row>
    <row r="14" spans="1:4">
      <c r="A14" s="4" t="s">
        <v>685</v>
      </c>
      <c r="B14" s="5" t="n">
        <v>1149489</v>
      </c>
      <c r="C14" s="5" t="n">
        <v>1388475</v>
      </c>
      <c r="D14" s="5" t="n">
        <v>1094794</v>
      </c>
    </row>
    <row r="15" spans="1:4">
      <c r="A15" s="4" t="s">
        <v>686</v>
      </c>
      <c r="B15" s="7" t="n">
        <v>4.28</v>
      </c>
      <c r="C15" s="7" t="n">
        <v>3.27</v>
      </c>
      <c r="D15" s="7" t="n">
        <v>2.95</v>
      </c>
    </row>
    <row r="16" spans="1:4">
      <c r="A16" s="4" t="s">
        <v>687</v>
      </c>
      <c r="B16" s="7" t="n">
        <v>1.91</v>
      </c>
      <c r="C16" s="7" t="n">
        <v>2.45</v>
      </c>
      <c r="D16" s="7" t="n">
        <v>1.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88</v>
      </c>
      <c r="B1" s="2" t="s">
        <v>1</v>
      </c>
    </row>
    <row r="2" spans="1:4">
      <c r="B2" s="2" t="s">
        <v>2</v>
      </c>
      <c r="C2" s="2" t="s">
        <v>34</v>
      </c>
      <c r="D2" s="2" t="s">
        <v>74</v>
      </c>
    </row>
    <row r="3" spans="1:4">
      <c r="A3" s="3" t="s">
        <v>689</v>
      </c>
    </row>
    <row r="4" spans="1:4">
      <c r="A4" s="4" t="s">
        <v>690</v>
      </c>
      <c r="B4" s="5" t="n">
        <v>415580</v>
      </c>
      <c r="C4" s="5" t="n">
        <v>493996</v>
      </c>
      <c r="D4" s="5" t="n">
        <v>495473</v>
      </c>
    </row>
    <row r="5" spans="1:4">
      <c r="A5" s="4" t="s">
        <v>691</v>
      </c>
      <c r="B5" s="7" t="n">
        <v>5.57</v>
      </c>
      <c r="C5" s="7" t="n">
        <v>7.07</v>
      </c>
      <c r="D5" s="7" t="n">
        <v>4.48</v>
      </c>
    </row>
    <row r="6" spans="1:4">
      <c r="A6" s="4" t="s">
        <v>692</v>
      </c>
      <c r="B6" s="7" t="n">
        <v>1.91</v>
      </c>
      <c r="C6" s="7" t="n">
        <v>2.45</v>
      </c>
      <c r="D6" s="7" t="n">
        <v>1.56</v>
      </c>
    </row>
    <row r="7" spans="1:4">
      <c r="A7" s="4" t="s">
        <v>693</v>
      </c>
    </row>
    <row r="8" spans="1:4">
      <c r="A8" s="3" t="s">
        <v>689</v>
      </c>
    </row>
    <row r="9" spans="1:4">
      <c r="A9" s="4" t="s">
        <v>690</v>
      </c>
      <c r="B9" s="5" t="n">
        <v>170000</v>
      </c>
    </row>
    <row r="10" spans="1:4">
      <c r="A10" s="4" t="s">
        <v>691</v>
      </c>
      <c r="B10" s="7" t="n">
        <v>4.42</v>
      </c>
    </row>
    <row r="11" spans="1:4">
      <c r="A11" s="4" t="s">
        <v>694</v>
      </c>
      <c r="B11" s="4" t="s">
        <v>695</v>
      </c>
    </row>
    <row r="12" spans="1:4">
      <c r="A12" s="4" t="s">
        <v>696</v>
      </c>
      <c r="B12" s="4" t="s">
        <v>478</v>
      </c>
    </row>
    <row r="13" spans="1:4">
      <c r="A13" s="4" t="s">
        <v>692</v>
      </c>
      <c r="B13" s="7" t="n">
        <v>1.53</v>
      </c>
    </row>
    <row r="14" spans="1:4">
      <c r="A14" s="4" t="s">
        <v>697</v>
      </c>
      <c r="B14" s="4" t="s">
        <v>698</v>
      </c>
    </row>
    <row r="15" spans="1:4">
      <c r="A15" s="4" t="s">
        <v>699</v>
      </c>
      <c r="B15" s="4" t="s">
        <v>700</v>
      </c>
    </row>
    <row r="16" spans="1:4">
      <c r="A16" s="4" t="s">
        <v>701</v>
      </c>
      <c r="B16" s="4" t="s">
        <v>702</v>
      </c>
    </row>
    <row r="17" spans="1:4">
      <c r="A17" s="4" t="s">
        <v>693</v>
      </c>
    </row>
    <row r="18" spans="1:4">
      <c r="A18" s="3" t="s">
        <v>689</v>
      </c>
    </row>
    <row r="19" spans="1:4">
      <c r="A19" s="4" t="s">
        <v>690</v>
      </c>
      <c r="B19" s="5" t="n">
        <v>115000</v>
      </c>
    </row>
    <row r="20" spans="1:4">
      <c r="A20" s="4" t="s">
        <v>691</v>
      </c>
      <c r="B20" s="7" t="n">
        <v>4.42</v>
      </c>
    </row>
    <row r="21" spans="1:4">
      <c r="A21" s="4" t="s">
        <v>694</v>
      </c>
      <c r="B21" s="4" t="s">
        <v>695</v>
      </c>
    </row>
    <row r="22" spans="1:4">
      <c r="A22" s="4" t="s">
        <v>696</v>
      </c>
      <c r="B22" s="4" t="s">
        <v>388</v>
      </c>
    </row>
    <row r="23" spans="1:4">
      <c r="A23" s="4" t="s">
        <v>692</v>
      </c>
      <c r="B23" s="7" t="n">
        <v>1.61</v>
      </c>
    </row>
    <row r="24" spans="1:4">
      <c r="A24" s="4" t="s">
        <v>697</v>
      </c>
      <c r="B24" s="4" t="s">
        <v>703</v>
      </c>
    </row>
    <row r="25" spans="1:4">
      <c r="A25" s="4" t="s">
        <v>699</v>
      </c>
      <c r="B25" s="4" t="s">
        <v>704</v>
      </c>
    </row>
    <row r="26" spans="1:4">
      <c r="A26" s="4" t="s">
        <v>701</v>
      </c>
      <c r="B26" s="4" t="s">
        <v>705</v>
      </c>
    </row>
    <row r="27" spans="1:4">
      <c r="A27" s="4" t="s">
        <v>706</v>
      </c>
    </row>
    <row r="28" spans="1:4">
      <c r="A28" s="3" t="s">
        <v>689</v>
      </c>
    </row>
    <row r="29" spans="1:4">
      <c r="A29" s="4" t="s">
        <v>690</v>
      </c>
      <c r="B29" s="5" t="n">
        <v>10000</v>
      </c>
    </row>
    <row r="30" spans="1:4">
      <c r="A30" s="4" t="s">
        <v>691</v>
      </c>
      <c r="B30" s="7" t="n">
        <v>5.52</v>
      </c>
    </row>
    <row r="31" spans="1:4">
      <c r="A31" s="4" t="s">
        <v>694</v>
      </c>
      <c r="B31" s="4" t="s">
        <v>695</v>
      </c>
    </row>
    <row r="32" spans="1:4">
      <c r="A32" s="4" t="s">
        <v>696</v>
      </c>
      <c r="B32" s="4" t="s">
        <v>388</v>
      </c>
    </row>
    <row r="33" spans="1:4">
      <c r="A33" s="4" t="s">
        <v>692</v>
      </c>
      <c r="B33" s="7" t="n">
        <v>2.02</v>
      </c>
    </row>
    <row r="34" spans="1:4">
      <c r="A34" s="4" t="s">
        <v>697</v>
      </c>
      <c r="B34" s="4" t="s">
        <v>703</v>
      </c>
    </row>
    <row r="35" spans="1:4">
      <c r="A35" s="4" t="s">
        <v>699</v>
      </c>
      <c r="B35" s="4" t="s">
        <v>707</v>
      </c>
    </row>
    <row r="36" spans="1:4">
      <c r="A36" s="4" t="s">
        <v>701</v>
      </c>
      <c r="B36" s="4" t="s">
        <v>708</v>
      </c>
    </row>
    <row r="37" spans="1:4">
      <c r="A37" s="4" t="s">
        <v>709</v>
      </c>
    </row>
    <row r="38" spans="1:4">
      <c r="A38" s="3" t="s">
        <v>689</v>
      </c>
    </row>
    <row r="39" spans="1:4">
      <c r="A39" s="4" t="s">
        <v>690</v>
      </c>
      <c r="B39" s="5" t="n">
        <v>5000</v>
      </c>
    </row>
    <row r="40" spans="1:4">
      <c r="A40" s="4" t="s">
        <v>691</v>
      </c>
      <c r="B40" s="7" t="n">
        <v>6.5</v>
      </c>
    </row>
    <row r="41" spans="1:4">
      <c r="A41" s="4" t="s">
        <v>694</v>
      </c>
      <c r="B41" s="4" t="s">
        <v>695</v>
      </c>
    </row>
    <row r="42" spans="1:4">
      <c r="A42" s="4" t="s">
        <v>696</v>
      </c>
      <c r="B42" s="4" t="s">
        <v>388</v>
      </c>
    </row>
    <row r="43" spans="1:4">
      <c r="A43" s="4" t="s">
        <v>692</v>
      </c>
      <c r="B43" s="7" t="n">
        <v>2.34</v>
      </c>
    </row>
    <row r="44" spans="1:4">
      <c r="A44" s="4" t="s">
        <v>697</v>
      </c>
      <c r="B44" s="4" t="s">
        <v>703</v>
      </c>
    </row>
    <row r="45" spans="1:4">
      <c r="A45" s="4" t="s">
        <v>699</v>
      </c>
      <c r="B45" s="4" t="s">
        <v>710</v>
      </c>
    </row>
    <row r="46" spans="1:4">
      <c r="A46" s="4" t="s">
        <v>701</v>
      </c>
      <c r="B46" s="4" t="s">
        <v>711</v>
      </c>
    </row>
    <row r="47" spans="1:4">
      <c r="A47" s="4" t="s">
        <v>712</v>
      </c>
    </row>
    <row r="48" spans="1:4">
      <c r="A48" s="3" t="s">
        <v>689</v>
      </c>
    </row>
    <row r="49" spans="1:4">
      <c r="A49" s="4" t="s">
        <v>690</v>
      </c>
      <c r="B49" s="5" t="n">
        <v>110580</v>
      </c>
    </row>
    <row r="50" spans="1:4">
      <c r="A50" s="4" t="s">
        <v>691</v>
      </c>
      <c r="B50" s="7" t="n">
        <v>8.359999999999999</v>
      </c>
    </row>
    <row r="51" spans="1:4">
      <c r="A51" s="4" t="s">
        <v>694</v>
      </c>
      <c r="B51" s="4" t="s">
        <v>695</v>
      </c>
    </row>
    <row r="52" spans="1:4">
      <c r="A52" s="4" t="s">
        <v>696</v>
      </c>
      <c r="B52" s="4" t="s">
        <v>478</v>
      </c>
    </row>
    <row r="53" spans="1:4">
      <c r="A53" s="4" t="s">
        <v>692</v>
      </c>
      <c r="B53" s="7" t="n">
        <v>2.71</v>
      </c>
    </row>
    <row r="54" spans="1:4">
      <c r="A54" s="4" t="s">
        <v>697</v>
      </c>
      <c r="B54" s="4" t="s">
        <v>698</v>
      </c>
    </row>
    <row r="55" spans="1:4">
      <c r="A55" s="4" t="s">
        <v>699</v>
      </c>
      <c r="B55" s="4" t="s">
        <v>713</v>
      </c>
    </row>
    <row r="56" spans="1:4">
      <c r="A56" s="4" t="s">
        <v>701</v>
      </c>
      <c r="B56" s="4" t="s">
        <v>711</v>
      </c>
    </row>
    <row r="57" spans="1:4">
      <c r="A57" s="4" t="s">
        <v>714</v>
      </c>
    </row>
    <row r="58" spans="1:4">
      <c r="A58" s="3" t="s">
        <v>689</v>
      </c>
    </row>
    <row r="59" spans="1:4">
      <c r="A59" s="4" t="s">
        <v>690</v>
      </c>
      <c r="B59" s="5" t="n">
        <v>5000</v>
      </c>
    </row>
    <row r="60" spans="1:4">
      <c r="A60" s="4" t="s">
        <v>691</v>
      </c>
      <c r="B60" s="7" t="n">
        <v>8.25</v>
      </c>
    </row>
    <row r="61" spans="1:4">
      <c r="A61" s="4" t="s">
        <v>694</v>
      </c>
      <c r="B61" s="4" t="s">
        <v>695</v>
      </c>
    </row>
    <row r="62" spans="1:4">
      <c r="A62" s="4" t="s">
        <v>696</v>
      </c>
      <c r="B62" s="4" t="s">
        <v>388</v>
      </c>
    </row>
    <row r="63" spans="1:4">
      <c r="A63" s="4" t="s">
        <v>692</v>
      </c>
      <c r="B63" s="7" t="n">
        <v>2.76</v>
      </c>
    </row>
    <row r="64" spans="1:4">
      <c r="A64" s="4" t="s">
        <v>697</v>
      </c>
      <c r="B64" s="4" t="s">
        <v>703</v>
      </c>
    </row>
    <row r="65" spans="1:4">
      <c r="A65" s="4" t="s">
        <v>699</v>
      </c>
      <c r="B65" s="4" t="s">
        <v>715</v>
      </c>
    </row>
    <row r="66" spans="1:4">
      <c r="A66" s="4" t="s">
        <v>701</v>
      </c>
      <c r="B66" s="4" t="s">
        <v>716</v>
      </c>
    </row>
    <row r="67" spans="1:4">
      <c r="A67" s="4" t="s">
        <v>717</v>
      </c>
    </row>
    <row r="68" spans="1:4">
      <c r="A68" s="3" t="s">
        <v>689</v>
      </c>
    </row>
    <row r="69" spans="1:4">
      <c r="A69" s="4" t="s">
        <v>690</v>
      </c>
      <c r="C69" s="5" t="n">
        <v>264896</v>
      </c>
    </row>
    <row r="70" spans="1:4">
      <c r="A70" s="4" t="s">
        <v>691</v>
      </c>
      <c r="C70" s="7" t="n">
        <v>7.07</v>
      </c>
    </row>
    <row r="71" spans="1:4">
      <c r="A71" s="4" t="s">
        <v>694</v>
      </c>
      <c r="C71" s="4" t="s">
        <v>695</v>
      </c>
    </row>
    <row r="72" spans="1:4">
      <c r="A72" s="4" t="s">
        <v>696</v>
      </c>
      <c r="C72" s="4" t="s">
        <v>478</v>
      </c>
    </row>
    <row r="73" spans="1:4">
      <c r="A73" s="4" t="s">
        <v>692</v>
      </c>
      <c r="C73" s="7" t="n">
        <v>2.4</v>
      </c>
    </row>
    <row r="74" spans="1:4">
      <c r="A74" s="4" t="s">
        <v>697</v>
      </c>
      <c r="C74" s="4" t="s">
        <v>698</v>
      </c>
    </row>
    <row r="75" spans="1:4">
      <c r="A75" s="4" t="s">
        <v>699</v>
      </c>
      <c r="C75" s="4" t="s">
        <v>718</v>
      </c>
    </row>
    <row r="76" spans="1:4">
      <c r="A76" s="4" t="s">
        <v>701</v>
      </c>
      <c r="C76" s="4" t="s">
        <v>719</v>
      </c>
    </row>
    <row r="77" spans="1:4">
      <c r="A77" s="4" t="s">
        <v>720</v>
      </c>
      <c r="C77" s="5" t="n">
        <v>132448</v>
      </c>
    </row>
    <row r="78" spans="1:4">
      <c r="A78" s="4" t="s">
        <v>717</v>
      </c>
    </row>
    <row r="79" spans="1:4">
      <c r="A79" s="3" t="s">
        <v>689</v>
      </c>
    </row>
    <row r="80" spans="1:4">
      <c r="A80" s="4" t="s">
        <v>690</v>
      </c>
      <c r="C80" s="5" t="n">
        <v>229100</v>
      </c>
    </row>
    <row r="81" spans="1:4">
      <c r="A81" s="4" t="s">
        <v>691</v>
      </c>
      <c r="C81" s="7" t="n">
        <v>7.07</v>
      </c>
    </row>
    <row r="82" spans="1:4">
      <c r="A82" s="4" t="s">
        <v>694</v>
      </c>
      <c r="C82" s="4" t="s">
        <v>695</v>
      </c>
    </row>
    <row r="83" spans="1:4">
      <c r="A83" s="4" t="s">
        <v>696</v>
      </c>
      <c r="C83" s="4" t="s">
        <v>388</v>
      </c>
    </row>
    <row r="84" spans="1:4">
      <c r="A84" s="4" t="s">
        <v>692</v>
      </c>
      <c r="C84" s="7" t="n">
        <v>2.48</v>
      </c>
    </row>
    <row r="85" spans="1:4">
      <c r="A85" s="4" t="s">
        <v>697</v>
      </c>
      <c r="C85" s="4" t="s">
        <v>703</v>
      </c>
    </row>
    <row r="86" spans="1:4">
      <c r="A86" s="4" t="s">
        <v>699</v>
      </c>
      <c r="C86" s="4" t="s">
        <v>721</v>
      </c>
    </row>
    <row r="87" spans="1:4">
      <c r="A87" s="4" t="s">
        <v>701</v>
      </c>
      <c r="C87" s="4" t="s">
        <v>722</v>
      </c>
    </row>
    <row r="88" spans="1:4">
      <c r="A88" s="4" t="s">
        <v>720</v>
      </c>
      <c r="C88" s="5" t="n">
        <v>66533</v>
      </c>
    </row>
    <row r="89" spans="1:4">
      <c r="A89" s="4" t="s">
        <v>723</v>
      </c>
    </row>
    <row r="90" spans="1:4">
      <c r="A90" s="3" t="s">
        <v>689</v>
      </c>
    </row>
    <row r="91" spans="1:4">
      <c r="A91" s="4" t="s">
        <v>690</v>
      </c>
      <c r="D91" s="5" t="n">
        <v>112000</v>
      </c>
    </row>
    <row r="92" spans="1:4">
      <c r="A92" s="4" t="s">
        <v>691</v>
      </c>
      <c r="D92" s="7" t="n">
        <v>4.35</v>
      </c>
    </row>
    <row r="93" spans="1:4">
      <c r="A93" s="4" t="s">
        <v>694</v>
      </c>
      <c r="D93" s="4" t="s">
        <v>695</v>
      </c>
    </row>
    <row r="94" spans="1:4">
      <c r="A94" s="4" t="s">
        <v>696</v>
      </c>
      <c r="D94" s="4" t="s">
        <v>478</v>
      </c>
    </row>
    <row r="95" spans="1:4">
      <c r="A95" s="4" t="s">
        <v>692</v>
      </c>
      <c r="D95" s="7" t="n">
        <v>1.46</v>
      </c>
    </row>
    <row r="96" spans="1:4">
      <c r="A96" s="4" t="s">
        <v>697</v>
      </c>
      <c r="D96" s="4" t="s">
        <v>698</v>
      </c>
    </row>
    <row r="97" spans="1:4">
      <c r="A97" s="4" t="s">
        <v>699</v>
      </c>
      <c r="D97" s="4" t="s">
        <v>724</v>
      </c>
    </row>
    <row r="98" spans="1:4">
      <c r="A98" s="4" t="s">
        <v>701</v>
      </c>
      <c r="D98" s="4" t="s">
        <v>725</v>
      </c>
    </row>
    <row r="99" spans="1:4">
      <c r="A99" s="4" t="s">
        <v>720</v>
      </c>
      <c r="D99" s="5" t="n">
        <v>112000</v>
      </c>
    </row>
    <row r="100" spans="1:4">
      <c r="A100" s="4" t="s">
        <v>723</v>
      </c>
    </row>
    <row r="101" spans="1:4">
      <c r="A101" s="3" t="s">
        <v>689</v>
      </c>
    </row>
    <row r="102" spans="1:4">
      <c r="A102" s="4" t="s">
        <v>690</v>
      </c>
      <c r="D102" s="5" t="n">
        <v>191600</v>
      </c>
    </row>
    <row r="103" spans="1:4">
      <c r="A103" s="4" t="s">
        <v>691</v>
      </c>
      <c r="D103" s="7" t="n">
        <v>4.35</v>
      </c>
    </row>
    <row r="104" spans="1:4">
      <c r="A104" s="4" t="s">
        <v>694</v>
      </c>
      <c r="D104" s="4" t="s">
        <v>695</v>
      </c>
    </row>
    <row r="105" spans="1:4">
      <c r="A105" s="4" t="s">
        <v>696</v>
      </c>
      <c r="D105" s="4" t="s">
        <v>388</v>
      </c>
    </row>
    <row r="106" spans="1:4">
      <c r="A106" s="4" t="s">
        <v>692</v>
      </c>
      <c r="D106" s="7" t="n">
        <v>1.57</v>
      </c>
    </row>
    <row r="107" spans="1:4">
      <c r="A107" s="4" t="s">
        <v>697</v>
      </c>
      <c r="D107" s="4" t="s">
        <v>703</v>
      </c>
    </row>
    <row r="108" spans="1:4">
      <c r="A108" s="4" t="s">
        <v>699</v>
      </c>
      <c r="D108" s="4" t="s">
        <v>726</v>
      </c>
    </row>
    <row r="109" spans="1:4">
      <c r="A109" s="4" t="s">
        <v>701</v>
      </c>
      <c r="D109" s="4" t="s">
        <v>727</v>
      </c>
    </row>
    <row r="110" spans="1:4">
      <c r="A110" s="4" t="s">
        <v>720</v>
      </c>
      <c r="D110" s="5" t="n">
        <v>77865</v>
      </c>
    </row>
    <row r="111" spans="1:4">
      <c r="A111" s="4" t="s">
        <v>728</v>
      </c>
    </row>
    <row r="112" spans="1:4">
      <c r="A112" s="3" t="s">
        <v>689</v>
      </c>
    </row>
    <row r="113" spans="1:4">
      <c r="A113" s="4" t="s">
        <v>690</v>
      </c>
      <c r="D113" s="5" t="n">
        <v>2000</v>
      </c>
    </row>
    <row r="114" spans="1:4">
      <c r="A114" s="4" t="s">
        <v>691</v>
      </c>
      <c r="D114" s="7" t="n">
        <v>5.61</v>
      </c>
    </row>
    <row r="115" spans="1:4">
      <c r="A115" s="4" t="s">
        <v>694</v>
      </c>
      <c r="D115" s="4" t="s">
        <v>695</v>
      </c>
    </row>
    <row r="116" spans="1:4">
      <c r="A116" s="4" t="s">
        <v>696</v>
      </c>
      <c r="D116" s="4" t="s">
        <v>478</v>
      </c>
    </row>
    <row r="117" spans="1:4">
      <c r="A117" s="4" t="s">
        <v>692</v>
      </c>
      <c r="D117" s="7" t="n">
        <v>1.88</v>
      </c>
    </row>
    <row r="118" spans="1:4">
      <c r="A118" s="4" t="s">
        <v>697</v>
      </c>
      <c r="D118" s="4" t="s">
        <v>698</v>
      </c>
    </row>
    <row r="119" spans="1:4">
      <c r="A119" s="4" t="s">
        <v>699</v>
      </c>
      <c r="D119" s="4" t="s">
        <v>729</v>
      </c>
    </row>
    <row r="120" spans="1:4">
      <c r="A120" s="4" t="s">
        <v>701</v>
      </c>
      <c r="D120" s="4" t="s">
        <v>730</v>
      </c>
    </row>
    <row r="121" spans="1:4">
      <c r="A121" s="4" t="s">
        <v>720</v>
      </c>
      <c r="D121" s="5" t="n">
        <v>2000</v>
      </c>
    </row>
    <row r="122" spans="1:4">
      <c r="A122" s="4" t="s">
        <v>731</v>
      </c>
    </row>
    <row r="123" spans="1:4">
      <c r="A123" s="3" t="s">
        <v>689</v>
      </c>
    </row>
    <row r="124" spans="1:4">
      <c r="A124" s="4" t="s">
        <v>690</v>
      </c>
      <c r="D124" s="5" t="n">
        <v>189873</v>
      </c>
    </row>
    <row r="125" spans="1:4">
      <c r="A125" s="4" t="s">
        <v>691</v>
      </c>
      <c r="D125" s="7" t="n">
        <v>4.66</v>
      </c>
    </row>
    <row r="126" spans="1:4">
      <c r="A126" s="4" t="s">
        <v>694</v>
      </c>
      <c r="D126" s="4" t="s">
        <v>695</v>
      </c>
    </row>
    <row r="127" spans="1:4">
      <c r="A127" s="4" t="s">
        <v>696</v>
      </c>
      <c r="D127" s="4" t="s">
        <v>478</v>
      </c>
    </row>
    <row r="128" spans="1:4">
      <c r="A128" s="4" t="s">
        <v>692</v>
      </c>
      <c r="D128" s="7" t="n">
        <v>1.65</v>
      </c>
    </row>
    <row r="129" spans="1:4">
      <c r="A129" s="4" t="s">
        <v>697</v>
      </c>
      <c r="D129" s="4" t="s">
        <v>698</v>
      </c>
    </row>
    <row r="130" spans="1:4">
      <c r="A130" s="4" t="s">
        <v>699</v>
      </c>
      <c r="D130" s="4" t="s">
        <v>732</v>
      </c>
    </row>
    <row r="131" spans="1:4">
      <c r="A131" s="4" t="s">
        <v>701</v>
      </c>
      <c r="D131" s="4" t="s">
        <v>733</v>
      </c>
    </row>
    <row r="132" spans="1:4">
      <c r="A132" s="4" t="s">
        <v>720</v>
      </c>
      <c r="D132" s="5" t="n">
        <v>1898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2</v>
      </c>
      <c r="C2" s="2" t="s">
        <v>34</v>
      </c>
      <c r="D2" s="2" t="s">
        <v>74</v>
      </c>
      <c r="E2" s="2" t="s">
        <v>735</v>
      </c>
    </row>
    <row r="3" spans="1:5">
      <c r="A3" s="3" t="s">
        <v>736</v>
      </c>
    </row>
    <row r="4" spans="1:5">
      <c r="A4" s="4" t="s">
        <v>737</v>
      </c>
      <c r="B4" s="5" t="n">
        <v>1882116</v>
      </c>
      <c r="C4" s="5" t="n">
        <v>2132995</v>
      </c>
      <c r="D4" s="5" t="n">
        <v>1813875</v>
      </c>
      <c r="E4" s="5" t="n">
        <v>1358104</v>
      </c>
    </row>
    <row r="5" spans="1:5">
      <c r="A5" s="4" t="s">
        <v>738</v>
      </c>
      <c r="B5" s="7" t="n">
        <v>4.99</v>
      </c>
      <c r="C5" s="7" t="n">
        <v>4.26</v>
      </c>
      <c r="D5" s="7" t="n">
        <v>3.43</v>
      </c>
      <c r="E5" s="7" t="n">
        <v>3.04</v>
      </c>
    </row>
    <row r="6" spans="1:5">
      <c r="A6" s="4" t="s">
        <v>739</v>
      </c>
    </row>
    <row r="7" spans="1:5">
      <c r="A7" s="3" t="s">
        <v>736</v>
      </c>
    </row>
    <row r="8" spans="1:5">
      <c r="A8" s="4" t="s">
        <v>740</v>
      </c>
      <c r="B8" s="9" t="n">
        <v>2.53</v>
      </c>
    </row>
    <row r="9" spans="1:5">
      <c r="A9" s="4" t="s">
        <v>740</v>
      </c>
      <c r="B9" s="7" t="n">
        <v>4.41</v>
      </c>
    </row>
    <row r="10" spans="1:5">
      <c r="A10" s="4" t="s">
        <v>737</v>
      </c>
      <c r="B10" s="5" t="n">
        <v>790168</v>
      </c>
    </row>
    <row r="11" spans="1:5">
      <c r="A11" s="4" t="s">
        <v>741</v>
      </c>
      <c r="B11" s="4" t="s">
        <v>742</v>
      </c>
    </row>
    <row r="12" spans="1:5">
      <c r="A12" s="4" t="s">
        <v>738</v>
      </c>
      <c r="B12" s="7" t="n">
        <v>3.48</v>
      </c>
    </row>
    <row r="13" spans="1:5">
      <c r="A13" s="4" t="s">
        <v>743</v>
      </c>
    </row>
    <row r="14" spans="1:5">
      <c r="A14" s="3" t="s">
        <v>736</v>
      </c>
    </row>
    <row r="15" spans="1:5">
      <c r="A15" s="4" t="s">
        <v>740</v>
      </c>
      <c r="B15" s="9" t="n">
        <v>4.42</v>
      </c>
    </row>
    <row r="16" spans="1:5">
      <c r="A16" s="4" t="s">
        <v>740</v>
      </c>
      <c r="B16" s="7" t="n">
        <v>7.07</v>
      </c>
    </row>
    <row r="17" spans="1:5">
      <c r="A17" s="4" t="s">
        <v>737</v>
      </c>
      <c r="B17" s="5" t="n">
        <v>976368</v>
      </c>
    </row>
    <row r="18" spans="1:5">
      <c r="A18" s="4" t="s">
        <v>741</v>
      </c>
      <c r="B18" s="4" t="s">
        <v>744</v>
      </c>
    </row>
    <row r="19" spans="1:5">
      <c r="A19" s="4" t="s">
        <v>738</v>
      </c>
      <c r="B19" s="7" t="n">
        <v>5.75</v>
      </c>
    </row>
    <row r="20" spans="1:5">
      <c r="A20" s="4" t="s">
        <v>745</v>
      </c>
    </row>
    <row r="21" spans="1:5">
      <c r="A21" s="3" t="s">
        <v>736</v>
      </c>
    </row>
    <row r="22" spans="1:5">
      <c r="A22" s="4" t="s">
        <v>740</v>
      </c>
      <c r="B22" s="9" t="n">
        <v>7.08</v>
      </c>
    </row>
    <row r="23" spans="1:5">
      <c r="A23" s="4" t="s">
        <v>740</v>
      </c>
      <c r="B23" s="7" t="n">
        <v>8.359999999999999</v>
      </c>
    </row>
    <row r="24" spans="1:5">
      <c r="A24" s="4" t="s">
        <v>737</v>
      </c>
      <c r="B24" s="5" t="n">
        <v>115580</v>
      </c>
    </row>
    <row r="25" spans="1:5">
      <c r="A25" s="4" t="s">
        <v>741</v>
      </c>
      <c r="B25" s="4" t="s">
        <v>746</v>
      </c>
    </row>
    <row r="26" spans="1:5">
      <c r="A26" s="4" t="s">
        <v>738</v>
      </c>
      <c r="B26" s="7" t="n">
        <v>8.35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74</v>
      </c>
    </row>
    <row r="3" spans="1:4">
      <c r="A3" s="3" t="s">
        <v>748</v>
      </c>
    </row>
    <row r="4" spans="1:4">
      <c r="A4" s="4" t="s">
        <v>675</v>
      </c>
      <c r="B4" s="5" t="n">
        <v>7436</v>
      </c>
      <c r="C4" s="5" t="n">
        <v>8501</v>
      </c>
      <c r="D4" s="5" t="n">
        <v>21501</v>
      </c>
    </row>
    <row r="5" spans="1:4">
      <c r="A5" s="4" t="s">
        <v>676</v>
      </c>
      <c r="B5" s="7" t="n">
        <v>4.45</v>
      </c>
      <c r="C5" s="7" t="n">
        <v>4.13</v>
      </c>
      <c r="D5" s="7" t="n">
        <v>8.84</v>
      </c>
    </row>
    <row r="6" spans="1:4">
      <c r="A6" s="4" t="s">
        <v>749</v>
      </c>
      <c r="C6" s="7" t="n">
        <v>6.95</v>
      </c>
    </row>
    <row r="7" spans="1:4">
      <c r="A7" s="4" t="s">
        <v>750</v>
      </c>
      <c r="C7" s="5" t="n">
        <v>4250</v>
      </c>
    </row>
    <row r="8" spans="1:4">
      <c r="A8" s="4" t="s">
        <v>751</v>
      </c>
      <c r="B8" s="5" t="n">
        <v>-2874</v>
      </c>
      <c r="C8" s="5" t="n">
        <v>-5140</v>
      </c>
      <c r="D8" s="5" t="n">
        <v>-11500</v>
      </c>
    </row>
    <row r="9" spans="1:4">
      <c r="A9" s="4" t="s">
        <v>752</v>
      </c>
      <c r="B9" s="7" t="n">
        <v>-5.2</v>
      </c>
      <c r="C9" s="7" t="n">
        <v>-4.1</v>
      </c>
      <c r="D9" s="7" t="n">
        <v>-2.83</v>
      </c>
    </row>
    <row r="10" spans="1:4">
      <c r="A10" s="4" t="s">
        <v>753</v>
      </c>
      <c r="B10" s="5" t="n">
        <v>-1949</v>
      </c>
      <c r="C10" s="5" t="n">
        <v>-175</v>
      </c>
      <c r="D10" s="5" t="n">
        <v>-1500</v>
      </c>
    </row>
    <row r="11" spans="1:4">
      <c r="A11" s="4" t="s">
        <v>754</v>
      </c>
      <c r="B11" s="7" t="n">
        <v>-5.18</v>
      </c>
      <c r="C11" s="7" t="n">
        <v>-2.14</v>
      </c>
      <c r="D11" s="7" t="n">
        <v>-2.86</v>
      </c>
    </row>
    <row r="12" spans="1:4">
      <c r="A12" s="4" t="s">
        <v>755</v>
      </c>
      <c r="B12" s="5" t="n">
        <v>2613</v>
      </c>
      <c r="C12" s="5" t="n">
        <v>7436</v>
      </c>
      <c r="D12" s="5" t="n">
        <v>8501</v>
      </c>
    </row>
    <row r="13" spans="1:4">
      <c r="A13" s="4" t="s">
        <v>756</v>
      </c>
      <c r="B13" s="7" t="n">
        <v>1.74</v>
      </c>
      <c r="C13" s="7" t="n">
        <v>4.45</v>
      </c>
      <c r="D13" s="7" t="n">
        <v>4.13</v>
      </c>
    </row>
    <row r="14" spans="1:4">
      <c r="A14" s="4" t="s">
        <v>757</v>
      </c>
      <c r="C14" s="7" t="n">
        <v>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74</v>
      </c>
    </row>
    <row r="3" spans="1:4">
      <c r="A3" s="3" t="s">
        <v>130</v>
      </c>
    </row>
    <row r="4" spans="1:4">
      <c r="A4" s="4" t="s">
        <v>90</v>
      </c>
      <c r="B4" s="6" t="n">
        <v>-10321</v>
      </c>
      <c r="C4" s="6" t="n">
        <v>-2504</v>
      </c>
      <c r="D4" s="6" t="n">
        <v>45286</v>
      </c>
    </row>
    <row r="5" spans="1:4">
      <c r="A5" s="3" t="s">
        <v>131</v>
      </c>
    </row>
    <row r="6" spans="1:4">
      <c r="A6" s="4" t="s">
        <v>132</v>
      </c>
      <c r="B6" s="5" t="n">
        <v>2138</v>
      </c>
      <c r="C6" s="5" t="n">
        <v>2078</v>
      </c>
      <c r="D6" s="5" t="n">
        <v>2163</v>
      </c>
    </row>
    <row r="7" spans="1:4">
      <c r="A7" s="4" t="s">
        <v>133</v>
      </c>
      <c r="B7" s="5" t="n">
        <v>992</v>
      </c>
      <c r="C7" s="5" t="n">
        <v>1520</v>
      </c>
      <c r="D7" s="5" t="n">
        <v>1677</v>
      </c>
    </row>
    <row r="8" spans="1:4">
      <c r="A8" s="4" t="s">
        <v>80</v>
      </c>
      <c r="B8" s="5" t="n">
        <v>3690</v>
      </c>
      <c r="C8" s="5" t="n">
        <v>2775</v>
      </c>
      <c r="D8" s="5" t="n">
        <v>2336</v>
      </c>
    </row>
    <row r="9" spans="1:4">
      <c r="A9" s="4" t="s">
        <v>134</v>
      </c>
      <c r="D9" s="5" t="n">
        <v>-60</v>
      </c>
    </row>
    <row r="10" spans="1:4">
      <c r="A10" s="4" t="s">
        <v>116</v>
      </c>
      <c r="B10" s="5" t="n">
        <v>813</v>
      </c>
      <c r="C10" s="5" t="n">
        <v>831</v>
      </c>
      <c r="D10" s="5" t="n">
        <v>525</v>
      </c>
    </row>
    <row r="11" spans="1:4">
      <c r="A11" s="4" t="s">
        <v>135</v>
      </c>
      <c r="B11" s="5" t="n">
        <v>829</v>
      </c>
      <c r="C11" s="5" t="n">
        <v>724</v>
      </c>
      <c r="D11" s="5" t="n">
        <v>709</v>
      </c>
    </row>
    <row r="12" spans="1:4">
      <c r="A12" s="4" t="s">
        <v>136</v>
      </c>
      <c r="B12" s="5" t="n">
        <v>475</v>
      </c>
      <c r="C12" s="5" t="n">
        <v>-476</v>
      </c>
      <c r="D12" s="5" t="n">
        <v>357</v>
      </c>
    </row>
    <row r="13" spans="1:4">
      <c r="A13" s="3" t="s">
        <v>137</v>
      </c>
    </row>
    <row r="14" spans="1:4">
      <c r="A14" s="4" t="s">
        <v>138</v>
      </c>
      <c r="B14" s="5" t="n">
        <v>-1775</v>
      </c>
      <c r="C14" s="5" t="n">
        <v>-3244</v>
      </c>
      <c r="D14" s="5" t="n">
        <v>-4791</v>
      </c>
    </row>
    <row r="15" spans="1:4">
      <c r="A15" s="4" t="s">
        <v>139</v>
      </c>
      <c r="D15" s="5" t="n">
        <v>6650</v>
      </c>
    </row>
    <row r="16" spans="1:4">
      <c r="A16" s="4" t="s">
        <v>38</v>
      </c>
      <c r="B16" s="5" t="n">
        <v>-413</v>
      </c>
      <c r="C16" s="5" t="n">
        <v>92</v>
      </c>
      <c r="D16" s="5" t="n">
        <v>466</v>
      </c>
    </row>
    <row r="17" spans="1:4">
      <c r="A17" s="4" t="s">
        <v>39</v>
      </c>
      <c r="B17" s="5" t="n">
        <v>-79</v>
      </c>
      <c r="C17" s="5" t="n">
        <v>-618</v>
      </c>
      <c r="D17" s="5" t="n">
        <v>169</v>
      </c>
    </row>
    <row r="18" spans="1:4">
      <c r="A18" s="4" t="s">
        <v>47</v>
      </c>
      <c r="B18" s="5" t="n">
        <v>-887</v>
      </c>
      <c r="C18" s="5" t="n">
        <v>515</v>
      </c>
      <c r="D18" s="5" t="n">
        <v>1103</v>
      </c>
    </row>
    <row r="19" spans="1:4">
      <c r="A19" s="4" t="s">
        <v>140</v>
      </c>
      <c r="B19" s="5" t="n">
        <v>2901</v>
      </c>
      <c r="C19" s="5" t="n">
        <v>-1898</v>
      </c>
      <c r="D19" s="5" t="n">
        <v>-3464</v>
      </c>
    </row>
    <row r="20" spans="1:4">
      <c r="A20" s="4" t="s">
        <v>141</v>
      </c>
      <c r="B20" s="5" t="n">
        <v>-1098</v>
      </c>
    </row>
    <row r="21" spans="1:4">
      <c r="A21" s="4" t="s">
        <v>142</v>
      </c>
      <c r="B21" s="5" t="n">
        <v>7586</v>
      </c>
      <c r="C21" s="5" t="n">
        <v>2299</v>
      </c>
      <c r="D21" s="5" t="n">
        <v>7840</v>
      </c>
    </row>
    <row r="22" spans="1:4">
      <c r="A22" s="4" t="s">
        <v>143</v>
      </c>
      <c r="B22" s="5" t="n">
        <v>-2735</v>
      </c>
      <c r="C22" s="5" t="n">
        <v>-205</v>
      </c>
      <c r="D22" s="5" t="n">
        <v>53126</v>
      </c>
    </row>
    <row r="23" spans="1:4">
      <c r="A23" s="3" t="s">
        <v>144</v>
      </c>
    </row>
    <row r="24" spans="1:4">
      <c r="A24" s="4" t="s">
        <v>145</v>
      </c>
      <c r="B24" s="5" t="n">
        <v>-1888</v>
      </c>
      <c r="C24" s="5" t="n">
        <v>-1753</v>
      </c>
      <c r="D24" s="5" t="n">
        <v>-1530</v>
      </c>
    </row>
    <row r="25" spans="1:4">
      <c r="A25" s="4" t="s">
        <v>146</v>
      </c>
      <c r="B25" s="5" t="n">
        <v>-56</v>
      </c>
      <c r="C25" s="5" t="n">
        <v>4</v>
      </c>
      <c r="D25" s="5" t="n">
        <v>18</v>
      </c>
    </row>
    <row r="26" spans="1:4">
      <c r="A26" s="4" t="s">
        <v>147</v>
      </c>
      <c r="B26" s="5" t="n">
        <v>-1944</v>
      </c>
      <c r="C26" s="5" t="n">
        <v>-1749</v>
      </c>
      <c r="D26" s="5" t="n">
        <v>-1512</v>
      </c>
    </row>
    <row r="27" spans="1:4">
      <c r="A27" s="3" t="s">
        <v>148</v>
      </c>
    </row>
    <row r="28" spans="1:4">
      <c r="A28" s="4" t="s">
        <v>149</v>
      </c>
      <c r="C28" s="5" t="n">
        <v>40694</v>
      </c>
      <c r="D28" s="5" t="n">
        <v>89880</v>
      </c>
    </row>
    <row r="29" spans="1:4">
      <c r="A29" s="4" t="s">
        <v>150</v>
      </c>
      <c r="C29" s="5" t="n">
        <v>-42250</v>
      </c>
      <c r="D29" s="5" t="n">
        <v>-91336</v>
      </c>
    </row>
    <row r="30" spans="1:4">
      <c r="A30" s="4" t="s">
        <v>151</v>
      </c>
      <c r="B30" s="5" t="n">
        <v>-327</v>
      </c>
      <c r="C30" s="5" t="n">
        <v>-566</v>
      </c>
      <c r="D30" s="5" t="n">
        <v>-565</v>
      </c>
    </row>
    <row r="31" spans="1:4">
      <c r="A31" s="4" t="s">
        <v>152</v>
      </c>
      <c r="B31" s="5" t="n">
        <v>886</v>
      </c>
      <c r="C31" s="5" t="n">
        <v>453</v>
      </c>
      <c r="D31" s="5" t="n">
        <v>90</v>
      </c>
    </row>
    <row r="32" spans="1:4">
      <c r="A32" s="4" t="s">
        <v>153</v>
      </c>
      <c r="B32" s="5" t="n">
        <v>559</v>
      </c>
      <c r="C32" s="5" t="n">
        <v>-1669</v>
      </c>
      <c r="D32" s="5" t="n">
        <v>-1931</v>
      </c>
    </row>
    <row r="33" spans="1:4">
      <c r="A33" s="4" t="s">
        <v>154</v>
      </c>
      <c r="B33" s="5" t="n">
        <v>-6</v>
      </c>
      <c r="C33" s="5" t="n">
        <v>13</v>
      </c>
      <c r="D33" s="5" t="n">
        <v>-15</v>
      </c>
    </row>
    <row r="34" spans="1:4">
      <c r="A34" s="4" t="s">
        <v>155</v>
      </c>
      <c r="B34" s="5" t="n">
        <v>-4126</v>
      </c>
      <c r="C34" s="5" t="n">
        <v>-3610</v>
      </c>
      <c r="D34" s="5" t="n">
        <v>49668</v>
      </c>
    </row>
    <row r="35" spans="1:4">
      <c r="A35" s="4" t="s">
        <v>156</v>
      </c>
      <c r="B35" s="5" t="n">
        <v>64167</v>
      </c>
      <c r="C35" s="5" t="n">
        <v>67777</v>
      </c>
      <c r="D35" s="5" t="n">
        <v>18109</v>
      </c>
    </row>
    <row r="36" spans="1:4">
      <c r="A36" s="4" t="s">
        <v>157</v>
      </c>
      <c r="B36" s="6" t="n">
        <v>60041</v>
      </c>
      <c r="C36" s="6" t="n">
        <v>64167</v>
      </c>
      <c r="D36" s="6" t="n">
        <v>677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8</v>
      </c>
      <c r="B1" s="2" t="s">
        <v>1</v>
      </c>
    </row>
    <row r="2" spans="1:4">
      <c r="B2" s="2" t="s">
        <v>2</v>
      </c>
      <c r="C2" s="2" t="s">
        <v>34</v>
      </c>
      <c r="D2" s="2" t="s">
        <v>74</v>
      </c>
    </row>
    <row r="3" spans="1:4">
      <c r="A3" s="3" t="s">
        <v>759</v>
      </c>
    </row>
    <row r="4" spans="1:4">
      <c r="A4" s="4" t="s">
        <v>760</v>
      </c>
      <c r="B4" s="4" t="s">
        <v>761</v>
      </c>
      <c r="C4" s="4" t="s">
        <v>761</v>
      </c>
      <c r="D4" s="4" t="s">
        <v>761</v>
      </c>
    </row>
    <row r="5" spans="1:4">
      <c r="A5" s="4" t="s">
        <v>762</v>
      </c>
      <c r="B5" s="4" t="s">
        <v>440</v>
      </c>
      <c r="C5" s="4" t="s">
        <v>440</v>
      </c>
      <c r="D5" s="4" t="s">
        <v>440</v>
      </c>
    </row>
    <row r="6" spans="1:4">
      <c r="A6" s="4" t="s">
        <v>763</v>
      </c>
      <c r="B6" s="6" t="n">
        <v>829</v>
      </c>
      <c r="C6" s="6" t="n">
        <v>724</v>
      </c>
      <c r="D6" s="6" t="n">
        <v>709</v>
      </c>
    </row>
    <row r="7" spans="1:4">
      <c r="A7" s="4" t="s">
        <v>764</v>
      </c>
      <c r="B7" s="6" t="n">
        <v>493</v>
      </c>
      <c r="C7" s="6" t="n">
        <v>412</v>
      </c>
      <c r="D7" s="6" t="n">
        <v>413</v>
      </c>
    </row>
    <row r="8" spans="1:4">
      <c r="A8" s="4" t="s">
        <v>765</v>
      </c>
      <c r="B8" s="4" t="s">
        <v>424</v>
      </c>
    </row>
    <row r="9" spans="1:4">
      <c r="A9" s="4" t="s">
        <v>766</v>
      </c>
      <c r="B9" s="4" t="s">
        <v>767</v>
      </c>
    </row>
    <row r="10" spans="1:4">
      <c r="A10" s="4" t="s">
        <v>768</v>
      </c>
      <c r="B10" s="4" t="s">
        <v>769</v>
      </c>
    </row>
    <row r="11" spans="1:4">
      <c r="A11" s="4" t="s">
        <v>770</v>
      </c>
      <c r="B11" s="4" t="s">
        <v>771</v>
      </c>
    </row>
    <row r="12" spans="1:4">
      <c r="A12" s="4" t="s">
        <v>772</v>
      </c>
    </row>
    <row r="13" spans="1:4">
      <c r="A13" s="3" t="s">
        <v>759</v>
      </c>
    </row>
    <row r="14" spans="1:4">
      <c r="A14" s="4" t="s">
        <v>760</v>
      </c>
      <c r="B14" s="4" t="s">
        <v>7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3</v>
      </c>
      <c r="B1" s="2" t="s">
        <v>2</v>
      </c>
      <c r="C1" s="2" t="s">
        <v>529</v>
      </c>
      <c r="D1" s="2" t="s">
        <v>34</v>
      </c>
      <c r="E1" s="2" t="s">
        <v>774</v>
      </c>
      <c r="F1" s="2" t="s">
        <v>775</v>
      </c>
    </row>
    <row r="2" spans="1:6">
      <c r="A2" s="3" t="s">
        <v>776</v>
      </c>
    </row>
    <row r="3" spans="1:6">
      <c r="A3" s="4" t="s">
        <v>777</v>
      </c>
      <c r="B3" s="6" t="n">
        <v>101660</v>
      </c>
      <c r="C3" s="6" t="n">
        <v>1849</v>
      </c>
      <c r="D3" s="6" t="n">
        <v>107665</v>
      </c>
      <c r="E3" s="6" t="n">
        <v>2184</v>
      </c>
      <c r="F3" s="6" t="n">
        <v>2149</v>
      </c>
    </row>
    <row r="4" spans="1:6">
      <c r="A4" s="4" t="s">
        <v>778</v>
      </c>
      <c r="C4" s="6" t="n">
        <v>2094</v>
      </c>
      <c r="E4" s="6" t="n">
        <v>2432</v>
      </c>
      <c r="F4" s="6" t="n">
        <v>2397</v>
      </c>
    </row>
    <row r="5" spans="1:6">
      <c r="A5" s="4" t="s">
        <v>779</v>
      </c>
      <c r="C5" s="4" t="s">
        <v>780</v>
      </c>
      <c r="E5" s="4" t="s">
        <v>781</v>
      </c>
      <c r="F5" s="4" t="s">
        <v>7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4</v>
      </c>
      <c r="C2" s="2" t="s">
        <v>74</v>
      </c>
      <c r="D2" s="2" t="s">
        <v>735</v>
      </c>
    </row>
    <row r="3" spans="1:4">
      <c r="A3" s="3" t="s">
        <v>783</v>
      </c>
    </row>
    <row r="4" spans="1:4">
      <c r="A4" s="4" t="s">
        <v>784</v>
      </c>
      <c r="B4" s="6" t="n">
        <v>205</v>
      </c>
      <c r="C4" s="6" t="n">
        <v>224</v>
      </c>
      <c r="D4" s="6" t="n">
        <v>2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5</v>
      </c>
      <c r="B1" s="2" t="s">
        <v>1</v>
      </c>
    </row>
    <row r="2" spans="1:4">
      <c r="B2" s="2" t="s">
        <v>2</v>
      </c>
      <c r="C2" s="2" t="s">
        <v>34</v>
      </c>
      <c r="D2" s="2" t="s">
        <v>74</v>
      </c>
    </row>
    <row r="3" spans="1:4">
      <c r="A3" s="3" t="s">
        <v>786</v>
      </c>
    </row>
    <row r="4" spans="1:4">
      <c r="A4" s="4" t="s">
        <v>787</v>
      </c>
      <c r="B4" s="4" t="s">
        <v>788</v>
      </c>
    </row>
    <row r="5" spans="1:4">
      <c r="A5" s="4" t="s">
        <v>76</v>
      </c>
      <c r="B5" s="6" t="n">
        <v>104713</v>
      </c>
      <c r="C5" s="6" t="n">
        <v>107804</v>
      </c>
      <c r="D5" s="6" t="n">
        <v>102773</v>
      </c>
    </row>
    <row r="6" spans="1:4">
      <c r="A6" s="4" t="s">
        <v>409</v>
      </c>
    </row>
    <row r="7" spans="1:4">
      <c r="A7" s="3" t="s">
        <v>786</v>
      </c>
    </row>
    <row r="8" spans="1:4">
      <c r="A8" s="4" t="s">
        <v>76</v>
      </c>
      <c r="B8" s="5" t="n">
        <v>29936</v>
      </c>
      <c r="C8" s="5" t="n">
        <v>30397</v>
      </c>
      <c r="D8" s="5" t="n">
        <v>31858</v>
      </c>
    </row>
    <row r="9" spans="1:4">
      <c r="A9" s="4" t="s">
        <v>100</v>
      </c>
    </row>
    <row r="10" spans="1:4">
      <c r="A10" s="3" t="s">
        <v>786</v>
      </c>
    </row>
    <row r="11" spans="1:4">
      <c r="A11" s="4" t="s">
        <v>76</v>
      </c>
      <c r="B11" s="5" t="n">
        <v>712</v>
      </c>
      <c r="C11" s="5" t="n">
        <v>1205</v>
      </c>
      <c r="D11" s="5" t="n">
        <v>1521</v>
      </c>
    </row>
    <row r="12" spans="1:4">
      <c r="A12" s="4" t="s">
        <v>789</v>
      </c>
    </row>
    <row r="13" spans="1:4">
      <c r="A13" s="3" t="s">
        <v>786</v>
      </c>
    </row>
    <row r="14" spans="1:4">
      <c r="A14" s="4" t="s">
        <v>76</v>
      </c>
      <c r="B14" s="6" t="n">
        <v>712</v>
      </c>
      <c r="C14" s="6" t="n">
        <v>1205</v>
      </c>
      <c r="D14" s="6" t="n">
        <v>15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790</v>
      </c>
      <c r="B1" s="2" t="s">
        <v>1</v>
      </c>
    </row>
    <row r="2" spans="1:4">
      <c r="B2" s="2" t="s">
        <v>2</v>
      </c>
      <c r="C2" s="2" t="s">
        <v>34</v>
      </c>
      <c r="D2" s="2" t="s">
        <v>74</v>
      </c>
    </row>
    <row r="3" spans="1:4">
      <c r="A3" s="3" t="s">
        <v>791</v>
      </c>
    </row>
    <row r="4" spans="1:4">
      <c r="A4" s="4" t="s">
        <v>792</v>
      </c>
      <c r="B4" s="4" t="s">
        <v>793</v>
      </c>
    </row>
    <row r="5" spans="1:4">
      <c r="A5" s="4" t="s">
        <v>794</v>
      </c>
      <c r="B5" s="4" t="s">
        <v>652</v>
      </c>
    </row>
    <row r="6" spans="1:4">
      <c r="A6" s="4" t="s">
        <v>795</v>
      </c>
      <c r="B6" s="6" t="n">
        <v>1798</v>
      </c>
      <c r="C6" s="6" t="n">
        <v>1752</v>
      </c>
      <c r="D6" s="6" t="n">
        <v>1704</v>
      </c>
    </row>
    <row r="7" spans="1:4">
      <c r="A7" s="4" t="s">
        <v>796</v>
      </c>
      <c r="D7" s="5" t="n">
        <v>61</v>
      </c>
    </row>
    <row r="8" spans="1:4">
      <c r="A8" s="4" t="s">
        <v>797</v>
      </c>
      <c r="B8" s="5" t="n">
        <v>4398</v>
      </c>
      <c r="C8" s="6" t="n">
        <v>4658</v>
      </c>
      <c r="D8" s="6" t="n">
        <v>4572</v>
      </c>
    </row>
    <row r="9" spans="1:4">
      <c r="A9" s="4" t="s">
        <v>798</v>
      </c>
      <c r="B9" s="6" t="n">
        <v>323</v>
      </c>
    </row>
    <row r="10" spans="1:4">
      <c r="A10" s="4" t="s">
        <v>799</v>
      </c>
      <c r="B10" s="4" t="s">
        <v>478</v>
      </c>
    </row>
    <row r="11" spans="1:4">
      <c r="A11" s="4" t="s">
        <v>800</v>
      </c>
      <c r="B11" s="6" t="n">
        <v>2498</v>
      </c>
    </row>
    <row r="12" spans="1:4">
      <c r="A12" s="4" t="s">
        <v>389</v>
      </c>
    </row>
    <row r="13" spans="1:4">
      <c r="A13" s="3" t="s">
        <v>791</v>
      </c>
    </row>
    <row r="14" spans="1:4">
      <c r="A14" s="4" t="s">
        <v>801</v>
      </c>
      <c r="B14" s="10" t="n">
        <v>20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08</v>
      </c>
    </row>
    <row r="2" spans="1:2">
      <c r="A2" s="3" t="s">
        <v>803</v>
      </c>
    </row>
    <row r="3" spans="1:2">
      <c r="A3" s="5" t="n">
        <v>2019</v>
      </c>
      <c r="B3" s="6" t="n">
        <v>6809</v>
      </c>
    </row>
    <row r="4" spans="1:2">
      <c r="A4" s="5" t="n">
        <v>2020</v>
      </c>
      <c r="B4" s="5" t="n">
        <v>5091</v>
      </c>
    </row>
    <row r="5" spans="1:2">
      <c r="A5" s="5" t="n">
        <v>2021</v>
      </c>
      <c r="B5" s="5" t="n">
        <v>3553</v>
      </c>
    </row>
    <row r="6" spans="1:2">
      <c r="A6" s="5" t="n">
        <v>2022</v>
      </c>
      <c r="B6" s="5" t="n">
        <v>3018</v>
      </c>
    </row>
    <row r="7" spans="1:2">
      <c r="A7" s="5" t="n">
        <v>2023</v>
      </c>
      <c r="B7" s="5" t="n">
        <v>2858</v>
      </c>
    </row>
    <row r="8" spans="1:2">
      <c r="A8" s="4" t="s">
        <v>804</v>
      </c>
      <c r="B8" s="5" t="n">
        <v>12295</v>
      </c>
    </row>
    <row r="9" spans="1:2">
      <c r="A9" s="4" t="s">
        <v>805</v>
      </c>
      <c r="B9" s="6" t="n">
        <v>336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5"/>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806</v>
      </c>
      <c r="B1" s="2" t="s">
        <v>807</v>
      </c>
      <c r="F1" s="2" t="s">
        <v>1</v>
      </c>
    </row>
    <row r="2" spans="1:9">
      <c r="B2" s="2" t="s">
        <v>808</v>
      </c>
      <c r="C2" s="2" t="s">
        <v>809</v>
      </c>
      <c r="D2" s="2" t="s">
        <v>810</v>
      </c>
      <c r="E2" s="2" t="s">
        <v>811</v>
      </c>
      <c r="F2" s="2" t="s">
        <v>508</v>
      </c>
      <c r="G2" s="2" t="s">
        <v>808</v>
      </c>
      <c r="H2" s="2" t="s">
        <v>812</v>
      </c>
      <c r="I2" s="2" t="s">
        <v>813</v>
      </c>
    </row>
    <row r="3" spans="1:9">
      <c r="A3" s="3" t="s">
        <v>814</v>
      </c>
    </row>
    <row r="4" spans="1:9">
      <c r="A4" s="4" t="s">
        <v>815</v>
      </c>
      <c r="F4" s="5" t="n">
        <v>7</v>
      </c>
    </row>
    <row r="5" spans="1:9">
      <c r="A5" s="4" t="s">
        <v>816</v>
      </c>
      <c r="F5" s="5" t="n">
        <v>2</v>
      </c>
    </row>
    <row r="6" spans="1:9">
      <c r="A6" s="4" t="s">
        <v>817</v>
      </c>
    </row>
    <row r="7" spans="1:9">
      <c r="A7" s="3" t="s">
        <v>814</v>
      </c>
    </row>
    <row r="8" spans="1:9">
      <c r="A8" s="4" t="s">
        <v>818</v>
      </c>
      <c r="H8" s="6" t="n">
        <v>2</v>
      </c>
    </row>
    <row r="9" spans="1:9">
      <c r="A9" s="4" t="s">
        <v>819</v>
      </c>
      <c r="H9" s="4" t="s">
        <v>695</v>
      </c>
    </row>
    <row r="10" spans="1:9">
      <c r="A10" s="4" t="s">
        <v>820</v>
      </c>
      <c r="G10" s="8" t="n">
        <v>1.5</v>
      </c>
    </row>
    <row r="11" spans="1:9">
      <c r="A11" s="4" t="s">
        <v>821</v>
      </c>
      <c r="F11" s="8" t="n">
        <v>0.4</v>
      </c>
    </row>
    <row r="12" spans="1:9">
      <c r="A12" s="4" t="s">
        <v>822</v>
      </c>
    </row>
    <row r="13" spans="1:9">
      <c r="A13" s="3" t="s">
        <v>814</v>
      </c>
    </row>
    <row r="14" spans="1:9">
      <c r="A14" s="4" t="s">
        <v>823</v>
      </c>
      <c r="I14" s="6" t="n">
        <v>7</v>
      </c>
    </row>
    <row r="15" spans="1:9">
      <c r="A15" s="4" t="s">
        <v>824</v>
      </c>
      <c r="D15" s="6" t="n">
        <v>7</v>
      </c>
    </row>
    <row r="16" spans="1:9">
      <c r="A16" s="4" t="s">
        <v>825</v>
      </c>
    </row>
    <row r="17" spans="1:9">
      <c r="A17" s="3" t="s">
        <v>814</v>
      </c>
    </row>
    <row r="18" spans="1:9">
      <c r="A18" s="4" t="s">
        <v>826</v>
      </c>
      <c r="E18" s="8" t="n">
        <v>6.8</v>
      </c>
    </row>
    <row r="19" spans="1:9">
      <c r="A19" s="4" t="s">
        <v>827</v>
      </c>
    </row>
    <row r="20" spans="1:9">
      <c r="A20" s="3" t="s">
        <v>814</v>
      </c>
    </row>
    <row r="21" spans="1:9">
      <c r="A21" s="4" t="s">
        <v>826</v>
      </c>
      <c r="D21" s="8" t="n">
        <v>6.1</v>
      </c>
    </row>
    <row r="22" spans="1:9">
      <c r="A22" s="4" t="s">
        <v>828</v>
      </c>
    </row>
    <row r="23" spans="1:9">
      <c r="A23" s="3" t="s">
        <v>814</v>
      </c>
    </row>
    <row r="24" spans="1:9">
      <c r="A24" s="4" t="s">
        <v>826</v>
      </c>
      <c r="C24" s="8" t="n">
        <v>24.3</v>
      </c>
    </row>
    <row r="25" spans="1:9">
      <c r="A25" s="4" t="s">
        <v>829</v>
      </c>
    </row>
    <row r="26" spans="1:9">
      <c r="A26" s="3" t="s">
        <v>814</v>
      </c>
    </row>
    <row r="27" spans="1:9">
      <c r="A27" s="4" t="s">
        <v>826</v>
      </c>
      <c r="B27" s="8" t="n">
        <v>14.5</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830</v>
      </c>
      <c r="B1" s="2" t="s">
        <v>1</v>
      </c>
    </row>
    <row r="2" spans="1:2">
      <c r="B2" s="2" t="s">
        <v>2</v>
      </c>
    </row>
    <row r="3" spans="1:2">
      <c r="A3" s="3" t="s">
        <v>213</v>
      </c>
    </row>
    <row r="4" spans="1:2">
      <c r="A4" s="4" t="s">
        <v>831</v>
      </c>
      <c r="B4" s="5" t="n">
        <v>3</v>
      </c>
    </row>
    <row r="5" spans="1:2">
      <c r="A5" s="4" t="s">
        <v>832</v>
      </c>
      <c r="B5" s="4" t="s">
        <v>4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48</v>
      </c>
      <c r="J1" s="2" t="s">
        <v>1</v>
      </c>
    </row>
    <row r="2" spans="1:12">
      <c r="B2" s="2" t="s">
        <v>2</v>
      </c>
      <c r="C2" s="2" t="s">
        <v>449</v>
      </c>
      <c r="D2" s="2" t="s">
        <v>4</v>
      </c>
      <c r="E2" s="2" t="s">
        <v>450</v>
      </c>
      <c r="F2" s="2" t="s">
        <v>34</v>
      </c>
      <c r="G2" s="2" t="s">
        <v>451</v>
      </c>
      <c r="H2" s="2" t="s">
        <v>452</v>
      </c>
      <c r="I2" s="2" t="s">
        <v>453</v>
      </c>
      <c r="J2" s="2" t="s">
        <v>2</v>
      </c>
      <c r="K2" s="2" t="s">
        <v>34</v>
      </c>
      <c r="L2" s="2" t="s">
        <v>74</v>
      </c>
    </row>
    <row r="3" spans="1:12">
      <c r="A3" s="3" t="s">
        <v>834</v>
      </c>
    </row>
    <row r="4" spans="1:12">
      <c r="A4" s="4" t="s">
        <v>76</v>
      </c>
      <c r="J4" s="6" t="n">
        <v>104713</v>
      </c>
      <c r="K4" s="6" t="n">
        <v>107804</v>
      </c>
      <c r="L4" s="6" t="n">
        <v>102773</v>
      </c>
    </row>
    <row r="5" spans="1:12">
      <c r="A5" s="4" t="s">
        <v>78</v>
      </c>
      <c r="J5" s="5" t="n">
        <v>3210</v>
      </c>
      <c r="K5" s="5" t="n">
        <v>2928</v>
      </c>
      <c r="L5" s="5" t="n">
        <v>3524</v>
      </c>
    </row>
    <row r="6" spans="1:12">
      <c r="A6" s="4" t="s">
        <v>835</v>
      </c>
      <c r="J6" s="5" t="n">
        <v>44465</v>
      </c>
      <c r="K6" s="5" t="n">
        <v>44092</v>
      </c>
      <c r="L6" s="5" t="n">
        <v>43741</v>
      </c>
    </row>
    <row r="7" spans="1:12">
      <c r="A7" s="4" t="s">
        <v>80</v>
      </c>
      <c r="J7" s="5" t="n">
        <v>3690</v>
      </c>
      <c r="K7" s="5" t="n">
        <v>2775</v>
      </c>
      <c r="L7" s="5" t="n">
        <v>2336</v>
      </c>
    </row>
    <row r="8" spans="1:12">
      <c r="A8" s="4" t="s">
        <v>81</v>
      </c>
      <c r="J8" s="5" t="n">
        <v>5127</v>
      </c>
      <c r="K8" s="5" t="n">
        <v>1679</v>
      </c>
      <c r="L8" s="5" t="n">
        <v>6384</v>
      </c>
    </row>
    <row r="9" spans="1:12">
      <c r="A9" s="4" t="s">
        <v>82</v>
      </c>
      <c r="L9" s="5" t="n">
        <v>-57250</v>
      </c>
    </row>
    <row r="10" spans="1:12">
      <c r="A10" s="4" t="s">
        <v>836</v>
      </c>
      <c r="J10" s="5" t="n">
        <v>-12164</v>
      </c>
      <c r="K10" s="5" t="n">
        <v>-3148</v>
      </c>
      <c r="L10" s="5" t="n">
        <v>46848</v>
      </c>
    </row>
    <row r="11" spans="1:12">
      <c r="A11" s="4" t="s">
        <v>44</v>
      </c>
      <c r="J11" s="5" t="n">
        <v>168</v>
      </c>
      <c r="K11" s="5" t="n">
        <v>125</v>
      </c>
      <c r="L11" s="5" t="n">
        <v>122</v>
      </c>
    </row>
    <row r="12" spans="1:12">
      <c r="A12" s="4" t="s">
        <v>837</v>
      </c>
      <c r="J12" s="5" t="n">
        <v>-275</v>
      </c>
      <c r="K12" s="5" t="n">
        <v>135</v>
      </c>
      <c r="L12" s="5" t="n">
        <v>-474</v>
      </c>
    </row>
    <row r="13" spans="1:12">
      <c r="A13" s="4" t="s">
        <v>579</v>
      </c>
      <c r="B13" s="6" t="n">
        <v>-5764</v>
      </c>
      <c r="C13" s="6" t="n">
        <v>-3016</v>
      </c>
      <c r="D13" s="6" t="n">
        <v>-1998</v>
      </c>
      <c r="E13" s="6" t="n">
        <v>-640</v>
      </c>
      <c r="F13" s="6" t="n">
        <v>71</v>
      </c>
      <c r="G13" s="6" t="n">
        <v>-39</v>
      </c>
      <c r="H13" s="6" t="n">
        <v>-1000</v>
      </c>
      <c r="I13" s="6" t="n">
        <v>-1454</v>
      </c>
    </row>
    <row r="14" spans="1:12">
      <c r="A14" s="4" t="s">
        <v>401</v>
      </c>
    </row>
    <row r="15" spans="1:12">
      <c r="A15" s="3" t="s">
        <v>834</v>
      </c>
    </row>
    <row r="16" spans="1:12">
      <c r="A16" s="4" t="s">
        <v>76</v>
      </c>
      <c r="J16" s="5" t="n">
        <v>74777</v>
      </c>
      <c r="K16" s="5" t="n">
        <v>77407</v>
      </c>
      <c r="L16" s="5" t="n">
        <v>70915</v>
      </c>
    </row>
    <row r="17" spans="1:12">
      <c r="A17" s="4" t="s">
        <v>835</v>
      </c>
      <c r="J17" s="5" t="n">
        <v>24656</v>
      </c>
      <c r="K17" s="5" t="n">
        <v>24465</v>
      </c>
      <c r="L17" s="5" t="n">
        <v>22882</v>
      </c>
    </row>
    <row r="18" spans="1:12">
      <c r="A18" s="4" t="s">
        <v>80</v>
      </c>
      <c r="J18" s="5" t="n">
        <v>3700</v>
      </c>
      <c r="K18" s="5" t="n">
        <v>2718</v>
      </c>
      <c r="L18" s="5" t="n">
        <v>2375</v>
      </c>
    </row>
    <row r="19" spans="1:12">
      <c r="A19" s="4" t="s">
        <v>81</v>
      </c>
      <c r="J19" s="5" t="n">
        <v>67</v>
      </c>
      <c r="K19" s="5" t="n">
        <v>146</v>
      </c>
      <c r="L19" s="5" t="n">
        <v>134</v>
      </c>
    </row>
    <row r="20" spans="1:12">
      <c r="A20" s="4" t="s">
        <v>82</v>
      </c>
      <c r="L20" s="5" t="n">
        <v>1500</v>
      </c>
    </row>
    <row r="21" spans="1:12">
      <c r="A21" s="4" t="s">
        <v>838</v>
      </c>
      <c r="J21" s="5" t="n">
        <v>74431</v>
      </c>
      <c r="K21" s="5" t="n">
        <v>72729</v>
      </c>
      <c r="L21" s="5" t="n">
        <v>69750</v>
      </c>
    </row>
    <row r="22" spans="1:12">
      <c r="A22" s="4" t="s">
        <v>836</v>
      </c>
      <c r="J22" s="5" t="n">
        <v>346</v>
      </c>
      <c r="K22" s="5" t="n">
        <v>4678</v>
      </c>
      <c r="L22" s="5" t="n">
        <v>1165</v>
      </c>
    </row>
    <row r="23" spans="1:12">
      <c r="A23" s="4" t="s">
        <v>86</v>
      </c>
      <c r="J23" s="5" t="n">
        <v>-91</v>
      </c>
      <c r="K23" s="5" t="n">
        <v>-112</v>
      </c>
      <c r="L23" s="5" t="n">
        <v>-105</v>
      </c>
    </row>
    <row r="24" spans="1:12">
      <c r="A24" s="4" t="s">
        <v>44</v>
      </c>
      <c r="J24" s="5" t="n">
        <v>29</v>
      </c>
      <c r="K24" s="5" t="n">
        <v>137</v>
      </c>
      <c r="L24" s="5" t="n">
        <v>10</v>
      </c>
    </row>
    <row r="25" spans="1:12">
      <c r="A25" s="4" t="s">
        <v>579</v>
      </c>
      <c r="J25" s="5" t="n">
        <v>284</v>
      </c>
      <c r="K25" s="5" t="n">
        <v>4703</v>
      </c>
      <c r="L25" s="5" t="n">
        <v>1070</v>
      </c>
    </row>
    <row r="26" spans="1:12">
      <c r="A26" s="4" t="s">
        <v>839</v>
      </c>
      <c r="J26" s="5" t="n">
        <v>1667</v>
      </c>
      <c r="K26" s="5" t="n">
        <v>1586</v>
      </c>
      <c r="L26" s="5" t="n">
        <v>1676</v>
      </c>
    </row>
    <row r="27" spans="1:12">
      <c r="A27" s="4" t="s">
        <v>145</v>
      </c>
      <c r="J27" s="5" t="n">
        <v>1685</v>
      </c>
      <c r="K27" s="5" t="n">
        <v>1363</v>
      </c>
      <c r="L27" s="5" t="n">
        <v>1216</v>
      </c>
    </row>
    <row r="28" spans="1:12">
      <c r="A28" s="4" t="s">
        <v>840</v>
      </c>
    </row>
    <row r="29" spans="1:12">
      <c r="A29" s="3" t="s">
        <v>834</v>
      </c>
    </row>
    <row r="30" spans="1:12">
      <c r="A30" s="4" t="s">
        <v>841</v>
      </c>
      <c r="J30" s="5" t="n">
        <v>125</v>
      </c>
      <c r="K30" s="5" t="n">
        <v>111</v>
      </c>
      <c r="L30" s="5" t="n">
        <v>51</v>
      </c>
    </row>
    <row r="31" spans="1:12">
      <c r="A31" s="4" t="s">
        <v>842</v>
      </c>
    </row>
    <row r="32" spans="1:12">
      <c r="A32" s="3" t="s">
        <v>834</v>
      </c>
    </row>
    <row r="33" spans="1:12">
      <c r="A33" s="4" t="s">
        <v>841</v>
      </c>
      <c r="J33" s="5" t="n">
        <v>125</v>
      </c>
      <c r="K33" s="5" t="n">
        <v>117</v>
      </c>
      <c r="L33" s="5" t="n">
        <v>57</v>
      </c>
    </row>
    <row r="34" spans="1:12">
      <c r="A34" s="4" t="s">
        <v>843</v>
      </c>
    </row>
    <row r="35" spans="1:12">
      <c r="A35" s="3" t="s">
        <v>834</v>
      </c>
    </row>
    <row r="36" spans="1:12">
      <c r="A36" s="4" t="s">
        <v>841</v>
      </c>
      <c r="K36" s="5" t="n">
        <v>6</v>
      </c>
      <c r="L36" s="5" t="n">
        <v>6</v>
      </c>
    </row>
    <row r="37" spans="1:12">
      <c r="A37" s="4" t="s">
        <v>409</v>
      </c>
    </row>
    <row r="38" spans="1:12">
      <c r="A38" s="3" t="s">
        <v>834</v>
      </c>
    </row>
    <row r="39" spans="1:12">
      <c r="A39" s="4" t="s">
        <v>76</v>
      </c>
      <c r="J39" s="5" t="n">
        <v>29936</v>
      </c>
      <c r="K39" s="5" t="n">
        <v>30397</v>
      </c>
      <c r="L39" s="5" t="n">
        <v>31858</v>
      </c>
    </row>
    <row r="40" spans="1:12">
      <c r="A40" s="4" t="s">
        <v>78</v>
      </c>
      <c r="J40" s="5" t="n">
        <v>2305</v>
      </c>
      <c r="K40" s="5" t="n">
        <v>2311</v>
      </c>
      <c r="L40" s="5" t="n">
        <v>2720</v>
      </c>
    </row>
    <row r="41" spans="1:12">
      <c r="A41" s="4" t="s">
        <v>835</v>
      </c>
      <c r="J41" s="5" t="n">
        <v>11627</v>
      </c>
      <c r="K41" s="5" t="n">
        <v>11232</v>
      </c>
      <c r="L41" s="5" t="n">
        <v>11761</v>
      </c>
    </row>
    <row r="42" spans="1:12">
      <c r="A42" s="4" t="s">
        <v>80</v>
      </c>
      <c r="J42" s="5" t="n">
        <v>-10</v>
      </c>
      <c r="K42" s="5" t="n">
        <v>57</v>
      </c>
      <c r="L42" s="5" t="n">
        <v>-39</v>
      </c>
    </row>
    <row r="43" spans="1:12">
      <c r="A43" s="4" t="s">
        <v>81</v>
      </c>
      <c r="J43" s="5" t="n">
        <v>58</v>
      </c>
      <c r="K43" s="5" t="n">
        <v>79</v>
      </c>
      <c r="L43" s="5" t="n">
        <v>11</v>
      </c>
    </row>
    <row r="44" spans="1:12">
      <c r="A44" s="4" t="s">
        <v>82</v>
      </c>
      <c r="L44" s="5" t="n">
        <v>-58750</v>
      </c>
    </row>
    <row r="45" spans="1:12">
      <c r="A45" s="4" t="s">
        <v>838</v>
      </c>
      <c r="J45" s="5" t="n">
        <v>28357</v>
      </c>
      <c r="K45" s="5" t="n">
        <v>27757</v>
      </c>
      <c r="L45" s="5" t="n">
        <v>-29966</v>
      </c>
    </row>
    <row r="46" spans="1:12">
      <c r="A46" s="4" t="s">
        <v>836</v>
      </c>
      <c r="J46" s="5" t="n">
        <v>1579</v>
      </c>
      <c r="K46" s="5" t="n">
        <v>2640</v>
      </c>
      <c r="L46" s="5" t="n">
        <v>61824</v>
      </c>
    </row>
    <row r="47" spans="1:12">
      <c r="A47" s="4" t="s">
        <v>86</v>
      </c>
      <c r="J47" s="5" t="n">
        <v>50</v>
      </c>
      <c r="K47" s="5" t="n">
        <v>46</v>
      </c>
      <c r="L47" s="5" t="n">
        <v>47</v>
      </c>
    </row>
    <row r="48" spans="1:12">
      <c r="A48" s="4" t="s">
        <v>44</v>
      </c>
      <c r="J48" s="5" t="n">
        <v>11</v>
      </c>
      <c r="K48" s="5" t="n">
        <v>-60</v>
      </c>
      <c r="L48" s="5" t="n">
        <v>38</v>
      </c>
    </row>
    <row r="49" spans="1:12">
      <c r="A49" s="4" t="s">
        <v>837</v>
      </c>
      <c r="J49" s="5" t="n">
        <v>-275</v>
      </c>
      <c r="K49" s="5" t="n">
        <v>135</v>
      </c>
      <c r="L49" s="5" t="n">
        <v>-474</v>
      </c>
    </row>
    <row r="50" spans="1:12">
      <c r="A50" s="4" t="s">
        <v>579</v>
      </c>
      <c r="J50" s="5" t="n">
        <v>1365</v>
      </c>
      <c r="K50" s="5" t="n">
        <v>2761</v>
      </c>
      <c r="L50" s="5" t="n">
        <v>61435</v>
      </c>
    </row>
    <row r="51" spans="1:12">
      <c r="A51" s="4" t="s">
        <v>839</v>
      </c>
      <c r="J51" s="5" t="n">
        <v>1387</v>
      </c>
      <c r="K51" s="5" t="n">
        <v>1913</v>
      </c>
      <c r="L51" s="5" t="n">
        <v>2091</v>
      </c>
    </row>
    <row r="52" spans="1:12">
      <c r="A52" s="4" t="s">
        <v>145</v>
      </c>
      <c r="J52" s="5" t="n">
        <v>203</v>
      </c>
      <c r="K52" s="5" t="n">
        <v>390</v>
      </c>
      <c r="L52" s="5" t="n">
        <v>314</v>
      </c>
    </row>
    <row r="53" spans="1:12">
      <c r="A53" s="4" t="s">
        <v>844</v>
      </c>
    </row>
    <row r="54" spans="1:12">
      <c r="A54" s="3" t="s">
        <v>834</v>
      </c>
    </row>
    <row r="55" spans="1:12">
      <c r="A55" s="4" t="s">
        <v>841</v>
      </c>
      <c r="J55" s="5" t="n">
        <v>79</v>
      </c>
      <c r="K55" s="5" t="n">
        <v>74</v>
      </c>
      <c r="L55" s="5" t="n">
        <v>30</v>
      </c>
    </row>
    <row r="56" spans="1:12">
      <c r="A56" s="4" t="s">
        <v>845</v>
      </c>
    </row>
    <row r="57" spans="1:12">
      <c r="A57" s="3" t="s">
        <v>834</v>
      </c>
    </row>
    <row r="58" spans="1:12">
      <c r="A58" s="4" t="s">
        <v>841</v>
      </c>
      <c r="J58" s="5" t="n">
        <v>79</v>
      </c>
      <c r="K58" s="5" t="n">
        <v>74</v>
      </c>
      <c r="L58" s="5" t="n">
        <v>30</v>
      </c>
    </row>
    <row r="59" spans="1:12">
      <c r="A59" s="4" t="s">
        <v>846</v>
      </c>
    </row>
    <row r="60" spans="1:12">
      <c r="A60" s="3" t="s">
        <v>834</v>
      </c>
    </row>
    <row r="61" spans="1:12">
      <c r="A61" s="4" t="s">
        <v>78</v>
      </c>
      <c r="J61" s="5" t="n">
        <v>905</v>
      </c>
      <c r="K61" s="5" t="n">
        <v>617</v>
      </c>
      <c r="L61" s="5" t="n">
        <v>804</v>
      </c>
    </row>
    <row r="62" spans="1:12">
      <c r="A62" s="4" t="s">
        <v>838</v>
      </c>
      <c r="J62" s="5" t="n">
        <v>905</v>
      </c>
      <c r="K62" s="5" t="n">
        <v>617</v>
      </c>
      <c r="L62" s="5" t="n">
        <v>804</v>
      </c>
    </row>
    <row r="63" spans="1:12">
      <c r="A63" s="4" t="s">
        <v>836</v>
      </c>
      <c r="J63" s="5" t="n">
        <v>-905</v>
      </c>
      <c r="K63" s="5" t="n">
        <v>-617</v>
      </c>
      <c r="L63" s="5" t="n">
        <v>-804</v>
      </c>
    </row>
    <row r="64" spans="1:12">
      <c r="A64" s="4" t="s">
        <v>579</v>
      </c>
      <c r="J64" s="5" t="n">
        <v>-905</v>
      </c>
      <c r="K64" s="5" t="n">
        <v>-617</v>
      </c>
      <c r="L64" s="5" t="n">
        <v>-804</v>
      </c>
    </row>
    <row r="65" spans="1:12">
      <c r="A65" s="4" t="s">
        <v>847</v>
      </c>
    </row>
    <row r="66" spans="1:12">
      <c r="A66" s="3" t="s">
        <v>834</v>
      </c>
    </row>
    <row r="67" spans="1:12">
      <c r="A67" s="4" t="s">
        <v>835</v>
      </c>
      <c r="J67" s="5" t="n">
        <v>8182</v>
      </c>
      <c r="K67" s="5" t="n">
        <v>8395</v>
      </c>
      <c r="L67" s="5" t="n">
        <v>9098</v>
      </c>
    </row>
    <row r="68" spans="1:12">
      <c r="A68" s="4" t="s">
        <v>81</v>
      </c>
      <c r="J68" s="5" t="n">
        <v>5002</v>
      </c>
      <c r="K68" s="5" t="n">
        <v>1454</v>
      </c>
      <c r="L68" s="5" t="n">
        <v>6239</v>
      </c>
    </row>
    <row r="69" spans="1:12">
      <c r="A69" s="4" t="s">
        <v>838</v>
      </c>
      <c r="J69" s="5" t="n">
        <v>13184</v>
      </c>
      <c r="K69" s="5" t="n">
        <v>9767</v>
      </c>
      <c r="L69" s="5" t="n">
        <v>15337</v>
      </c>
    </row>
    <row r="70" spans="1:12">
      <c r="A70" s="4" t="s">
        <v>836</v>
      </c>
      <c r="J70" s="5" t="n">
        <v>-13184</v>
      </c>
      <c r="K70" s="5" t="n">
        <v>-9767</v>
      </c>
      <c r="L70" s="5" t="n">
        <v>-15337</v>
      </c>
    </row>
    <row r="71" spans="1:12">
      <c r="A71" s="4" t="s">
        <v>86</v>
      </c>
      <c r="J71" s="5" t="n">
        <v>894</v>
      </c>
      <c r="K71" s="5" t="n">
        <v>450</v>
      </c>
      <c r="L71" s="5" t="n">
        <v>-78</v>
      </c>
    </row>
    <row r="72" spans="1:12">
      <c r="A72" s="4" t="s">
        <v>44</v>
      </c>
      <c r="J72" s="5" t="n">
        <v>128</v>
      </c>
      <c r="K72" s="5" t="n">
        <v>48</v>
      </c>
      <c r="L72" s="5" t="n">
        <v>74</v>
      </c>
    </row>
    <row r="73" spans="1:12">
      <c r="A73" s="4" t="s">
        <v>579</v>
      </c>
      <c r="J73" s="5" t="n">
        <v>-12162</v>
      </c>
      <c r="K73" s="5" t="n">
        <v>-9269</v>
      </c>
      <c r="L73" s="5" t="n">
        <v>-15341</v>
      </c>
    </row>
    <row r="74" spans="1:12">
      <c r="A74" s="4" t="s">
        <v>839</v>
      </c>
      <c r="J74" s="5" t="n">
        <v>76</v>
      </c>
      <c r="K74" s="5" t="n">
        <v>99</v>
      </c>
      <c r="L74" s="5" t="n">
        <v>73</v>
      </c>
    </row>
    <row r="75" spans="1:12">
      <c r="A75" s="4" t="s">
        <v>848</v>
      </c>
    </row>
    <row r="76" spans="1:12">
      <c r="A76" s="3" t="s">
        <v>834</v>
      </c>
    </row>
    <row r="77" spans="1:12">
      <c r="A77" s="4" t="s">
        <v>841</v>
      </c>
      <c r="J77" s="5" t="n">
        <v>609</v>
      </c>
      <c r="K77" s="5" t="n">
        <v>640</v>
      </c>
      <c r="L77" s="5" t="n">
        <v>438</v>
      </c>
    </row>
    <row r="78" spans="1:12">
      <c r="A78" s="4" t="s">
        <v>849</v>
      </c>
    </row>
    <row r="79" spans="1:12">
      <c r="A79" s="3" t="s">
        <v>834</v>
      </c>
    </row>
    <row r="80" spans="1:12">
      <c r="A80" s="4" t="s">
        <v>841</v>
      </c>
      <c r="J80" s="5" t="n">
        <v>609</v>
      </c>
      <c r="K80" s="5" t="n">
        <v>640</v>
      </c>
      <c r="L80" s="5" t="n">
        <v>438</v>
      </c>
    </row>
    <row r="81" spans="1:12">
      <c r="A81" s="4" t="s">
        <v>850</v>
      </c>
    </row>
    <row r="82" spans="1:12">
      <c r="A82" s="3" t="s">
        <v>834</v>
      </c>
    </row>
    <row r="83" spans="1:12">
      <c r="A83" s="4" t="s">
        <v>76</v>
      </c>
      <c r="J83" s="5" t="n">
        <v>104713</v>
      </c>
      <c r="K83" s="5" t="n">
        <v>107804</v>
      </c>
      <c r="L83" s="5" t="n">
        <v>102773</v>
      </c>
    </row>
    <row r="84" spans="1:12">
      <c r="A84" s="4" t="s">
        <v>78</v>
      </c>
      <c r="J84" s="5" t="n">
        <v>3210</v>
      </c>
      <c r="K84" s="5" t="n">
        <v>2928</v>
      </c>
      <c r="L84" s="5" t="n">
        <v>3524</v>
      </c>
    </row>
    <row r="85" spans="1:12">
      <c r="A85" s="4" t="s">
        <v>835</v>
      </c>
      <c r="J85" s="5" t="n">
        <v>44465</v>
      </c>
      <c r="K85" s="5" t="n">
        <v>44092</v>
      </c>
      <c r="L85" s="5" t="n">
        <v>43741</v>
      </c>
    </row>
    <row r="86" spans="1:12">
      <c r="A86" s="4" t="s">
        <v>80</v>
      </c>
      <c r="J86" s="5" t="n">
        <v>3690</v>
      </c>
      <c r="K86" s="5" t="n">
        <v>2775</v>
      </c>
      <c r="L86" s="5" t="n">
        <v>2336</v>
      </c>
    </row>
    <row r="87" spans="1:12">
      <c r="A87" s="4" t="s">
        <v>81</v>
      </c>
      <c r="J87" s="5" t="n">
        <v>5127</v>
      </c>
      <c r="K87" s="5" t="n">
        <v>1679</v>
      </c>
      <c r="L87" s="5" t="n">
        <v>6384</v>
      </c>
    </row>
    <row r="88" spans="1:12">
      <c r="A88" s="4" t="s">
        <v>82</v>
      </c>
      <c r="L88" s="5" t="n">
        <v>-57250</v>
      </c>
    </row>
    <row r="89" spans="1:12">
      <c r="A89" s="4" t="s">
        <v>838</v>
      </c>
      <c r="J89" s="5" t="n">
        <v>116877</v>
      </c>
      <c r="K89" s="5" t="n">
        <v>110952</v>
      </c>
      <c r="L89" s="5" t="n">
        <v>55925</v>
      </c>
    </row>
    <row r="90" spans="1:12">
      <c r="A90" s="4" t="s">
        <v>836</v>
      </c>
      <c r="J90" s="5" t="n">
        <v>-12164</v>
      </c>
      <c r="K90" s="5" t="n">
        <v>-3148</v>
      </c>
      <c r="L90" s="5" t="n">
        <v>46848</v>
      </c>
    </row>
    <row r="91" spans="1:12">
      <c r="A91" s="4" t="s">
        <v>86</v>
      </c>
      <c r="J91" s="5" t="n">
        <v>853</v>
      </c>
      <c r="K91" s="5" t="n">
        <v>384</v>
      </c>
      <c r="L91" s="5" t="n">
        <v>-136</v>
      </c>
    </row>
    <row r="92" spans="1:12">
      <c r="A92" s="4" t="s">
        <v>44</v>
      </c>
      <c r="J92" s="5" t="n">
        <v>168</v>
      </c>
      <c r="K92" s="5" t="n">
        <v>125</v>
      </c>
      <c r="L92" s="5" t="n">
        <v>122</v>
      </c>
    </row>
    <row r="93" spans="1:12">
      <c r="A93" s="4" t="s">
        <v>837</v>
      </c>
      <c r="J93" s="5" t="n">
        <v>-275</v>
      </c>
      <c r="K93" s="5" t="n">
        <v>135</v>
      </c>
      <c r="L93" s="5" t="n">
        <v>-474</v>
      </c>
    </row>
    <row r="94" spans="1:12">
      <c r="A94" s="4" t="s">
        <v>579</v>
      </c>
      <c r="J94" s="5" t="n">
        <v>-11418</v>
      </c>
      <c r="K94" s="5" t="n">
        <v>-2504</v>
      </c>
      <c r="L94" s="5" t="n">
        <v>46360</v>
      </c>
    </row>
    <row r="95" spans="1:12">
      <c r="A95" s="4" t="s">
        <v>839</v>
      </c>
      <c r="J95" s="5" t="n">
        <v>3130</v>
      </c>
      <c r="K95" s="5" t="n">
        <v>3598</v>
      </c>
      <c r="L95" s="5" t="n">
        <v>3840</v>
      </c>
    </row>
    <row r="96" spans="1:12">
      <c r="A96" s="4" t="s">
        <v>145</v>
      </c>
      <c r="J96" s="5" t="n">
        <v>1888</v>
      </c>
      <c r="K96" s="5" t="n">
        <v>1753</v>
      </c>
      <c r="L96" s="5" t="n">
        <v>1530</v>
      </c>
    </row>
    <row r="97" spans="1:12">
      <c r="A97" s="4" t="s">
        <v>851</v>
      </c>
    </row>
    <row r="98" spans="1:12">
      <c r="A98" s="3" t="s">
        <v>834</v>
      </c>
    </row>
    <row r="99" spans="1:12">
      <c r="A99" s="4" t="s">
        <v>841</v>
      </c>
      <c r="J99" s="5" t="n">
        <v>813</v>
      </c>
      <c r="K99" s="5" t="n">
        <v>825</v>
      </c>
      <c r="L99" s="5" t="n">
        <v>519</v>
      </c>
    </row>
    <row r="100" spans="1:12">
      <c r="A100" s="4" t="s">
        <v>852</v>
      </c>
    </row>
    <row r="101" spans="1:12">
      <c r="A101" s="3" t="s">
        <v>834</v>
      </c>
    </row>
    <row r="102" spans="1:12">
      <c r="A102" s="4" t="s">
        <v>841</v>
      </c>
      <c r="J102" s="5" t="n">
        <v>813</v>
      </c>
      <c r="K102" s="5" t="n">
        <v>831</v>
      </c>
      <c r="L102" s="5" t="n">
        <v>525</v>
      </c>
    </row>
    <row r="103" spans="1:12">
      <c r="A103" s="4" t="s">
        <v>853</v>
      </c>
    </row>
    <row r="104" spans="1:12">
      <c r="A104" s="3" t="s">
        <v>834</v>
      </c>
    </row>
    <row r="105" spans="1:12">
      <c r="A105" s="4" t="s">
        <v>841</v>
      </c>
      <c r="K105" s="5" t="n">
        <v>6</v>
      </c>
      <c r="L105" s="5" t="n">
        <v>6</v>
      </c>
    </row>
    <row r="106" spans="1:12">
      <c r="A106" s="4" t="s">
        <v>97</v>
      </c>
    </row>
    <row r="107" spans="1:12">
      <c r="A107" s="3" t="s">
        <v>834</v>
      </c>
    </row>
    <row r="108" spans="1:12">
      <c r="A108" s="4" t="s">
        <v>76</v>
      </c>
      <c r="J108" s="5" t="n">
        <v>74777</v>
      </c>
      <c r="K108" s="5" t="n">
        <v>77407</v>
      </c>
      <c r="L108" s="5" t="n">
        <v>70915</v>
      </c>
    </row>
    <row r="109" spans="1:12">
      <c r="A109" s="4" t="s">
        <v>98</v>
      </c>
      <c r="J109" s="5" t="n">
        <v>46008</v>
      </c>
      <c r="K109" s="5" t="n">
        <v>45400</v>
      </c>
      <c r="L109" s="5" t="n">
        <v>42859</v>
      </c>
    </row>
    <row r="110" spans="1:12">
      <c r="A110" s="4" t="s">
        <v>854</v>
      </c>
    </row>
    <row r="111" spans="1:12">
      <c r="A111" s="3" t="s">
        <v>834</v>
      </c>
    </row>
    <row r="112" spans="1:12">
      <c r="A112" s="4" t="s">
        <v>76</v>
      </c>
      <c r="J112" s="5" t="n">
        <v>74777</v>
      </c>
      <c r="K112" s="5" t="n">
        <v>77407</v>
      </c>
      <c r="L112" s="5" t="n">
        <v>70915</v>
      </c>
    </row>
    <row r="113" spans="1:12">
      <c r="A113" s="4" t="s">
        <v>98</v>
      </c>
      <c r="J113" s="5" t="n">
        <v>46008</v>
      </c>
      <c r="K113" s="5" t="n">
        <v>45400</v>
      </c>
      <c r="L113" s="5" t="n">
        <v>42859</v>
      </c>
    </row>
    <row r="114" spans="1:12">
      <c r="A114" s="4" t="s">
        <v>855</v>
      </c>
    </row>
    <row r="115" spans="1:12">
      <c r="A115" s="3" t="s">
        <v>834</v>
      </c>
    </row>
    <row r="116" spans="1:12">
      <c r="A116" s="4" t="s">
        <v>76</v>
      </c>
      <c r="J116" s="5" t="n">
        <v>74777</v>
      </c>
      <c r="K116" s="5" t="n">
        <v>77407</v>
      </c>
      <c r="L116" s="5" t="n">
        <v>70915</v>
      </c>
    </row>
    <row r="117" spans="1:12">
      <c r="A117" s="4" t="s">
        <v>98</v>
      </c>
      <c r="J117" s="5" t="n">
        <v>46008</v>
      </c>
      <c r="K117" s="5" t="n">
        <v>45400</v>
      </c>
      <c r="L117" s="5" t="n">
        <v>42859</v>
      </c>
    </row>
    <row r="118" spans="1:12">
      <c r="A118" s="4" t="s">
        <v>99</v>
      </c>
    </row>
    <row r="119" spans="1:12">
      <c r="A119" s="3" t="s">
        <v>834</v>
      </c>
    </row>
    <row r="120" spans="1:12">
      <c r="A120" s="4" t="s">
        <v>76</v>
      </c>
      <c r="J120" s="5" t="n">
        <v>29224</v>
      </c>
      <c r="K120" s="5" t="n">
        <v>29192</v>
      </c>
      <c r="L120" s="5" t="n">
        <v>30337</v>
      </c>
    </row>
    <row r="121" spans="1:12">
      <c r="A121" s="4" t="s">
        <v>98</v>
      </c>
      <c r="J121" s="5" t="n">
        <v>14377</v>
      </c>
      <c r="K121" s="5" t="n">
        <v>14078</v>
      </c>
      <c r="L121" s="5" t="n">
        <v>14331</v>
      </c>
    </row>
    <row r="122" spans="1:12">
      <c r="A122" s="4" t="s">
        <v>856</v>
      </c>
    </row>
    <row r="123" spans="1:12">
      <c r="A123" s="3" t="s">
        <v>834</v>
      </c>
    </row>
    <row r="124" spans="1:12">
      <c r="A124" s="4" t="s">
        <v>76</v>
      </c>
      <c r="J124" s="5" t="n">
        <v>29224</v>
      </c>
      <c r="K124" s="5" t="n">
        <v>29192</v>
      </c>
      <c r="L124" s="5" t="n">
        <v>30337</v>
      </c>
    </row>
    <row r="125" spans="1:12">
      <c r="A125" s="4" t="s">
        <v>98</v>
      </c>
      <c r="J125" s="5" t="n">
        <v>14377</v>
      </c>
      <c r="K125" s="5" t="n">
        <v>14078</v>
      </c>
      <c r="L125" s="5" t="n">
        <v>14331</v>
      </c>
    </row>
    <row r="126" spans="1:12">
      <c r="A126" s="4" t="s">
        <v>857</v>
      </c>
    </row>
    <row r="127" spans="1:12">
      <c r="A127" s="3" t="s">
        <v>834</v>
      </c>
    </row>
    <row r="128" spans="1:12">
      <c r="A128" s="4" t="s">
        <v>76</v>
      </c>
      <c r="J128" s="5" t="n">
        <v>29224</v>
      </c>
      <c r="K128" s="5" t="n">
        <v>29192</v>
      </c>
      <c r="L128" s="5" t="n">
        <v>30337</v>
      </c>
    </row>
    <row r="129" spans="1:12">
      <c r="A129" s="4" t="s">
        <v>98</v>
      </c>
      <c r="J129" s="5" t="n">
        <v>14377</v>
      </c>
      <c r="K129" s="5" t="n">
        <v>14078</v>
      </c>
      <c r="L129" s="5" t="n">
        <v>14331</v>
      </c>
    </row>
    <row r="130" spans="1:12">
      <c r="A130" s="4" t="s">
        <v>100</v>
      </c>
    </row>
    <row r="131" spans="1:12">
      <c r="A131" s="3" t="s">
        <v>834</v>
      </c>
    </row>
    <row r="132" spans="1:12">
      <c r="A132" s="4" t="s">
        <v>76</v>
      </c>
      <c r="J132" s="5" t="n">
        <v>712</v>
      </c>
      <c r="K132" s="5" t="n">
        <v>1205</v>
      </c>
      <c r="L132" s="5" t="n">
        <v>1521</v>
      </c>
    </row>
    <row r="133" spans="1:12">
      <c r="A133" s="4" t="s">
        <v>789</v>
      </c>
    </row>
    <row r="134" spans="1:12">
      <c r="A134" s="3" t="s">
        <v>834</v>
      </c>
    </row>
    <row r="135" spans="1:12">
      <c r="A135" s="4" t="s">
        <v>76</v>
      </c>
      <c r="J135" s="5" t="n">
        <v>712</v>
      </c>
      <c r="K135" s="5" t="n">
        <v>1205</v>
      </c>
      <c r="L135" s="5" t="n">
        <v>1521</v>
      </c>
    </row>
    <row r="136" spans="1:12">
      <c r="A136" s="4" t="s">
        <v>858</v>
      </c>
    </row>
    <row r="137" spans="1:12">
      <c r="A137" s="3" t="s">
        <v>834</v>
      </c>
    </row>
    <row r="138" spans="1:12">
      <c r="A138" s="4" t="s">
        <v>76</v>
      </c>
      <c r="J138" s="6" t="n">
        <v>712</v>
      </c>
      <c r="K138" s="6" t="n">
        <v>1205</v>
      </c>
      <c r="L138" s="6" t="n">
        <v>152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4</v>
      </c>
      <c r="D2" s="2" t="s">
        <v>74</v>
      </c>
    </row>
    <row r="3" spans="1:4">
      <c r="A3" s="3" t="s">
        <v>860</v>
      </c>
    </row>
    <row r="4" spans="1:4">
      <c r="A4" s="4" t="s">
        <v>76</v>
      </c>
      <c r="B4" s="6" t="n">
        <v>104713</v>
      </c>
      <c r="C4" s="6" t="n">
        <v>107804</v>
      </c>
      <c r="D4" s="6" t="n">
        <v>102773</v>
      </c>
    </row>
    <row r="5" spans="1:4">
      <c r="A5" s="4" t="s">
        <v>861</v>
      </c>
      <c r="B5" s="5" t="n">
        <v>16974</v>
      </c>
      <c r="C5" s="5" t="n">
        <v>18248</v>
      </c>
    </row>
    <row r="6" spans="1:4">
      <c r="A6" s="4" t="s">
        <v>862</v>
      </c>
    </row>
    <row r="7" spans="1:4">
      <c r="A7" s="3" t="s">
        <v>860</v>
      </c>
    </row>
    <row r="8" spans="1:4">
      <c r="A8" s="4" t="s">
        <v>76</v>
      </c>
      <c r="B8" s="5" t="n">
        <v>95388</v>
      </c>
      <c r="C8" s="5" t="n">
        <v>99469</v>
      </c>
      <c r="D8" s="5" t="n">
        <v>94016</v>
      </c>
    </row>
    <row r="9" spans="1:4">
      <c r="A9" s="4" t="s">
        <v>861</v>
      </c>
      <c r="B9" s="5" t="n">
        <v>16210</v>
      </c>
      <c r="C9" s="5" t="n">
        <v>17241</v>
      </c>
    </row>
    <row r="10" spans="1:4">
      <c r="A10" s="4" t="s">
        <v>863</v>
      </c>
    </row>
    <row r="11" spans="1:4">
      <c r="A11" s="3" t="s">
        <v>860</v>
      </c>
    </row>
    <row r="12" spans="1:4">
      <c r="A12" s="4" t="s">
        <v>76</v>
      </c>
      <c r="B12" s="5" t="n">
        <v>2584</v>
      </c>
      <c r="C12" s="5" t="n">
        <v>2371</v>
      </c>
      <c r="D12" s="5" t="n">
        <v>2709</v>
      </c>
    </row>
    <row r="13" spans="1:4">
      <c r="A13" s="4" t="s">
        <v>861</v>
      </c>
      <c r="B13" s="5" t="n">
        <v>502</v>
      </c>
      <c r="C13" s="5" t="n">
        <v>649</v>
      </c>
    </row>
    <row r="14" spans="1:4">
      <c r="A14" s="4" t="s">
        <v>864</v>
      </c>
    </row>
    <row r="15" spans="1:4">
      <c r="A15" s="3" t="s">
        <v>860</v>
      </c>
    </row>
    <row r="16" spans="1:4">
      <c r="A16" s="4" t="s">
        <v>76</v>
      </c>
      <c r="B16" s="5" t="n">
        <v>1851</v>
      </c>
      <c r="C16" s="5" t="n">
        <v>1673</v>
      </c>
      <c r="D16" s="5" t="n">
        <v>1730</v>
      </c>
    </row>
    <row r="17" spans="1:4">
      <c r="A17" s="4" t="s">
        <v>861</v>
      </c>
      <c r="B17" s="5" t="n">
        <v>127</v>
      </c>
      <c r="C17" s="5" t="n">
        <v>185</v>
      </c>
    </row>
    <row r="18" spans="1:4">
      <c r="A18" s="4" t="s">
        <v>865</v>
      </c>
    </row>
    <row r="19" spans="1:4">
      <c r="A19" s="3" t="s">
        <v>860</v>
      </c>
    </row>
    <row r="20" spans="1:4">
      <c r="A20" s="4" t="s">
        <v>76</v>
      </c>
      <c r="B20" s="5" t="n">
        <v>4890</v>
      </c>
      <c r="C20" s="5" t="n">
        <v>4291</v>
      </c>
      <c r="D20" s="6" t="n">
        <v>4318</v>
      </c>
    </row>
    <row r="21" spans="1:4">
      <c r="A21" s="4" t="s">
        <v>861</v>
      </c>
      <c r="B21" s="6" t="n">
        <v>135</v>
      </c>
      <c r="C21" s="6" t="n">
        <v>1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4</v>
      </c>
      <c r="D2" s="2" t="s">
        <v>74</v>
      </c>
    </row>
    <row r="3" spans="1:4">
      <c r="A3" s="3" t="s">
        <v>867</v>
      </c>
    </row>
    <row r="4" spans="1:4">
      <c r="A4" s="4" t="s">
        <v>76</v>
      </c>
      <c r="B4" s="6" t="n">
        <v>104713</v>
      </c>
      <c r="C4" s="6" t="n">
        <v>107804</v>
      </c>
      <c r="D4" s="6" t="n">
        <v>102773</v>
      </c>
    </row>
    <row r="5" spans="1:4">
      <c r="A5" s="4" t="s">
        <v>409</v>
      </c>
    </row>
    <row r="6" spans="1:4">
      <c r="A6" s="3" t="s">
        <v>867</v>
      </c>
    </row>
    <row r="7" spans="1:4">
      <c r="A7" s="4" t="s">
        <v>76</v>
      </c>
      <c r="B7" s="5" t="n">
        <v>29936</v>
      </c>
      <c r="C7" s="5" t="n">
        <v>30397</v>
      </c>
      <c r="D7" s="5" t="n">
        <v>31858</v>
      </c>
    </row>
    <row r="8" spans="1:4">
      <c r="A8" s="4" t="s">
        <v>862</v>
      </c>
    </row>
    <row r="9" spans="1:4">
      <c r="A9" s="3" t="s">
        <v>867</v>
      </c>
    </row>
    <row r="10" spans="1:4">
      <c r="A10" s="4" t="s">
        <v>76</v>
      </c>
      <c r="B10" s="5" t="n">
        <v>95388</v>
      </c>
      <c r="C10" s="5" t="n">
        <v>99469</v>
      </c>
      <c r="D10" s="5" t="n">
        <v>94016</v>
      </c>
    </row>
    <row r="11" spans="1:4">
      <c r="A11" s="4" t="s">
        <v>868</v>
      </c>
    </row>
    <row r="12" spans="1:4">
      <c r="A12" s="3" t="s">
        <v>867</v>
      </c>
    </row>
    <row r="13" spans="1:4">
      <c r="A13" s="4" t="s">
        <v>76</v>
      </c>
      <c r="B13" s="5" t="n">
        <v>19898</v>
      </c>
      <c r="C13" s="5" t="n">
        <v>22062</v>
      </c>
      <c r="D13" s="5" t="n">
        <v>23102</v>
      </c>
    </row>
    <row r="14" spans="1:4">
      <c r="A14" s="4" t="s">
        <v>869</v>
      </c>
    </row>
    <row r="15" spans="1:4">
      <c r="A15" s="3" t="s">
        <v>867</v>
      </c>
    </row>
    <row r="16" spans="1:4">
      <c r="A16" s="4" t="s">
        <v>76</v>
      </c>
      <c r="B16" s="6" t="n">
        <v>9326</v>
      </c>
      <c r="C16" s="6" t="n">
        <v>8335</v>
      </c>
      <c r="D16" s="6" t="n">
        <v>87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48</v>
      </c>
      <c r="J1" s="2" t="s">
        <v>1</v>
      </c>
    </row>
    <row r="2" spans="1:12">
      <c r="B2" s="2" t="s">
        <v>2</v>
      </c>
      <c r="C2" s="2" t="s">
        <v>449</v>
      </c>
      <c r="D2" s="2" t="s">
        <v>4</v>
      </c>
      <c r="E2" s="2" t="s">
        <v>450</v>
      </c>
      <c r="F2" s="2" t="s">
        <v>34</v>
      </c>
      <c r="G2" s="2" t="s">
        <v>451</v>
      </c>
      <c r="H2" s="2" t="s">
        <v>452</v>
      </c>
      <c r="I2" s="2" t="s">
        <v>453</v>
      </c>
      <c r="J2" s="2" t="s">
        <v>2</v>
      </c>
      <c r="K2" s="2" t="s">
        <v>34</v>
      </c>
      <c r="L2" s="2" t="s">
        <v>74</v>
      </c>
    </row>
    <row r="3" spans="1:12">
      <c r="A3" s="3" t="s">
        <v>871</v>
      </c>
    </row>
    <row r="4" spans="1:12">
      <c r="A4" s="4" t="s">
        <v>872</v>
      </c>
      <c r="B4" s="6" t="n">
        <v>24455</v>
      </c>
      <c r="C4" s="6" t="n">
        <v>25630</v>
      </c>
      <c r="D4" s="6" t="n">
        <v>26952</v>
      </c>
      <c r="E4" s="6" t="n">
        <v>27676</v>
      </c>
      <c r="F4" s="6" t="n">
        <v>28171</v>
      </c>
      <c r="G4" s="6" t="n">
        <v>27089</v>
      </c>
      <c r="H4" s="6" t="n">
        <v>26260</v>
      </c>
      <c r="I4" s="6" t="n">
        <v>26284</v>
      </c>
    </row>
    <row r="5" spans="1:12">
      <c r="A5" s="4" t="s">
        <v>873</v>
      </c>
      <c r="B5" s="5" t="n">
        <v>9665</v>
      </c>
      <c r="C5" s="5" t="n">
        <v>11073</v>
      </c>
      <c r="D5" s="5" t="n">
        <v>11345</v>
      </c>
      <c r="E5" s="5" t="n">
        <v>12245</v>
      </c>
      <c r="F5" s="5" t="n">
        <v>12386</v>
      </c>
      <c r="G5" s="5" t="n">
        <v>12173</v>
      </c>
      <c r="H5" s="5" t="n">
        <v>11688</v>
      </c>
      <c r="I5" s="5" t="n">
        <v>12079</v>
      </c>
    </row>
    <row r="6" spans="1:12">
      <c r="A6" s="4" t="s">
        <v>874</v>
      </c>
      <c r="B6" s="5" t="n">
        <v>-5764</v>
      </c>
      <c r="C6" s="5" t="n">
        <v>-3016</v>
      </c>
      <c r="D6" s="5" t="n">
        <v>-1998</v>
      </c>
      <c r="E6" s="5" t="n">
        <v>-640</v>
      </c>
      <c r="F6" s="5" t="n">
        <v>71</v>
      </c>
      <c r="G6" s="5" t="n">
        <v>-39</v>
      </c>
      <c r="H6" s="5" t="n">
        <v>-1000</v>
      </c>
      <c r="I6" s="5" t="n">
        <v>-1454</v>
      </c>
    </row>
    <row r="7" spans="1:12">
      <c r="A7" s="4" t="s">
        <v>470</v>
      </c>
      <c r="B7" s="6" t="n">
        <v>-5764</v>
      </c>
      <c r="C7" s="6" t="n">
        <v>-3016</v>
      </c>
      <c r="D7" s="6" t="n">
        <v>-901</v>
      </c>
      <c r="E7" s="6" t="n">
        <v>-640</v>
      </c>
      <c r="F7" s="6" t="n">
        <v>94</v>
      </c>
      <c r="G7" s="6" t="n">
        <v>-71</v>
      </c>
      <c r="H7" s="6" t="n">
        <v>-1053</v>
      </c>
      <c r="I7" s="6" t="n">
        <v>-1474</v>
      </c>
      <c r="J7" s="6" t="n">
        <v>-10321</v>
      </c>
      <c r="K7" s="6" t="n">
        <v>-2504</v>
      </c>
      <c r="L7" s="6" t="n">
        <v>45286</v>
      </c>
    </row>
    <row r="8" spans="1:12">
      <c r="A8" s="4" t="s">
        <v>875</v>
      </c>
      <c r="B8" s="7" t="n">
        <v>-0.12</v>
      </c>
      <c r="C8" s="7" t="n">
        <v>-0.06</v>
      </c>
      <c r="D8" s="7" t="n">
        <v>-0.02</v>
      </c>
      <c r="E8" s="7" t="n">
        <v>-0.01</v>
      </c>
      <c r="F8" s="6" t="n">
        <v>0</v>
      </c>
      <c r="G8" s="6" t="n">
        <v>0</v>
      </c>
      <c r="H8" s="7" t="n">
        <v>-0.02</v>
      </c>
      <c r="I8" s="7" t="n">
        <v>-0.0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 customWidth="1" max="5" min="5" width="21"/>
  </cols>
  <sheetData>
    <row r="1" spans="1:5">
      <c r="A1" s="1" t="s">
        <v>876</v>
      </c>
      <c r="B1" s="2" t="s">
        <v>877</v>
      </c>
      <c r="C1" s="2" t="s">
        <v>508</v>
      </c>
      <c r="D1" s="2" t="s">
        <v>878</v>
      </c>
      <c r="E1" s="2" t="s">
        <v>808</v>
      </c>
    </row>
    <row r="2" spans="1:5">
      <c r="A2" s="3" t="s">
        <v>879</v>
      </c>
    </row>
    <row r="3" spans="1:5">
      <c r="A3" s="4" t="s">
        <v>880</v>
      </c>
      <c r="C3" s="6" t="n">
        <v>1888</v>
      </c>
      <c r="D3" s="6" t="n">
        <v>1753</v>
      </c>
      <c r="E3" s="6" t="n">
        <v>1530</v>
      </c>
    </row>
    <row r="4" spans="1:5">
      <c r="A4" s="4" t="s">
        <v>881</v>
      </c>
    </row>
    <row r="5" spans="1:5">
      <c r="A5" s="3" t="s">
        <v>879</v>
      </c>
    </row>
    <row r="6" spans="1:5">
      <c r="A6" s="4" t="s">
        <v>882</v>
      </c>
      <c r="B6" s="5" t="n">
        <v>36000</v>
      </c>
    </row>
    <row r="7" spans="1:5">
      <c r="A7" s="4" t="s">
        <v>880</v>
      </c>
      <c r="B7" s="6" t="n">
        <v>6000</v>
      </c>
    </row>
    <row r="8" spans="1:5">
      <c r="A8" s="4" t="s">
        <v>883</v>
      </c>
    </row>
    <row r="9" spans="1:5">
      <c r="A9" s="3" t="s">
        <v>879</v>
      </c>
    </row>
    <row r="10" spans="1:5">
      <c r="A10" s="4" t="s">
        <v>882</v>
      </c>
      <c r="B10" s="5" t="n">
        <v>10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884</v>
      </c>
      <c r="C1" s="2" t="s">
        <v>1</v>
      </c>
    </row>
    <row r="2" spans="1:5">
      <c r="C2" s="2" t="s">
        <v>2</v>
      </c>
      <c r="D2" s="2" t="s">
        <v>34</v>
      </c>
      <c r="E2" s="2" t="s">
        <v>74</v>
      </c>
    </row>
    <row r="3" spans="1:5">
      <c r="A3" s="4" t="s">
        <v>885</v>
      </c>
    </row>
    <row r="4" spans="1:5">
      <c r="A4" s="3" t="s">
        <v>886</v>
      </c>
    </row>
    <row r="5" spans="1:5">
      <c r="A5" s="4" t="s">
        <v>887</v>
      </c>
      <c r="C5" s="6" t="n">
        <v>3576</v>
      </c>
      <c r="D5" s="6" t="n">
        <v>3517</v>
      </c>
      <c r="E5" s="6" t="n">
        <v>1786</v>
      </c>
    </row>
    <row r="6" spans="1:5">
      <c r="A6" s="4" t="s">
        <v>888</v>
      </c>
      <c r="C6" s="5" t="n">
        <v>3690</v>
      </c>
      <c r="D6" s="5" t="n">
        <v>2775</v>
      </c>
      <c r="E6" s="5" t="n">
        <v>2336</v>
      </c>
    </row>
    <row r="7" spans="1:5">
      <c r="A7" s="4" t="s">
        <v>889</v>
      </c>
      <c r="B7" s="4" t="s">
        <v>890</v>
      </c>
      <c r="C7" s="5" t="n">
        <v>4598</v>
      </c>
      <c r="D7" s="5" t="n">
        <v>2716</v>
      </c>
      <c r="E7" s="5" t="n">
        <v>605</v>
      </c>
    </row>
    <row r="8" spans="1:5">
      <c r="A8" s="4" t="s">
        <v>891</v>
      </c>
      <c r="C8" s="5" t="n">
        <v>2668</v>
      </c>
      <c r="D8" s="5" t="n">
        <v>3576</v>
      </c>
      <c r="E8" s="5" t="n">
        <v>3517</v>
      </c>
    </row>
    <row r="9" spans="1:5">
      <c r="A9" s="4" t="s">
        <v>892</v>
      </c>
    </row>
    <row r="10" spans="1:5">
      <c r="A10" s="3" t="s">
        <v>886</v>
      </c>
    </row>
    <row r="11" spans="1:5">
      <c r="A11" s="4" t="s">
        <v>887</v>
      </c>
      <c r="C11" s="5" t="n">
        <v>32581</v>
      </c>
      <c r="D11" s="5" t="n">
        <v>34912</v>
      </c>
      <c r="E11" s="5" t="n">
        <v>49658</v>
      </c>
    </row>
    <row r="12" spans="1:5">
      <c r="A12" s="4" t="s">
        <v>888</v>
      </c>
      <c r="C12" s="5" t="n">
        <v>-8110</v>
      </c>
      <c r="D12" s="5" t="n">
        <v>-2331</v>
      </c>
      <c r="E12" s="5" t="n">
        <v>-14746</v>
      </c>
    </row>
    <row r="13" spans="1:5">
      <c r="A13" s="4" t="s">
        <v>891</v>
      </c>
      <c r="C13" s="6" t="n">
        <v>24471</v>
      </c>
      <c r="D13" s="6" t="n">
        <v>32581</v>
      </c>
      <c r="E13" s="6" t="n">
        <v>34912</v>
      </c>
    </row>
    <row r="14" spans="1:5"/>
    <row r="15" spans="1:5">
      <c r="A15" s="4" t="s">
        <v>890</v>
      </c>
      <c r="B15" s="4" t="s">
        <v>893</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7:26:48Z</dcterms:created>
  <dcterms:modified xmlns:dcterms="http://purl.org/dc/terms/" xmlns:xsi="http://www.w3.org/2001/XMLSchema-instance" xsi:type="dcterms:W3CDTF">2018-10-15T17:26:48Z</dcterms:modified>
</cp:coreProperties>
</file>